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Proforma Results of Operations " sheetId="14" state="visible" r:id="rId14"/>
    <sheet xmlns:r="http://schemas.openxmlformats.org/officeDocument/2006/relationships" name="Dispositions"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Certain Balance Sheet Account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Employee Savings and Retirement"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Accruals for Self-Insurance" sheetId="25" state="visible" r:id="rId25"/>
    <sheet xmlns:r="http://schemas.openxmlformats.org/officeDocument/2006/relationships" name="Other Commitments and Contingen"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Net Income Per Share" sheetId="29" state="visible" r:id="rId29"/>
    <sheet xmlns:r="http://schemas.openxmlformats.org/officeDocument/2006/relationships" name="Stock-Based Compensation" sheetId="30" state="visible" r:id="rId30"/>
    <sheet xmlns:r="http://schemas.openxmlformats.org/officeDocument/2006/relationships" name="Valuation and Qualifying Accoun" sheetId="31" state="visible" r:id="rId31"/>
    <sheet xmlns:r="http://schemas.openxmlformats.org/officeDocument/2006/relationships" name="Quarterly Financial Data (unaud" sheetId="32" state="visible" r:id="rId32"/>
    <sheet xmlns:r="http://schemas.openxmlformats.org/officeDocument/2006/relationships" name="Schedule I - Condensed Parent C"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Tables)" sheetId="36" state="visible" r:id="rId36"/>
    <sheet xmlns:r="http://schemas.openxmlformats.org/officeDocument/2006/relationships" name="Proforma Results of Operation_2"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Certain Balance Sheet Accounts "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Net Income Per Share (Tables)" sheetId="46" state="visible" r:id="rId46"/>
    <sheet xmlns:r="http://schemas.openxmlformats.org/officeDocument/2006/relationships" name="Stock-Based Compensation (Table" sheetId="47" state="visible" r:id="rId47"/>
    <sheet xmlns:r="http://schemas.openxmlformats.org/officeDocument/2006/relationships" name="Valuation and Qualifying Acco_2" sheetId="48" state="visible" r:id="rId48"/>
    <sheet xmlns:r="http://schemas.openxmlformats.org/officeDocument/2006/relationships" name="Quarterly Financial Data (una_2" sheetId="49" state="visible" r:id="rId49"/>
    <sheet xmlns:r="http://schemas.openxmlformats.org/officeDocument/2006/relationships" name="Business Overview (Detail)"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Recent Accounting Pronounceme_2" sheetId="53" state="visible" r:id="rId53"/>
    <sheet xmlns:r="http://schemas.openxmlformats.org/officeDocument/2006/relationships" name="Business Combinations - Additio" sheetId="54" state="visible" r:id="rId54"/>
    <sheet xmlns:r="http://schemas.openxmlformats.org/officeDocument/2006/relationships" name="Business Combinations - Schedul" sheetId="55" state="visible" r:id="rId55"/>
    <sheet xmlns:r="http://schemas.openxmlformats.org/officeDocument/2006/relationships" name="Proforma Results of Operation_3" sheetId="56" state="visible" r:id="rId56"/>
    <sheet xmlns:r="http://schemas.openxmlformats.org/officeDocument/2006/relationships" name="Disposition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Certain Balance Sheet Account_2" sheetId="64" state="visible" r:id="rId64"/>
    <sheet xmlns:r="http://schemas.openxmlformats.org/officeDocument/2006/relationships" name="Certain Balance Sheet Account_3" sheetId="65" state="visible" r:id="rId65"/>
    <sheet xmlns:r="http://schemas.openxmlformats.org/officeDocument/2006/relationships" name="Certain Balance Sheet Account_4" sheetId="66" state="visible" r:id="rId66"/>
    <sheet xmlns:r="http://schemas.openxmlformats.org/officeDocument/2006/relationships" name="Long-term Debt - Schedule of De" sheetId="67" state="visible" r:id="rId67"/>
    <sheet xmlns:r="http://schemas.openxmlformats.org/officeDocument/2006/relationships" name="Long-term Debt - Senior Secured" sheetId="68" state="visible" r:id="rId68"/>
    <sheet xmlns:r="http://schemas.openxmlformats.org/officeDocument/2006/relationships" name="Long-term Debt - Covenants (Det" sheetId="69" state="visible" r:id="rId69"/>
    <sheet xmlns:r="http://schemas.openxmlformats.org/officeDocument/2006/relationships" name="Long-term Debt - Derivatives (D" sheetId="70" state="visible" r:id="rId70"/>
    <sheet xmlns:r="http://schemas.openxmlformats.org/officeDocument/2006/relationships" name="Long-term Debt - Schedule of An" sheetId="71" state="visible" r:id="rId71"/>
    <sheet xmlns:r="http://schemas.openxmlformats.org/officeDocument/2006/relationships" name="Stockholders' Equity (Detail)" sheetId="72" state="visible" r:id="rId72"/>
    <sheet xmlns:r="http://schemas.openxmlformats.org/officeDocument/2006/relationships" name="Employee Savings and Retireme_2" sheetId="73" state="visible" r:id="rId73"/>
    <sheet xmlns:r="http://schemas.openxmlformats.org/officeDocument/2006/relationships" name="Related Party Transactions (Det" sheetId="74" state="visible" r:id="rId74"/>
    <sheet xmlns:r="http://schemas.openxmlformats.org/officeDocument/2006/relationships" name="Fair Value Measurements - Fair " sheetId="75" state="visible" r:id="rId75"/>
    <sheet xmlns:r="http://schemas.openxmlformats.org/officeDocument/2006/relationships" name="Fair Value Measurements - Summa" sheetId="76" state="visible" r:id="rId76"/>
    <sheet xmlns:r="http://schemas.openxmlformats.org/officeDocument/2006/relationships" name="Fair Value Measurements - Addit" sheetId="77" state="visible" r:id="rId77"/>
    <sheet xmlns:r="http://schemas.openxmlformats.org/officeDocument/2006/relationships" name="Leases - Additional Information" sheetId="78" state="visible" r:id="rId78"/>
    <sheet xmlns:r="http://schemas.openxmlformats.org/officeDocument/2006/relationships" name="Leases - Schedule of Future Min" sheetId="79" state="visible" r:id="rId79"/>
    <sheet xmlns:r="http://schemas.openxmlformats.org/officeDocument/2006/relationships" name="Leases - Schedule of Future M_2" sheetId="80" state="visible" r:id="rId80"/>
    <sheet xmlns:r="http://schemas.openxmlformats.org/officeDocument/2006/relationships" name="Accruals for Self-Insurance (De" sheetId="81" state="visible" r:id="rId81"/>
    <sheet xmlns:r="http://schemas.openxmlformats.org/officeDocument/2006/relationships" name="Other Commitments and Conting_2" sheetId="82" state="visible" r:id="rId82"/>
    <sheet xmlns:r="http://schemas.openxmlformats.org/officeDocument/2006/relationships" name="Income Taxes - Provision (Benef" sheetId="83" state="visible" r:id="rId83"/>
    <sheet xmlns:r="http://schemas.openxmlformats.org/officeDocument/2006/relationships" name="Income Taxes - Additional Infor" sheetId="84" state="visible" r:id="rId84"/>
    <sheet xmlns:r="http://schemas.openxmlformats.org/officeDocument/2006/relationships" name="Income Taxes - Significant Comp" sheetId="85" state="visible" r:id="rId85"/>
    <sheet xmlns:r="http://schemas.openxmlformats.org/officeDocument/2006/relationships" name="Income Taxes - Reconciliation B" sheetId="86" state="visible" r:id="rId86"/>
    <sheet xmlns:r="http://schemas.openxmlformats.org/officeDocument/2006/relationships" name="Segment Information - Additiona" sheetId="87" state="visible" r:id="rId87"/>
    <sheet xmlns:r="http://schemas.openxmlformats.org/officeDocument/2006/relationships" name="Segment Information - Performan" sheetId="88" state="visible" r:id="rId88"/>
    <sheet xmlns:r="http://schemas.openxmlformats.org/officeDocument/2006/relationships" name="Segment Information - Reconcili" sheetId="89" state="visible" r:id="rId89"/>
    <sheet xmlns:r="http://schemas.openxmlformats.org/officeDocument/2006/relationships" name="Net Income Per Share (Details)" sheetId="90" state="visible" r:id="rId90"/>
    <sheet xmlns:r="http://schemas.openxmlformats.org/officeDocument/2006/relationships" name="Stock-Based Compensation - Addi" sheetId="91" state="visible" r:id="rId91"/>
    <sheet xmlns:r="http://schemas.openxmlformats.org/officeDocument/2006/relationships" name="Stock-Based Compensation - Assu"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 Based Compensation - Summ" sheetId="95" state="visible" r:id="rId95"/>
    <sheet xmlns:r="http://schemas.openxmlformats.org/officeDocument/2006/relationships" name="Valuation and Qualifying Acco_3" sheetId="96" state="visible" r:id="rId96"/>
    <sheet xmlns:r="http://schemas.openxmlformats.org/officeDocument/2006/relationships" name="Quarterly Financial Data (una_3" sheetId="97" state="visible" r:id="rId97"/>
    <sheet xmlns:r="http://schemas.openxmlformats.org/officeDocument/2006/relationships" name="Schedule I - Condensed Parent_2" sheetId="98" state="visible" r:id="rId98"/>
    <sheet xmlns:r="http://schemas.openxmlformats.org/officeDocument/2006/relationships" name="Schedule I - Condensed Parent_3" sheetId="99" state="visible" r:id="rId99"/>
    <sheet xmlns:r="http://schemas.openxmlformats.org/officeDocument/2006/relationships" name="Schedule I - Condensed Parent_4" sheetId="100" state="visible" r:id="rId100"/>
    <sheet xmlns:r="http://schemas.openxmlformats.org/officeDocument/2006/relationships" name="Schedule I - Condensed Parent_5" sheetId="101" state="visible" r:id="rId101"/>
  </sheets>
  <definedNames/>
  <calcPr calcId="124519" fullCalcOnLoad="1"/>
</workbook>
</file>

<file path=xl/sharedStrings.xml><?xml version="1.0" encoding="utf-8"?>
<sst xmlns="http://schemas.openxmlformats.org/spreadsheetml/2006/main" uniqueCount="976">
  <si>
    <t>Document and Entity Information - USD ($)</t>
  </si>
  <si>
    <t>12 Months Ended</t>
  </si>
  <si>
    <t>Sep. 30, 2018</t>
  </si>
  <si>
    <t>Nov. 30,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CIVI</t>
  </si>
  <si>
    <t>Entity Registrant Name</t>
  </si>
  <si>
    <t>CIVITAS SOLUTION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Shell Company</t>
  </si>
  <si>
    <t>Entity Emerging Growth Company</t>
  </si>
  <si>
    <t>Entity Small Business</t>
  </si>
  <si>
    <t>Entity Common Stock, Shares Outstanding</t>
  </si>
  <si>
    <t>Entity Public Float</t>
  </si>
  <si>
    <t>Consolidated Balance Sheets - USD ($) $ in Thousands</t>
  </si>
  <si>
    <t>Sep. 30, 2017</t>
  </si>
  <si>
    <t>Current Assets:</t>
  </si>
  <si>
    <t>Cash and cash equivalents</t>
  </si>
  <si>
    <t>Restricted cash</t>
  </si>
  <si>
    <t>Accounts receivable, net of allowances of $20,229 and $15,997 at September 30, 2018 and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7)</t>
  </si>
  <si>
    <t xml:space="preserve"> </t>
  </si>
  <si>
    <t>Stockholders' Equity</t>
  </si>
  <si>
    <t>Common stock, $0.01 par value; 350,000,000 shares authorized; and 36,116,252 and 37,441,257 shares issued and outstanding at September 30, 2018 and 2017, respectively</t>
  </si>
  <si>
    <t>Additional paid-in capital</t>
  </si>
  <si>
    <t>Accumulated gain (loss) on derivatives, net of tax expense (benefit) of $1,501 and ($62) at September 30, 2018 and September 30, 2017, respectively</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Common stock, par value (in dollars per share)</t>
  </si>
  <si>
    <t>Common stock, shares authorized (shares)</t>
  </si>
  <si>
    <t>Common stock, shares issued (shares)</t>
  </si>
  <si>
    <t>Common stock, shares outstanding (shares)</t>
  </si>
  <si>
    <t>Accumulated loss on derivatives, tax</t>
  </si>
  <si>
    <t>Consolidated Statements of Income - USD ($) $ in Thousands</t>
  </si>
  <si>
    <t>Sep. 30, 2016</t>
  </si>
  <si>
    <t>Income Statement [Abstract]</t>
  </si>
  <si>
    <t>Net revenue</t>
  </si>
  <si>
    <t>Cost of revenue (exclusive of depreciation and amortization expense below)</t>
  </si>
  <si>
    <t>Operating expenses:</t>
  </si>
  <si>
    <t>General and administrative</t>
  </si>
  <si>
    <t>Goodwill and intangible asset impairment</t>
  </si>
  <si>
    <t>Depreciation and amortization</t>
  </si>
  <si>
    <t>Total operating expenses</t>
  </si>
  <si>
    <t>Income from operations</t>
  </si>
  <si>
    <t>Other income (expense):</t>
  </si>
  <si>
    <t>Other income (expense), net</t>
  </si>
  <si>
    <t>Interest expense</t>
  </si>
  <si>
    <t>Income from continuing operations before income taxes</t>
  </si>
  <si>
    <t>Provision (benefit) for income taxes</t>
  </si>
  <si>
    <t>Income from continuing operations</t>
  </si>
  <si>
    <t>Loss from discontinued operations, net of tax benefit for the fiscal year ended September 30, 2016 of $171</t>
  </si>
  <si>
    <t>Net income</t>
  </si>
  <si>
    <t>Income per common share, basic and diluted</t>
  </si>
  <si>
    <t>Income (loss) from continuing operations, basic and diluted (in dollars per share)</t>
  </si>
  <si>
    <t>Loss from discontinued operations, basic and diluted (dollars per shares)</t>
  </si>
  <si>
    <t>Net income, basic and diluted (dollars per shares)</t>
  </si>
  <si>
    <t>Weighted average number of common shares outstanding, basic</t>
  </si>
  <si>
    <t>Weighted average number of common shares outstanding, diluted</t>
  </si>
  <si>
    <t>Consolidated Statements of Income (Parenthetical) - USD ($) $ in Thousands</t>
  </si>
  <si>
    <t>Loss from discontinued operations, tax benefit</t>
  </si>
  <si>
    <t>Consolidated Statements of Comprehensive Income - USD ($) $ in Thousands</t>
  </si>
  <si>
    <t>Statement of Comprehensive Income [Abstract]</t>
  </si>
  <si>
    <t>Other comprehensive income (loss), net of tax:</t>
  </si>
  <si>
    <t>Gain (loss) on derivative instrument classified as cash flow hedge, net of tax expense (benefit) of $1,563, $2,356 and ($1,261) for the fiscal years ended September 30, 2018, 2017, and 2016, respectively</t>
  </si>
  <si>
    <t>Comprehensive income</t>
  </si>
  <si>
    <t>Consolidated Statements of Comprehensive Income (Parenthetical) - USD ($) $ in Thousands</t>
  </si>
  <si>
    <t>Gain (loss) on derivative instruments classified as cash flow hedge, tax</t>
  </si>
  <si>
    <t>Consolidated Statements of Stockholder's Equity - USD ($) $ in Thousands</t>
  </si>
  <si>
    <t>Total</t>
  </si>
  <si>
    <t>Common Stock</t>
  </si>
  <si>
    <t>Additional Paid-in Capital</t>
  </si>
  <si>
    <t>Accumulated Other Comprehensive Loss</t>
  </si>
  <si>
    <t>Accumulated Deficit</t>
  </si>
  <si>
    <t>Beginning balance (shares) at Sep. 30, 2015</t>
  </si>
  <si>
    <t>Beginning balance at Sep. 30, 2015</t>
  </si>
  <si>
    <t>Increase (Decrease) in Stockholders' Equity [Roll Forward]</t>
  </si>
  <si>
    <t>Issuance of common stock under employee incentive plans, net of shares surrendered (shares)</t>
  </si>
  <si>
    <t>Issuance of common stock under employee incentive plans, net of shares surrendered</t>
  </si>
  <si>
    <t>Other comprehensive income (loss), net of tax</t>
  </si>
  <si>
    <t>Stock-based compensation</t>
  </si>
  <si>
    <t>Excess tax benefits from stock-based compensation awards</t>
  </si>
  <si>
    <t>Ending balance (shares) at Sep. 30, 2016</t>
  </si>
  <si>
    <t>Ending balance at Sep. 30, 2016</t>
  </si>
  <si>
    <t>Ending balance (shares) at Sep. 30, 2017</t>
  </si>
  <si>
    <t>Ending balance at Sep. 30, 2017</t>
  </si>
  <si>
    <t>Cumulative effect adjustment on adoption of ASU 2016-09, Compensation - Stock Compensation - Improvements to Employee Share-Based Payments Accounting</t>
  </si>
  <si>
    <t>Repurchase of common stock under stock repurchase program (shares)</t>
  </si>
  <si>
    <t>Repurchase of common stock under stock repurchase program</t>
  </si>
  <si>
    <t>Ending balance (shares) at Sep. 30, 2018</t>
  </si>
  <si>
    <t>Ending balance at Sep. 30, 2018</t>
  </si>
  <si>
    <t>Consolidated Statements of Cash Flows - USD ($) $ in Thousands</t>
  </si>
  <si>
    <t>Cash Flows from operating activities:</t>
  </si>
  <si>
    <t>Adjustments to reconcile net income to net cash provided by operating activities:</t>
  </si>
  <si>
    <t>Provision for accounts receivable allowances</t>
  </si>
  <si>
    <t>Amortization original issue discount and financing costs</t>
  </si>
  <si>
    <t>Stock-based compensation expense</t>
  </si>
  <si>
    <t>Deferred income taxes</t>
  </si>
  <si>
    <t>Gain from company owned life insurance policy</t>
  </si>
  <si>
    <t>Loss on disposal of assets</t>
  </si>
  <si>
    <t>Gain from derivatives</t>
  </si>
  <si>
    <t>Net change in fair value of contingent liabilities</t>
  </si>
  <si>
    <t>Changes in operating assets and liabilities, net of acquisitions:</t>
  </si>
  <si>
    <t>Accounts receivable</t>
  </si>
  <si>
    <t>Net cash provided by operating activities</t>
  </si>
  <si>
    <t>Cash Flows from investing activities:</t>
  </si>
  <si>
    <t>Acquisition of businesses, net of cash acquired</t>
  </si>
  <si>
    <t>Acquisition of intangible assets</t>
  </si>
  <si>
    <t>Purchases of property and equipment</t>
  </si>
  <si>
    <t>Changes in restricted cash</t>
  </si>
  <si>
    <t>Proceeds from company owned life insurance policy</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Cash paid for earn-out obligations</t>
  </si>
  <si>
    <t>Payments of deferred financing costs</t>
  </si>
  <si>
    <t>Issuance of common stock under employee equity incentive plans</t>
  </si>
  <si>
    <t>Tax windfall from stock-based compensation</t>
  </si>
  <si>
    <t>Taxes paid related to net share settlements of equity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investing activities:</t>
  </si>
  <si>
    <t>Accrued property and equipment</t>
  </si>
  <si>
    <t>Fair value of contingent consideration related to acquisitions</t>
  </si>
  <si>
    <t>Property and equipment acquired through capital leases</t>
  </si>
  <si>
    <t>Accrued tenant reimbursements for leasehold improvements</t>
  </si>
  <si>
    <t>Business Overview</t>
  </si>
  <si>
    <t>Organization, Consolidation and Presentation of Financial Statements [Abstract]</t>
  </si>
  <si>
    <t>Business Overview Civitas Solutions, Inc. (“Civitas”),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and elders in need of day health services to support their independence. As of September 30, 2018 , the Company operated in 36 states, serving approximately 12,700 individuals in residential settings and approximately 19,000 individuals in non-residential settings. The Company designs customized service plans to meet the individual needs of those served by the Company, which it delivers in home- and community-based settings. Most of the Company’s service plans involve residential support, typically in small group homes, host home settings, or specialized community facilities, designed to improve the quality of life of the individuals served by the Company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ndividuals as well as the payors of these services, an attractive, cost-effective alternative to health and human services provided in large, institutional settings. Civitas is the parent of a consolidated group of subsidiaries that market their services under The MENTOR Network tradename. NMH Holdings, LLC (“NMHH”) is a wholly owned subsidiary of Civitas and National Mentor Holdings, Inc. (“NMHI”) is a wholly owned subsidiary of NMHH. The financial results of Civitas are primarily composed of the financial results of NMHI and its subsidiaries on a consolidated basis. We have four operating divisions, Community Support Services ("CSS"), Specialty Rehabilitation Services (“SRS”), Children &amp; Family Services ("CFS") and Adult Day Health ("ADH"). Each operating division represents a reportable segment except ADH which is included within Corporate and Other. As of October 1, 2018, Community Support Services and Children &amp; Family Services are new names for the operating divisions formerly referred to as Intellectual and Developmental Disabilities ("I/DD") and At-Risk Youth ("ARY") respectively. There were no changes to the composition of the operating divisions as a result of these name changes.</t>
  </si>
  <si>
    <t>Significant Accounting Policies</t>
  </si>
  <si>
    <t>Accounting Policies [Abstract]</t>
  </si>
  <si>
    <t>Significant Accounting Policies Basis of Presentation Principles of Consolidation The consolidated financial statements include the accounts of the Company and its wholly-owned subsidiaries. Intercompany accounts and transactions between the Company and its subsidiari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doption of New Accounting Pronouncements Stock Compensation The Company adopted the guidance in Accounting Standards Update ("ASU") No. 2016-09 Compensation - Stock Compensation - Improvements to Employee Share-Based Payments Accounting (ASU No. 2016-09),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year ended September 30, 2018.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hange in classification of cash flows has no impact to prior periods, and the Company has elected to apply the changes in cash flow classification on a prospective basis. Income Taxes In March 2018, the FASB issued ASU No. 2018-05 Income Taxes (Topic 740): Amendments to SEC Paragraphs Pursuant to SEC Staff Accounting Bulletin No. 118 (ASU 2018-05). The update provides guidance associated with the accounting and disclosures around the enactment of the Tax Cuts and Jobs Act and the Securities and Exchange Commission’s Staff Accounting Bulletin No. 118, Income Tax Accounting Implications of the Tax Cuts and Jobs Act (“SAB 118”). This guidance was effective upon issuance and has been applied to the consolidated financial statements and related disclosures beginning in the second quarter of fiscal 2018, see Note 18 for the disclosures related to this amended guidance.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8 and 2017 , there were no transfers between levels. Cash Equivalents The Company considers short-term investments with maturity dates of 90 days or less at the date of purchase to be cash equivalents. As of September 30, 2018 and 2017 , the Company did not have any cash equivalents. Restricted Cash Restricted cash consists of a cash collateral account set up to support the issuance of letters of credit under the Company’s institutional letter of credit facility and funds provided from government payors restricted for use by individuals served by the Company. 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8 , our accounts exceeded federally insured limits by $58.1 million . The Company derives approximately 89% of its revenue from state and local government payors. These entities fund a significant portion of their payments to the Company through federal matching funds, which pass through various state and local government agencies. Of the 36 states the Company operates in, Minnesota is our largest state and generates revenue from our contracts with state and local governmental payors which accounted for approximately 16% , 15% , and 15% of our net revenue in fiscal 2018 , 2017 and 2016, respectively. Contracts with state and local governmental payors in California, our second largest state, accounted for 10% of our net revenue in fiscal 2018 and 2017. No other states accounted for 10% or more of our net revenue during fiscal years 2018, 2017, or 2016. 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which include negotiated contracts and fixed fee contacts, revenue is recognized at the time the service is performed. Under the Company's cost reimbursement contracts, which include retrospective reimbursement contracts and prospective pay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or until the Company has exhausted efforts to make the reimbursement. Revenue in the future may be affected by changes in rate-setting structures, methodologies or interpretations that may be enacted in states where the Company operates or by the federal government. Cost of Revenue The Company classifies expenses directly related to providing services as cost of revenue, except for depreciation and amortization related to cost of revenue, which are shown separately in the consolidated statements of income.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expenses, such as food and medicine and transportation costs for individuals requiring services, professional and general liability expense, employment practices liability expense and workers’ compensation expense. Property and Equipment 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 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income in the period of the change in estimate. 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In fiscal 2016, the Company conducted the goodwill impairment test on a reporting unit basis using the two step process in accordance with the guidance in ASC 350. The Company had the option to first assess qualitative factors to determine whether further impairment testing is necessary. The Company elected to bypass the qualitative assessments and proceeded directly to the two-step impairment test. The first step is to compare the fair value of the reporting unit with its carrying value. The fair value of the reporting unit is determined by using the income approach, specifically the discounted cash flow method.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Beginning in fiscal 2017, the Company no longer performs Step 2 of the goodwill impairment test. The annual impairment tests in fiscal 2017 and fiscal 2018 were performed by comparing the fair value of a reporting unit with its carrying value. The fair value of the reporting unit is determined by using the income approach, specifically the discounted cash flow method, and corroborated by the market approach.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and intangible asse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 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estimated based on the Company’s assessment of the realizability of such amounts. The Company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income. In addition, on a quarterly basis, the mark to market valuation is recorded as an adjustment to gain (loss) on derivative within the consolidated statements of comprehensive income with any ineffective portion recorded to Interest expense within the consolidated statement of income. The related amount receivable from or payable to counterparties is included as an asset or liability, respectively, in the Company’s consolidated balance sheets. 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income during the year ended September 30, 2016. In fiscal 2014, Civitas adopted an equity-based compensation plan and began issuing stock-based awards including non-qualified stock options ("NSOs"), restricted stock units ("RSUs"), and performance based restricted stock units ("PRSUs"). The Company recognizes the fair value of stock-based compensation expense over the requisite service period of the individual grantee, which equals the vesting period. The fair value of each NSO granted was estimated on the grant date using the Black-Scholes valuation model. The fair value of each RSU was determined based on the Company's closing stock price on the date of grant. The fair value of each PRSU was determined based on either the Company's closing stock price on the date of grant or through a Monte Carlo simulation methodology for those awards that included a market condition. The number of performance based restricted stock units earned is determined based on the Company's attainment of predefined performance targets set by the Compensation Committee. At each reporting period, the Company assesses the number of performance based restricted stock units expected to vest based on the expected attainment of the performance targets. The Company recognizes forfeitures as they occur. The actual expense recognized over the vesting period will only be for those awards that vest. Self-Insurance The Company maintains insurance for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 The Company reports its insurance liabilities on a gross basis without giving effect to insurance recoveries. Insurance recovery receivabl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 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 Leases The Company accounts for leases in accordance with ASC Topic 840 Leases .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the renewal appears, at the inception of the lease, to be reasonably assured. The lease term commences when the Company becomes obligated under the terms of the lease agreement. Subsequent Events The Company considers events or transactions that have occurred after the balance sheet date of September 30, 2018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the Company will adopt the new standard under the modified retrospective approach for contracts with customers. Under the modified retrospective approach, the guidance will be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As of the end of the fourth quarter, the Company completed its review and there is not expected to be a material impact on the consolidated financial statements upon implementation on October 1, 2018. The Company has implemented changes to accounting policies and controls to support the new revenue recognition and disclosure requirements.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will elect this new transition method when it adopts ASU 2016-02 on October 1, 2019. The adoption of this standard is expected to have a material impact on the Company's financial position. As of September 30, 2018 and September 30, 2017 , the Company had gross operating lease commitments of approximately $374 million and $317 million , respectively. Upon adoption, a substantial portion of these lease commitments will be recorded at their net present value as a right of use asset and a lease obligation. Statement of Cash Flows —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on October 1, 2018 and will be applied using a retrospective transition method by adjusting the prior periods presented to conform to the new presentation. As of September 30, 2018 and 2017, the Company had restricted cash amounts of $50.3 million .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is effective for the Company on October 1, 2018. This standard could reduce the number of acquisitions that are treated as business combinations in the future. Fair Value Measur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update is effective for the Company on October 1, 2020, with early adoption permitted. The Company is currently assessing the impact this update will have on its consolidated financial statements. Cloud Computing Arrangements —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the Company on October 1, 2020, with early adoption permitted. The amendments in this update should be applied either retrospectively or prospectively to all implementation costs incurred after the date of adoption. The Company is in the process of assessing the impact of the amendments in this update but does not expect it to have a material impact on the Company's consolidated financial statements.</t>
  </si>
  <si>
    <t>Business Combinations</t>
  </si>
  <si>
    <t>Business Combinations [Abstract]</t>
  </si>
  <si>
    <t>Business Combinations The operating results of the businesses acquired are included in the consolidated statements of income from the date of acquisition. The Company accounted for thes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8 Acquisitions During the year ended September 30, 2018 , the Company acquired the assets or equity interests of 11 companies for total consideration of $99.8 million , net of $0.8 million of cash acquired, and including $1.8 million of contingent consideration. Mentis Neuro Rehabilitation, LLC (“Mentis”). On October 25, 2017 , the Company acquired all of the outstanding membership interests of Mentis for $74.7 million , net of $0.8 million of cash acquired. Mentis is located in Texas and provides specialty rehabilitation services to individuals recovering from acquired brain injuries. The Company acquired $35.3 million of identifiable intangible assets which included approximately $30.2 million of agency contracts with a weighted average useful life of 12 years, $3.8 million of licenses and permits with a weighted average useful life of 10 years, and $0.9 million in tradenames with a weighted average useful life of 5 years. The Company also acquired $9.5 million of other assets, net of liabilities, consisting primarily of accounts receivable, deferred tax assets, and fixed assets. The estimated fair values of the intangible assets acquired at the date of acquisition were determined based on a preliminary valuation that has yet to be finalized. In addition, the accounting for the acquired deferred tax assets and liabilities is provisional and subject to further refinement as the tax basis of assets acquired and liabilities assumed is finalized. As a result of the acquisition, the Company recorded $29.9 million of goodwill in the SRS segment, which is not expected to be deductible for tax purposes. Unique Options, LLC (“Unique”) . On December 4, 2017 , the Company acquired the assets of Unique for $5.9 million . Unique is located in Michigan and provides vocational rehabilitation, training and similar services to individuals with acquired brain injuries and similar conditions. The Company acquired $3.9 million of identifiable intangible assets which included $3.7 million of agency contracts with a weighted average useful life of 11 years. As a result of this acquisition, the Company recorded $2.0 million of goodwill in the SRS segment, which is expected to be deductible for tax purposes. Hartwell Healthcare, LLC, and Polyclinic, LLC (“Aging Well and Living Well”). On April 2, 2018 , the Company acquired the assets of Aging Well and Living Well for $13.2 million . Aging Well and Living Well are located in Massachusetts and provide person-centered day services to elders, including medication management and nutritional and nursing support. The Company acquired $9.0 million of identifiable intangible assets which included $8.1 million of agency contracts with a weighted average useful life of 12 years and $0.9 million of licenses and permits with a weighted average useful life of 10 years. As a result of this acquisition, the Company recorded $4.1 million of goodwill in the Corporate and Other segment, which is expected to be deductible for tax purposes. Other Acquisitions. During the year ended September 30, 2018 , the Company acquired the assets of Powell Life Skills Inc. (“Powell”), Jac-Lin Manor, Inc. (“Jac-Lin”), Dungarvin Wisconsin, LLC (“Dungarvin”), Resources for Human Development, Inc. (“RHD”), Circle of Support, Inc. (“Circle”), Wexner Heritage Village, Inc. (“Shalom House South”), Creative Connections, Inc. ("CCI"), and Maintaining Independence Adult Day Services, Inc. ("Maintaining Independence"). Total cash consideration for these companies was $4.2 million and total contingent consideration was $1.8 million . The following table summarizes the recognized amounts of identifiable net assets acquired at the date of each acquisition: (in thousands) Identifiable Intangible Assets Other Assets, Net Total Identifiable Net Assets Goodwill Purchase Consideration Mentis $ 35,300 $ 9,452 $ 44,752 $ 29,935 $ 74,687 Unique 3,939 22 3,961 1,985 5,946 Aging Well and Living Well 9,035 12 9,047 4,105 13,152 Other acquisitions 5,292 234 5,526 508 6,034 Total $ 53,566 $ 9,720 $ 63,286 $ 36,533 $ 99,819 The Company's consolidated statement of income for the year ended September 30, 2018 included revenue totaling approximately $48.0 million from the acquisition date of each respective acquisition. The Company has not disclosed income from operations because it is immaterial. Fiscal 2017 Acquisitions During the year ended September 30, 2017 , the Company acquired the assets or equity interests of 11 companies for total cash consideration of $82.1 million , net of $0.5 million of cash acquired. The following table summarizes the recognized amounts of identifiable net assets acquired at the date of each acquisition: (in thousands) Identifiable Intangible Assets Other Assets, Net Total Identifiable Assets Goodwill Purchase Consideration Loma Linda $ 2,225 $ 33 $ 2,258 $ 483 $ 2,741 Rainbow ADH 13,260 1,497 14,757 9,852 24,609 JLH 1,301 60 1,361 136 1,497 Mi Casa 2,960 59 3,019 1,921 4,940 Harbor Rehab 1,642 — 1,642 461 2,103 Brockton Stoughton ADH 4,000 195 4,195 2,055 6,250 Country Life 6,177 72 6,249 3,156 9,405 HSI 18,860 1,539 20,399 9,569 29,968 Other acquisitions 432 138 570 8 578 Total $ 50,857 $ 3,593 $ 54,450 $ 27,641 $ 82,091 Loma Linda Management Company, Inc. ("Loma Linda") . On January 31, 2017 , the Company acquired the assets of Loma Linda for $2.7 million . Loma Linda is located in California and provides adult day health and community integration services to individuals with developmental disabilities and other special needs. The Company acquired $2.2 million of identifiable intangible assets which included approximately $1.7 million of agency contracts with a weighted average useful life of 12 years. As a result of the acquisition, the Company recorded $0.5 million of goodwill in the CSS segment, which is expected to be deductible for tax purposes. Rainbow Adult Day Health ("Rainbow ADH") . On March 1, 2017 , the Company acquired the assets of Rainbow ADH for $24.6 million . Rainbow ADH is located in Maryland and provides adult day health services. The Company acquired $13.3 million of identifiable intangible assets which included $11.3 million of agency contracts with a weighted average useful life of 12 years, and $2.0 million of licenses and permits with a weighted average useful life of 10 years. In addition, the Company acquired total tangible assets of $1.5 million , consisting primarily of vehicles. As a result of this acquisition, the Company recorded $9.9 million of goodwill in the Corporate and other segment, which is expected to be deductible for tax purposes. JLH Enterprises, Chippewa Valley, Inc ("JLH") . On June 1, 2017 , the Company acquired the assets of JLH for $1.5 million . JLH is located in Wisconsin and is engaged in the business of providing residential services, supported living services, day program services and similar services to individuals with developmental disabilities and similar conditions. The Company acquired $1.3 million of identifiable intangible assets, all of which were agency contracts with a weighted average useful life of 12 years. As a result of this acquisition, the Company recorded $0.1 million of goodwill in the CSS segment, which is expected to be deductible for tax purposes. Mi Casa es Su Casa, Inc. ("Mi Casa") . On June 9, 2017 , the Company acquired the assets of Mi Casa for $4.9 million . Mi Casa is located in New Jersey and provides adult day health services. The Company acquired $3.0 million of identifiable intangible assets which included $2.5 million of agency contracts with a weighted average useful life of 12 . As a result of this acquisition, the Company recorded $1.9 million of goodwill in the Corporate and other segment, which is expected to be deductible for tax purposes. Harbor Rehabilitation, LLC ("Harbor Rehab") . On June 12, 2017 , the Company acquired the assets of Harbor Rehab for $2.1 million . Harbor Rehab is located in Michigan and provides physical therapy, rehabilitation and related services to individuals with injuries or impairments. The Company acquired $1.6 million of identifiable intangible assets which included $1.1 million of agency contracts with a weighted average useful life of 12 years. As a result of this acquisition, the Company recorded $0.5 million of goodwill in the SRS segment, which is expected to be deductible for tax purposes. Brockton and Stoughton Adult Medical Day Care Center, Inc. ("Brockton Stoughton ADH") . On June 26, 2017 , the Company acquired the assets of Brockton Stoughton ADH for $6.3 million . Brockton Stoughton ADH is located in Massachusetts and provides adult day health services. The Company acquired $4.0 million of identifiable intangible assets which included $3.4 million of agency contracts with a weighted average useful life of 12 years. As a result of this acquisition, the Company recorded $2.1 million of goodwill in the Corporate and other segment, which is expected to be deductible for tax purposes. Country Life Care Centers, Inc. ("Country Life") . On July 1, 2017 , the Company acquired the assets of Country Life for $9.4 million . Country Life is located in Utah and is engaged in the business of operating a rehabilitation and sub-acute care facility that provides short-term and long-term medical care for people after a catastrophic injury or illness or with chronic medical conditions. The Company acquired $6.2 million of identifiable intangible assets which included $4.8 million of agency contracts with a weighted average useful life of 11 years. As a result of this acquisition, the Company recorded $3.2 million of goodwill in the SRS segment, which is expected to be deductible for tax purposes. Habilitative Services, Inc. ("HSI"). On September 29, 2017 , the Company acquired all of the outstanding capital stock of HSI and two related companies for $30.0 million . HSI is located in Minnesota and is engaged in the business of providing residential or supported living services and other services to individuals with developmental disabilities, traumatic brain injuries or mental illness. The Company acquired $18.9 million of identifiable intangible assets which included $14.7 million of agency contracts with a weighted average useful life of 12 years, and $4.1 million of licenses and permits with a weighted average useful life of 10 years. The Company also acquired $1.5 million of other assets, net of liabilities, consisting primarily of accounts receivable and fixed assets. As a result of this acquisition, the Company recorded $9.6 million of goodwill in the CSS segment, which is not expected to be deductible for tax purposes. Other Acquisitions. During fiscal 2017, the Company acquired the assets of Hope Homes, Inc. ("Hope Homes"), Res-Care Wisconsin, Inc. ("RC"), and Micki's Creative Option, Inc. ("Micki's"). Hope Homes provides residential and day program services for individuals with developmental disabilities in Ohio, RC provides adult family home residential services to elderly individuals in Wisconsin, and Micki's provides group home services, supported living services and related services to individuals with intellectual and developmental disabilities in Ohio. These acquisitions are included in our CSS segment. Total cash consideration for these companies was $0.6 million . The Company's consolidated statement of income for the year ended September 30, 2017 included revenue totaling approximately $18.2 million from the acquisition date of each respective acquisition. The Company has not disclosed income from operations because it is immaterial. Fiscal 2016 Acquisitions During the fiscal year ended September 30, 2016 , the Company acquired certain assets of 12 companies for total cash consideration of $45.2 million . 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 Mother's Touch, LLC ("Mother's Touch") . On November 30, 2015 , the Company acquired the assets of Mother's Touch for $3.4 million . Mother's Touch is located in Indiana and provides residential and community-based services to individuals with developmental disabilities. The Company acquired $2.7 million of identifiable intangible assets which included approximately $2.7 million of agency contracts with a weighted average useful life of 12 years. As a result of the acquisition, the Company recorded $0.7 million of goodwill in the CSS segment, which is expected to be deductible for tax purposes. Winways, LLC ("Winways") . On December 31, 2015 , the Company acquired the assets of Winways for $0.8 million . Winways is located in California and provides residential and day treatment services to individuals with traumatic brain injuries, neurological illnesses and similar conditions. The Company acquired $0.6 million of identified intangible assets which included $0.5 million of agency contracts with a weighted average useful life of 12 years. As a result of this acquisition, the Company recorded $0.1 million of goodwill in the SRS segment, which is expected to be deductible for tax purposes. Triumph Rehabilitation, LLC ("Triumph") . On February 1, 2016 , the Company acquired the assets of Triumph for $2.6 million . Triumph is located in Michigan and provides physical therapy, rehabilitation and related services to individuals with traumatic brain injuries, neurological illnesses, and similar conditions. The Company acquired $2.3 million of identifiable intangible assets which included $2.2 million of agency contracts with a weighted average useful life of 12 years. As a result of this acquisition, the Company recorded $0.3 million of goodwill in the SRS segment, which is expected to be deductible for tax purposes. Brighton Worcester Massachusetts Adult Day Health, Inc. ("Brighton Worcester ADH"). On February 1, 2016 the Company acquired the assets of Brighton Worcester ADH for $13.6 million . Brighton Worcester ADH is located in Massachusetts and provides nursing and health oversight, medication management, therapy services, nutritional and dietary services, counseling and case management to elders. The Company acquired $10.6 million of identifiable intangible assets which included $9.9 million of agency contracts with a weighted average useful life of 12 years and $0.7 million of tradenames with a weighted average useful life of 5 years. As a result of this acquisition, the Company recorded $2.7 million of goodwill in the Corporate and other segment, which is expected to be deductible for tax purposes. Tender Loving Care Duluth, LLC ("TLC Duluth") . On February 29, 2016 , the Company acquired the assets of TLC Duluth for $8.5 million . TLC Duluth is located in Minnesota and provides full-time services in the community residential setting for individuals with developmental disabilities, traumatic brain injuries or mental illness. The Company acquired $7.1 million of identifiable intangible assets which included $6.2 million of agency contracts with a weighted average useful life of 12 years and $0.9 million of licenses and permits with a weighted average useful life of 10 years. As a result of this acquisition, the Company recorded $1.3 million of goodwill in the CSS segment, which is expected to be deductible for tax purposes. Maryland Adult Day Health, Inc. ("Maryland ADH"). On March 14, 2016 , the Company acquired the assets of Maryland ADH for $12.3 million . Maryland ADH is located in Maryland and provides adult day health care services to the Medicaid eligible elderly population. The Company acquired $7.7 million of identifiable intangible assets which included $6.7 million of agency contracts with a weighted average useful life of 12 years and $1.0 million of tradenames with a weighted average useful life of 5 years. In addition, the Company acquired total tangible assets, consisting primarily of vehicles, of $0.8 million . As a result of this acquisition, the Company recorded $3.8 million of goodwill in the Corporate and other segment, which is expected to be deductible for tax purposes. Eagle Crest Center, LLC ("Eagle Crest"). On March 15, 2016 , the Company acquired the assets of Eagle Crest for $2.0 million . Eagle Crest is located in California and provides skilled nursing services and related services to individuals with traumatic brain injuries, spinal cord injuries, neuro-muscular or congenital anomalies, and similar conditions. The Company acquired $1.7 million of identifiable intangible assets which included $1.4 million of agency contracts with a weighted average useful life of 12 years. As a result of this acquisition, the Company recorded $0.3 million of goodwill in the SRS segment, which is expected to be deductible for tax purposes. CRM Habilitative Services, Inc. ("CRM"). On March 31, 2016 , the Company acquired the assets of CRM for $1.1 million . CRM is located in Pennsylvania and provides group home services and day program services and related services to individuals with intellectual and developmental disabilities. The Company acquired $0.9 million of identifiable intangible assets which included $0.8 million of agency contracts with a weighted average useful life of 12 years. As a result of this acquisition, the Company recorded $0.1 million of goodwill in the CSS segment, which is expected to be deductible for tax purposes. Other acquisitions. During fiscal 2016, the Company acquired the assets of Resources for Human Development ("RHD"), Learning Services, Inc. ("Learning Services"), Pine Grove Habilitation Center ("Pine Grove"), and Alexander Milne Developmental Services ("Milne"). RHD, Pine Grove and Milne are in the business of providing residential group home services to individuals with developmental disabilities and similar conditions and is included in our CSS segment. Learning Services is engaged in the business of providing supported living and rehabilitation services for individuals with acquired brain injuries and similar conditions and is included in our SRS segment. Total cash consideration for these companies was $0.9 million . The Company's consolidated statement of income for the year ended September 30, 2016 included revenue totaling approximately $27.6 million . The Company has not disclosed income from operations because it is immaterial. Proforma Results of Operations (unaudited) The following table reflects the unaudited pro forma results of operations for fiscal 2018 , 2017 , and 2016 assuming that the acquisitions made during fiscal 2018 , 2017 , and 2016 had occurred on October 1, 2016, 2015 and 2014, respectively. (in thousands) Year Ended Year ended September 30, 2017 Year ended September 30, 2016 Net revenue $ 1,616,206 $ 1,597,562 $ 1,507,342 Net income 16,290 16,316 19,254 The unaudited pro forma information is presented for informational purposes only and is not necessarily indicative of the actual results that would have been achieved had the acquisitions occurred as of October 1, 2016, 2015 and 2014, or the results that may be achieved in future periods.</t>
  </si>
  <si>
    <t>Proforma Results of Operations (unaudited)</t>
  </si>
  <si>
    <t>Proforma Results of Operations</t>
  </si>
  <si>
    <t>Dispositions</t>
  </si>
  <si>
    <t>Discontinued Operations and Disposal Groups [Abstract]</t>
  </si>
  <si>
    <t>Dispositions In connection with a review of under-performing and/or non-strategic programs that began during the second quarter of fiscal 2018, the Company decided to close and/or consolidate a number of programs primarily within the SRS and CSS segments. During the year ended September 30, 2018 , the Company incurred exit costs associated with these completed and planned divestitures of $10.7 million , including $10.0 million in lease termination costs, and $0.7 million in severance. In addition, the Company recorded $6.1 million of accelerated amortization related to definite-lived intangible assets and a $1.2 million loss on the disposition of fixed assets associated with these programs. As part of a strategic review of CFS operations, the Company decided to discontinue CFS services in the states of Florida, Louisiana, Indiana, North Carolina and Texas in fiscal 2015. These operations were included in the CFS segment. On December 1, 2015, the Company completed the sale of its CFS operations in the state of North Carolina. As consideration, the buyer assumed the lease and service delivery obligations in exchange for the assets of the business, excluding working capital items, and a cash payment of $1.3 million to the buyer. Upon the completion of the sale, the Company recorded a loss of $1.3 million . The closures of the CFS operations in Florida and Louisiana were complete as of December 31, 2015 and the closures of CFS operations in Indiana and Texas were completed in January 2016. During fiscal 2016, the Company recorded cash charges of approximately $2.0 million , consisting of severance costs of $0.5 million and lease termination costs of $1.5 million . For the CFS services that were discontinued in fiscal 2015,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There were no operating results for the disposal group during the years ended September 30, 2018 and September 30, 2017. Pretax losses for this disposal group were $5.6 million for the fiscal year ended September 30, 2016. Pretax losses for the year ended September 30, 2016 included exit costs of $2.0 million disclosed above.</t>
  </si>
  <si>
    <t>Goodwill and Intangible Assets</t>
  </si>
  <si>
    <t>Goodwill and Intangible Assets Disclosure [Abstract]</t>
  </si>
  <si>
    <t>Goodwill and Intangible Assets Goodwill The Company has three reportable business segments: the CSS segment, the SRS segment and the CFS segment. The ADH operating segment is included in Corporate and Other. For more information refer to Note 19, "Segment Information." The changes in goodwill for the fiscal years ended September 30, 2018 and 2017 are as follows (in thousands): CSS SRS CFS Corporate/Other Total Balance as of September 30, 2016 $ 104,155 $ 81,909 $ 73,464 $ 14,132 $ 273,660 Impact of segment change 44,980 — (44,980 ) — — Acquisition adjustments (17 ) — — 10 (7 ) Goodwill acquired through acquisitions 10,198 3,616 — 13,827 27,641 Impairment — — — (27,969 ) (27,969 ) Balance as of September 30, 2017 159,316 85,525 28,484 — 273,325 Goodwill acquired through acquisitions 508 31,920 — 4,105 36,533 Adjustments to prior acquisitions (1) 1,894 — — — 1,894 Balance as of September 30, 2018 $ 161,718 $ 117,445 $ 28,484 $ 4,105 $ 311,752 (1) Includes amounts paid in fiscal 2018 associated with the net working capital settlement for the HSI acquisition in fiscal 2017. As a result of segment and reporting unit changes that were effective as of October 1, 2016, the Company allocated goodwill between the new CSS and CFS reporting units based on the relative fair values, resulting in an allocation of $45.0 million . The Company estimated the fair value of the new reporting units using the income approach. The income approach is based on a discounted cash flow analysis and calculates the fair value of a reporting unit by estimating the after–tax cash flows attributable to a reporting unit and then discounting them to a present value using a risk-adjusted discount rate. In the discounted cash flow analysis, cash flows for the new reporting units were forecasted for each of the next ten years and a long term growth rate was applied to the final year of the forecasted cash flows to estimate terminal value. The cash flows were then discounted to a present value using a risk-adjusted discount rate. The discount rates, which are intended to reflect the risks inherent in future cash flow projections used in the discounted cash flow analysis, are based on estimates of the weighted average costs of capital of market participants relative to each respective reporting unit. This change in the Company's CSS and CFS reporting units was considered a triggering event that indicated a test for goodwill impairment was necessary as of October 1, 2016. The Company completed impairment tests for these reporting units as of October 1, 2016 and it was determined that the carrying value of goodwill was not impaired as the fair value of the reporting units significantly exceeded the carrying value. Annual Goodwill Impairment Testing The Company completes the annual testing of impairment for goodwill on July 1st of each fiscal year. In addition to its annual test, the Company regularly evaluates whether events or circumstances have occurred that may indicate a potential impairment of these assets. The Company utilizes the income approach, specifically the discounted cash flow method, to estimate the fair value of its reporting units when testing for impairment of goodwill. A number of significant assumptions and estimates are involved in the application of the income approach to forecast operating cash flows, including revenue growth, capital spending, discount rate and working capital changes. These inputs are not observable in the market and represent Level 3 inputs within the fair value hierarchy. Cash flow forecasts are based on business unit operating plans and historical experiences. The income approach is sensitive to changes in long-term terminal growth rates and the discount rate. The discount rate was selected based on the estimated rate of return as well as the time value of money. The Company conducted Step 1of the annual goodwill impairment test as of July 1, 2018, which indicated that the fair value of each reporting unit exceeded its carrying value. For the annual goodwill impairment test as of July 1, 2017, Step 1 indicated that the fair value of the ADH reporting unit, that is included within Corporate and Other, was less than its carrying value. Based on the guidance in ASU 2017-04, the Company recognized an impairment charge for the amount by which the carrying amount exceeded the reporting unit’s fair value. The $28.0 million impairment charge is included in Goodwill and intangible asset impairment in the consolidated statement of income for the year ended September 30, 2017. The goodwill impairment was attributable to a reduction in the profit projections of the core ADH business and a decrease in the forecasted contributions from future new start programs as compared to the prior year's projections. Prior to adoption of ASU 2017-04, our annual impairment analysis as of July 1, 2016 indicated that the Step 2 analysis was necessary for the ADH reporting unit, that is included within Corporate/Other, as the carrying value exceeded the fair value of the reporting unit. Step 2 of the goodwill test is performed to measure the impairment loss. Step 2 required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After performing Step 2, it was determined that the implied value of goodwill was less than the carrying amount, resulting in an impairment charge of $10.3 million that is included in Goodwill and intangible asset impairment in the consolidated statement of income for the year ended September 30, 2016. The impairment was driven by higher than anticipated operating costs in recently acquired businesses that have negatively affected the reporting unit's projected operating margins. The Company completed Step 1 for its other reporting units as of July 1, 2017 and 2016 and concluded that there was no goodwill impairment. Intangible Assets Intangible assets consist of the following as of September 30, 2018 (in thousands): Description Weighted Average Remaining Life Gross Carrying Value Accumulated Amortization Intangible Assets, Net Agency contracts 6 years $ 581,222 $ 326,925 $ 254,297 Non-compete/non-solicit 1 year 7,453 5,974 $ 1,479 Trade names 1 year 8,161 6,771 $ 1,390 Trade names (indefinite life) — 42,400 — $ 42,400 Licenses and permits 3 years 62,279 44,673 $ 17,606 $ 701,515 $ 384,343 $ 317,172 Intangible assets consist of the following as of September 30, 2017 (in thousands): Description Weighted Average Remaining Life Gross Carrying Value Accumulated Amortization Intangible Assets, Net Agency contracts 7 years $ 540,826 $ 290,687 $ 250,139 Non-compete/non-solicit 1 year 7,196 5,228 1,968 Trade names 2 years 7,138 4,779 2,359 Trade names (indefinite life) — 42,400 — 42,400 Licenses and permits 3 years 58,443 42,234 16,209 $ 656,003 $ 342,928 $ 313,075 For fiscal years ended 2018 , 2017 and 2016 , the amortization expense for continuing operations was $50.7 million , $37.0 million and $38.1 million , respectively. Amortization expense for the year ended September 30, 2018 includes $6.1 million of accelerated amortization related to definite-lived intangible assets associated with the divestitures described in Note 6. Indefinite Life Impairment Testing 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 In addition, the Company evaluates the remaining useful life of its indefinite-lived intangible assets at least each reporting period to determine whether events or circumstances continue to support an indefinite useful life. If events or circumstances indicate that the useful lives of indefinite-lived intangible assets are no longer indefinite, the assets will be tested for impairment. The Company performed its annual impairment testing as of July 1, 2018 , 2017 and 2016 and concluded that there is no impairment to its indefinite lived trade names. During the fourth quarter of fiscal 2017, the Company concluded that the useful lives of the indefinite-lived ADH trade names are no longer indefinite as a result of the Company's decision to phase in one national brand name for this business. The Company performed an impairment test using the relief from royalty model over the remaining useful life of one year. The impairment test indicated that the $3.4 million carrying value of the indefinite-lived ADH trade names exceeded its fair value, resulting in an impairment charge of $3.0 million which is included in Goodwill and intangible asset impairment in the consolidated statement of income for the year ended September 30, 2017. The remaining net book value of $0.4 million was amortized over the remaining useful life of one year, and the ADH trade names are fully amortized as of September 30, 2018. Long-Lived Asset Impairment Testing The Company reviews long-lived tangible and intangible assets for impairment when events or circumstances have occurred that indicate the estimated useful life of these assets may warrant revision or that the carrying amount of these assets may be impaired. During the fiscal year ended September 30, 2018, the Company concluded that there were no triggering events associated with long-lived assets, except for the divestitures described in Note 6. The Company performed a test of recoverability, which indicated that the carrying value of the associated assets was no longer recoverable. As a result, the Company recorded $6.1 million of accelerated amortization related to definite-lived intangible assets and a $1.2 million loss on the disposition of fixed assets associated with these programs. During the fiscal years ended September 30, 2017 and 2016, the Company concluded it had a triggering event requiring assessment of impairment for certain long-lived assets held by ADH due to the impairment of goodwill. The Company estimated the future net undiscounted cash flows and compared them to the carrying amount of the assets. Based on this assessment the Company concluded that the assets are recoverable as the undiscounted cash flows exceeded the carrying amount, therefore; an impairment did not exist at September 30, 2017 and 2016. The estimated remaining amortization expense related to intangible assets with finite lives for each of the five succeeding years and thereafter is as follows: Year Ending September 30, (In thousands) 2019 $ 44,022 2020 42,580 2021 39,165 2022 37,360 2023 33,019 Thereafter 78,626 $ 274,772</t>
  </si>
  <si>
    <t>Property and Equipment</t>
  </si>
  <si>
    <t>Property, Plant and Equipment [Abstract]</t>
  </si>
  <si>
    <t>Property and Equipment Property and equipment consists of the following as of September 30 (in thousands): 2018 2017 Buildings, building improvements and land $ 133,963 $ 126,497 Vehicles 85,958 76,677 Computer hardware and software 38,536 35,863 Leasehold improvements 108,203 97,476 Furniture and fixtures 22,500 19,530 Office and telecommunication equipment 8,281 7,613 Software for internal use 8,293 6,129 Construction in progress 3,144 3,181 408,878 372,966 Less accumulated depreciation (211,886 ) (189,628 ) Property and equipment, net $ 196,992 $ 183,338 For fiscal years ended 2018 , 2017 and 2016 , depreciation expense for continuing operations was $44.8 million , $38.7 million and $34.9 million , respectively.</t>
  </si>
  <si>
    <t>Certain Balance Sheet Accounts</t>
  </si>
  <si>
    <t>Certain Balance Sheet Accounts Prepaid Expenses and Other Current Assets Prepaid expenses and other current assets consist of the following as of September 30 (in thousands): 2018 2017 Insurance recovery receivables $ 6,127 $ 7,291 Prepaid business expense 3,807 3,827 Interest rate swap agreements 3,447 — Prepaid income taxes 1,089 — Prepaid insurance 1,049 279 Other 2,920 1,601 Prepaid expenses and other current assets $ 18,439 $ 12,998 Other Accrued Liabilities Other accrued liabilities consist of the following as of September 30 (in thousands): 2018 2017 Accrued insurance $ 16,910 $ 19,328 Due to third party payors 6,723 6,942 Accrued professional services 3,522 3,225 Deferred revenue 3,370 2,371 Real estate and property taxes 2,489 2,743 Other 10,850 7,675 Other accrued liabilities $ 43,864 $ 42,284 Other Long-Term Liabilities Other long-term liabilities consist of the following as of September 30 (in thousands): 2018 2017 Accrued self-insurance reserves $ 55,649 $ 55,096 Deferred compensation liabilities 14,603 13,578 Other 9,595 8,407 Other long-term liabilities $ 79,847 $ 77,081</t>
  </si>
  <si>
    <t>Long-term Debt</t>
  </si>
  <si>
    <t>Debt Disclosure [Abstract]</t>
  </si>
  <si>
    <t>Long-term Debt The Company’s long-term debt consists of the following as of September 30 (in thousands): 2018 2017 Term loan principal; principal and interest are due in quarterly installments through January 31, 2021 $ 700,145 $ 632,476 Original issue discount on term loan, net of accumulated amortization (1,020 ) (901 ) Deferred financing costs, net of accumulated amortization (3,597 ) (5,122 ) 695,528 626,453 Less current portion 7,331 6,554 Long-term debt $ 688,197 $ 619,899 As of September 30, 2018 and 2017 , the Company did not have any borrowings under the senior revolver. Senior Secured Credit Facilities As of September 30, 2018, NMHI's senior credit agreement (the “senior credit agreement”), as amended, governs a $730.0 million Tranche B term loan facility (the “term loan facility”), of which $50.0 million was deposited in a cash collateral account in support of the issuance of letters of credit under an institutional letter of credit facility (the “institutional letter of credit facility”), and a $160.0 million senior secured revolving credit facility (the “senior revolver”). The term loan facility matures on January 31, 2021 a portion of the commitments under the senior revolver matures on January 31, 2019 and a portion of the commitments under the senior revolver matures on January 31, 2021, as described below.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On October 24, 2017, NMHI entered into Amendment No. 6 to its senior credit agreement which provided for an incremental $75.0 million term loan. The net proceeds of the incremental term loan were used by the Company for the acquisition of Mentis, with any excess proceeds used for general corporate purposes. On November 21, 2017, NMHI entered into Amendment No. 7 to its senior credit agreement which increased the aggregate revolving commitments from $120.0 million to $160.0 million and extended the maturity date for $90.0 million of the revolving commitments (the “Extended Revolving Commitments") to January 31, 2021. The terms of the remaining $70.0 million of the revolving commitments (the "Initial Revolving Commitments"), which mature on January 31, 2019, remain unchanged. All of the other terms of the Extended Revolving Commitments are identical to the Initial Revolving Commitments, except that the applicable margin for the Extended Revolving Commitments will decrease by 0.25% per annum when the Initial Revolving Commitments are terminated or expire.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8 , NMHI had no borrowings under the senior revolver, $48.5 million of letters of credit issued under the institutional letter of credit facility and $2.9 million of standby letters of credit under the senior revolver. On May 25, 2017, NMHI entered into Amendment No. 5 to its senior credit agreement (the "repricing amendment"). Under the terms of the repricing amendment, the applicable interest margin for the term loan facility under the senior credit agreement decreased by 25 basis points for both alternate base rate ("ABR") borrowings and Eurodollar borrowings, and reduced the Eurodollar floor by 25 basis points. The repricing amendment also reset the period during which a 1.0% prepayment premium may be required for a repricing transaction (as defined in the senior credit agreement) until May 25, 2018. As a result of the repricing amendment, borrowings under the term loan facility bear interest, at our option, at: (i) an alternate base rate ("ABR") equal to the greater of (a) the prime rate of Barclays Bank PLC, (b) the federal funds rate plus 1/2 of 1.0% , and (c) the Eurodollar rate for an interest period of one-month plus 100 basis points (provided that the ABR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lternate base rate equal to the greater of (a) the prime rate of Barclays Bank PLC, (b) the federal funds rate plus 1/2 of 1.0% , and (c) the Eurodollar rate for an interest period of one-month plus 100 basis points (provided that the ABR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8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00 to 1.00. The springing financial covenant was not in effect as of September 30, 2018 as our usage of the senior revolver did not exceed the threshold for that quarter. Derivatives On January 20, 2015, NMHI entered into two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representing the price that would be received to transfer the liability in an orderly transaction between market participants, was an asset of $5.8 million at September 30, 2018 and a liability of $0.2 million at September 30, 2017 . Based on the timing of the associated cash flows, the fair value was split between current and long-term classification on the Company’s consolidated balance sheet in Prepaid expenses and other current assets and Other assets as of September 30, 2018 and in Other accrued liabilities as of September 30, 2017 . The fair value was determined based on pricing models and independent formulas using current assumptions. Hedge ineffectiveness, if any, associated with the swap is recorded as interest expense in the period incurred. During the year ended September 30, 2018, the ineffective portion of gains resulting from changes in fair value was $0.3 million which was recorded in Interest expense in the consolidated statement of income. The Company did not record any interest expense for ineffectiveness during the years ended September 30, 2017 and 2016. No amounts were excluded from ineffectiveness testing for the years ended September 30, 2018, 2017, and 2016. Annual maturities Annual maturities of the Company’s debt for the fiscal year ended September 30 are as follows: (In thousands) 2019 $ 7,331 2020 7,331 2021 685,483 Total $ 700,145 Amounts due at any year end may increase as a result of the provision in the senior credit agreement that requires a prepayment of a portion of the outstanding term loan amount if NMHI generates certain levels of cash flow.</t>
  </si>
  <si>
    <t>Equity [Abstract]</t>
  </si>
  <si>
    <t>Stockholder's Equity</t>
  </si>
  <si>
    <t>Stockholders' Equity Common Stock The holders of the Company’s common stock are entitled to receive dividends when and as declared by the Company’s Board of Directors. In addition, the holders of common stock are entitled to one vote per share. Preferred Stock The Company has authorized 50,000,000 shares of $0.01 par value preferred stock. No shares of preferred stock are outstanding. Stock Repurchase Program On February 8, 2018, the Company announced that the Board of Directors approved a stock repurchase program under which the Company was authorized to repurchase up to $25.0 million of the Company’s outstanding common stock from time to time in the open market, through negotiated transactions or otherwise (including, without limitation, the use of Rule 10b5-1 plans). The Company conducted any open market stock repurchase activities in compliance with the safe harbor provisions of Rule 10b-18 of the Exchange Act. During the year ended September 30, 2018, the Company repurchased and retired 1,470,785 shares for $21.6 million under the program, which was implemented through a 10b5-1 plan. The stock repurchase program expired on August 12, 2018, and the Company does not have authorization to repurchase any additional common stock under the program.</t>
  </si>
  <si>
    <t>Employee Savings and Retirement Plans</t>
  </si>
  <si>
    <t>Retirement Benefits [Abstract]</t>
  </si>
  <si>
    <t>Employee Savings and Retirement Plans 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5.5 million , $6.2 million and $6.4 million , for fiscal years 2018 , 2017 and 2016 , respectively. The Company has the following two deferred compensation plans: The National Mentor Holdings, LLC Executive Deferred Compensation Plan 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5 million , $0.4 million and $0.6 million for fiscal 2018 , 2017 and 2016 , respectively. The unfunded accrued liability was $3.1 million and $3.0 million as of September 30, 2018 and 2017 , respectively, and was included in other long-term liabilities on the Company’s consolidated balance sheets. The National Mentor Holdings, LLC Executive Deferral Plan The National Mentor Holdings, LLC Executive Deferral Plan, available to highly compensated employees, is a plan in which participants contribute a percentage of salary and/or bonus earned during the year. Employees contributed $1.1 million , $1.1 million and $1.3 million for fiscal 2018 , 2017 and 2016 , respectively. The accrued liability related to this plan was $11.5 million and $10.4 million as of September 30, 2018 and 2017 , respectively, and was included in other long-term liabilities on the Company’s consolidated balance sheets. 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10.1 million and $9.0 million as of September 30, 2018 and 2017 , respectively, and was included in other assets on the Company’s consolidated balance sheets. The expense related to the deferred compensation plans for the fiscal years ended September 30, 2018 , 2017 and 2016 was $1.7 million , $1.9 million and $1.6 million , respectively.</t>
  </si>
  <si>
    <t>Related Party Transactions</t>
  </si>
  <si>
    <t>Related Party Transactions [Abstract]</t>
  </si>
  <si>
    <t>Related Party Transactions Lease Agreements The Company leases several offices, homes and other facilities from its employees, or from relatives of employees, primarily in the states of Minnesota, Wisconsin and Michigan. These leases have various expiration dates extending out as far as September 2024. Related party lease expense was $0.9 million , $0.7 million and $0.7 million for the fiscal years ended September 30, 2018 , 2017 and 2016 , respectively.</t>
  </si>
  <si>
    <t>Fair Value Measurements</t>
  </si>
  <si>
    <t>Fair Value Disclosures [Abstract]</t>
  </si>
  <si>
    <t>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 forth the Company’s assets and liabilities that were accounted for at fair value on a recurring basis as of September 30, 2018 . (in thousands) Total Quoted Market Prices (Level 1) Significant Other Observable Inputs (Level 2) Significant Unobservable Inputs (Level 3) Assets Interest rate swap agreements (current) $ 3,447 $ — $ 3,447 $ — Interest rate swap agreements (long-term) 2,320 — 2,320 — Total $ 5,767 $ — $ 5,767 $ — Liabilities Contingent consideration $ 1,805 $ — $ — $ 1,805 The following table set forth the Company’s assets and liabilities that were accounted for at fair value on a recurring basis as of September 30, 2017 . (in thousands) Total Quoted Market Prices (Level 1) Significant Other Observable Inputs (Level 2) Significant Unobservable Inputs (Level 3) Liabilities Interest rate swap agreements $ (153 ) $ — $ (153 ) $ — Interest rate-swap agreements. The Company’s interest rate swap agreements are classified within level 2 of the fair value hierarchy. Based on the timing of the associated cash flows, the fair value of the swap agreements was recorded in Prepaid expenses and other current assets, Other assets, o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s of Powell, Jac-Lin, and CCI in fiscal 2018, the Company recorded contingent consideration pertaining to the amounts potentially payable to the former owners upon the businesses achieving certain performance targets. The fair values of the Company's contingent consideration obligations were based on a probability-weighted approach derived from the overall likelihood of achieving certain performance targets. The fair value measurement was based on significant inputs not observable in the market, which represent Level 3 inputs within the fair value hierarchy. The following table presents a summary of changes in fair value of the Company’s Level 3 liabilities measured on a recurring basis for fiscal years 2018 and 2017 . (in thousands) Level 3 Inputs Liabilities Balance at September 30, 2016 $ 5,915 Fair value adjustments 194 Payments (1) (6,109 ) Balance at September 30, 2017 — Acquisition date fair value of contingent consideration obligations recorded 1,805 Balance at September 30, 2018 $ 1,805 (1) The Company settled the remaining Adult Day Health and Cassell contingent consideration obligations during the year ended September 30, 2017 for $6.1 million . As of September 30, 2018 , the Company had $1.8 million of contingent consideration liabilities, which was reflected in Other accrued liabilities or Other long-term liabilities. As of September 30, 2017 , the Company had no contingent consideration liability. Items Measured at Fair Value on a Nonrecurring Basis. The Company’s intangible assets are measured at fair value on a nonrecurring basis using Level 3 inputs. During the year ended September 30, 2017, the Company recorded a $3.0 million impairment charge associated with the indefinite-lived ADH trade names due to the Company's decision to phase in one national brand name for its ADH business unit. See Note 7 for further information about the impairment charge which was recorded in Goodwill and intangible asset impairment in the consolidated statement of income. The impairment charge was determined by comparing the fair value based on the relief from royalty model over the remaining useful life of one year to the assets' carrying value of $3.4 million . There were no other items measured at fair value on a nonrecurring basis during the years ended September 30, 2018, 2017 or 2016. At September 30, 2018 and 2017, the carrying values of cash, accounts receivable, accounts payable and variable rate debt approximated fair value.</t>
  </si>
  <si>
    <t>Leases</t>
  </si>
  <si>
    <t>Leases [Abstract]</t>
  </si>
  <si>
    <t>Leases Operating leases The Company leases office and residential facilities, vehicles and certain office equipment in several locations under operating lease arrangements, which expire at various dates through fiscal 2033 .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8 , 2017 and 2016 was $92.9 million , $73.5 million and $70.0 million , respectively. Rent expense for the year ended September 30, 2018 includes $10.0 million in lease termination costs associated with the divestitures described in Note 6. Future minimum lease payments for non-cancellable operating leases for the fiscal years ending September 30 are as follows (in thousands): 2019 $ 75,606 2020 63,896 2021 52,943 2022 43,118 2023 32,967 Thereafter 105,260 $ 373,790 Capital leases The Company leases certain facilities and office equipment under various non-cancellable capital leases that expire at various dates through fiscal 2033 . Assets acquired under capital leases with an original cost of $14.9 million and $7.8 million and related accumulated amortization of $4.6 million and $4.0 million are included in property and equipment, net as of September 30, 2018 and 2017 , respectively. Amortization expense for fiscal years 2018 , 2017 and 2016 was $0.7 million , $0.6 million , and $0.6 million , respectively. The following is a schedule of the future minimum lease payments under the capital leases for the fiscal years ending September 30 (in thousands): 2019 $ 1,882 2020 1,901 2021 1,922 2022 1,618 2023 1,531 Thereafter 10,877 Total minimum lease payments 19,731 Less: Interest payments (8,123 ) $ 11,608 Interest expense on capital leases during fiscal years 2018 , 2017 and 2016 was $0.7 million , $0.6 million , and $0.6 million , respectively.</t>
  </si>
  <si>
    <t>Accruals for Self-Insurance</t>
  </si>
  <si>
    <t>Commitments and Contingencies Disclosure [Abstract]</t>
  </si>
  <si>
    <t>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The expense related to professional and general liability for the fiscal years ended September 30, 2018 , 2017 and 2016 was $13.5 million , $7.2 million and $12.9 million , respectively. The expense related to employment practices liability for the fiscal years ended September 30, 2018 , 2017 and 2016 was $2.2 million , $5.5 million , and $0.2 million , respectively. For professional and general liability, the Company is self-insured for $3.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per event basis.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n individual served by the Company. The Company is also subject to claims by these individuals, its employees, its Mentors or community members against the Company for negligence, intentional misconduct or violation of applicable laws. Included in the Company’s recent claims are claims alleging personal injury, assault, abuse, wrongful death, violations of wage and hour laws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which would have a material adverse effect on our busines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wo pending complaints in California state court that allege certain wage and hour violations of California labor laws and seek to be designated as class-actions. Two additional wage and hour complaints have been settled and approved by the court. The Company's policy is to accrue for all probable and estimable claims using information available at the time the financial statements are issued. Actual claims could settle in the future at materially different amounts due to the nature of litigation.</t>
  </si>
  <si>
    <t>Income Taxes</t>
  </si>
  <si>
    <t>Income Tax Disclosure [Abstract]</t>
  </si>
  <si>
    <t>Income Taxes The provision (benefit) for income taxes consists of the following as of September 30 (in thousands): 2018 2017 2016 Current: Federal $ 7,572 $ 18,701 $ 5,382 State 3,788 5,708 3,549 Total current tax provision 11,360 24,409 8,931 Deferred: Federal (10,128 ) (17,894 ) 4,701 State (1,836 ) (4,651 ) (342 ) Net deferred tax provision (benefit) (11,964 ) (22,545 ) 4,359 Income tax provision (benefit) $ (604 ) $ 1,864 $ 13,290 On December 22, 2017, the Tax Cuts and Jobs Act (the "Tax Act") was enacted into law in the United States. The Tax Act significantly revises corporate income tax law by, among other things, lowering the corporate income tax rates from 35% to 21%. Under GAAP, deferred taxes must be adjusted for enacted changes in tax laws or rates during the period in which new tax legislation is enacted. During the year ended September 30, 2018, a tax benefit of approximately $4.9 million was recorded, representing the revaluation of deferred tax assets and liabilities as a result of the lower corporate tax rate established by the Tax Act. As of September 30, 2018, the Company has completed the accounting for the tax effects of the enactment of the Tax Act. 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consist of the following as of September 30 (in thousands): 2018 2017 Gross deferred tax assets: Deferred compensation $ 869 $ 1,300 Interest rate swap agreements — 62 Accrued workers’ compensation 7,414 11,147 Net operating loss carryforwards 10,188 6,215 Allowance for bad debts 6,317 6,398 Stock compensation 3,225 3,353 Other accrued liabilities 10,040 9,634 38,053 38,109 Valuation allowance (7,859 ) (6,215 ) Deferred tax assets 30,194 31,894 Deferred tax liabilities: Interest rate swap agreements (1,501 ) — Depreciation (4,610 ) (1,596 ) Amortization of goodwill and intangible assets (32,205 ) (52,647 ) Net deferred tax liabilities $ (8,122 ) $ (22,349 ) 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8 and 2017 of $7.9 million and $6.2 million , respectively, were necessary to reduce the deferred tax assets to the amount that will more likely than not be realized. The valuation allowances primarily related to certain state net operating loss carryforwards. For federal purposes, the Company had $11.1 million net operating loss carryforwards as of September 30, 2018 . For state purposes, the Company had $145.6 million of net operating loss carryforwards for fiscal 2018 , which expire from 2018 through 2038. The following is reconciliation between the statutory and effective income tax rates at September 30 (in thousands): 2018 2017 2016 Federal income tax at statutory rate 24.5 % 35.0 % 35.0 % State income taxes, net of federal tax benefit 10.3 % 8.5 % 9.3 % Nondeductible compensation (1) 4.1 % 7.9 % 18.8 % Other nondeductible expenses 1.4 % (0.4 )% 1.5 % Credits (16.9 )% (22.5 )% (6.6 )% Impacts of the Tax Act (2) (34.4 )% 0.0 % 0.0 % Other 6.8 % (5.8 )% 0.4 % Effective tax rate (4.2 )% 22.7 % 58.4 % (1) The higher impact on the effective rate for fiscal 2016 was due to a stock compensation charge of $10.5 million recorded in the first quarter of fiscal 2016 related to certain awards under our former equity compensation plan that vested in October 2015. Refer to Note 21 - Stock-Based Compensation for further information. (2) The revaluation of the Company's deferred tax assets and liabilities due to the lower corporate tax rate established by the Tax Act resulted in a $4.9 million tax benefit during the year ended September 30, 2018 .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re was no unrecognized tax benefit for the years ended September 30, 2018 , 2017 and 2016 . The Company does not expect any significant changes to unrecognized tax benefits within the next twelve months. The Company recognizes interest and penalties related to uncertain tax positions as a component of income tax expense which is consistent with the recognition of these items in prior reporting periods. No interest and penalties were accrued as of September 30, 2018 , 2017 and 2016 . The Company files a federal consolidated return and files various state income tax returns and, generally, the Company is no longer subject to income tax examinations by the taxing authorities for years prior to September 30, 2015.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Segment Information The Company has three reportable business segments: the CSS segment, the SRS segment, and the CFS segment. Through the CSS segment, the Company provides home- and community-based human services to adults and children with intellectual and developmental disabilities. Through the SRS segment, the Company delivers services to individuals who have suffered acquired brain injury, spinal injuries and other catastrophic injuries and illnesses. The operations of the SRS segment were previously organized by management into two operating segments, NeuroRestorative and CareMeridian, based upon service type. The NeuroRestorative operating group provides behavioral therapies to individuals with brain injuries in post-acute community settings and the CareMeridian operating group provides a higher level of medical support to individuals with traumatic injuries . Effective as of October 1, 2017, NeuroRestorative and CareMeridian are operated under one management team and no longer represent individual components of the SRS segment. Through the CFS segment, the Company provides home- and community-based human services to youth with emotional, behavioral and/or medically complex challenges. Each operating group is aligned with the Company’s reporting structure and has a segment manager that is directly accountable for its operations and regularly reports results to the chief operating decision maker, which is the Company's Chief Operating Officer, for the purpose of evaluating these results and making decisions regarding resource allocations. The Company evaluates performance based on EBITDA. EBITDA for each segment is defined as income (loss) from continuing operations for the segment before income taxes, before depreciation and amortization, and interest income (expense). Activities classified as “Corporate and Other” in the table below relate to the results of the ADH operating segment and unallocated home office expenses and stock-based compensation expense. Total assets included in the Corporate and Other segment include assets associated with the ADH operating segment and assets maintained by the corporate entity including cash, restricted cash, and other current and non-current assets. The following table is a financial summary by reportable segments for the periods indicated (in thousands). For the Year Ended September 30, CSS SRS CFS Corporate/Other Consolidated 2018 Net revenue $ 1,025,612 $ 356,281 $ 147,676 $ 72,633 $ 1,602,202 EBITDA 137,299 54,512 21,772 (65,091 ) 148,492 Total assets 503,849 333,862 67,690 221,791 1,127,192 Depreciation and amortization 43,738 31,045 5,445 15,193 95,421 Purchases of property and equipment 26,491 14,822 1,901 7,827 51,041 2017 Net revenue $ 967,033 $ 309,543 $ 141,742 $ 56,192 $ 1,474,510 EBITDA (2) 138,976 51,799 21,590 (95,060 ) 117,305 Total assets 512,658 257,718 71,298 207,708 1,049,382 Depreciation and amortization 37,445 23,622 5,662 8,984 75,713 Purchases of property and equipment 25,234 12,625 1,258 7,532 46,649 2016 Net revenue (1) $ 935,941 $ 289,093 $ 147,279 $ 35,274 $ 1,407,587 EBITDA (2) 140,279 54,855 20,597 (86,112 ) 129,619 Total assets 475,206 253,612 82,617 256,710 1,068,145 Depreciation and amortization 37,850 23,412 5,722 6,077 73,061 Purchases of property and equipment 21,050 11,417 1,990 8,899 43,356 (1) In fiscal 2015 and 2016, we discontinued CFS services in the states of Illinois, Florida, Indiana, Louisiana, North Carolina and Texas. Included in the results for fiscal 2016 is net revenue of $7.1 million related to these businesses. (2) Included in the results for fiscal years 2017 and 2016 are goodwill impairment charges of 28.0 million and $10.3 million , respectively, related to the ADH reporting unit which is included in Corporate and Other. A reconciliation of EBITDA to income from continuing operations on a consolidated basis is as follows (in thousands): Year Ended September 30 2018 2017 2016 EBITDA $ 148,492 $ 117,305 $ 129,619 Less: Depreciation and amortization 95,421 75,713 73,061 Interest expense, net (1) 38,789 33,397 33,811 Income from continuing operations before income taxes $ 14,282 $ 8,195 $ 22,747 (1) Interest expense, net includes interest income and acquisition related contingent consideration liabilities which is included in Other income (expense) in the consolidated statement of income.</t>
  </si>
  <si>
    <t>Net Income Per Share</t>
  </si>
  <si>
    <t>Earnings Per Share [Abstract]</t>
  </si>
  <si>
    <t>Net Income Per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Year Ended September 30, 2018 2017 2016 Numerator Net income $ 14,886 $ 6,331 $ 9,187 Denominator Weighted average shares outstanding, basic 36,811,208 37,302,941 37,112,794 Weighted average common equivalent shares 134,200 163,384 150,121 Weighted average shares outstanding, diluted 36,945,408 37,466,325 37,262,915 Net income per share, basic and diluted $ 0.40 $ 0.17 $ 0.25 Equity instruments excluded from diluted net income per share calculation as the effect would have been anti-dilutive: Stock options 849,550 789,702 534,312 Performance and restricted stock units 282,744 92,435 83,793</t>
  </si>
  <si>
    <t>Stock-Based Compensation</t>
  </si>
  <si>
    <t>Disclosure of Compensation Related Costs, Share-based Payments [Abstract]</t>
  </si>
  <si>
    <t>Stock-Based Compensation Summary of Stock-Based Compensation Plans 2014 Plan Civitas maintains a 2014 Omnibus Incentive Plan (“2014 Plan”). As of September 30, 2018 , the 2014 Plan authorized the issuance of up to 7,786,478 shares of common stock as stock-based awards, including incentive stock options (“ISOs”), non-qualified stock options (“NSOs”), restricted stock units (“RSUs”) and performance based restricted stock units ("PRSUs"). Stock Options For the years ended September 30, 2018 , 2017 and 2016 , Civitas issued 155,041 , 319,604 and 230,739 NSOs, respectively, which vest over three years (one-third each year). The fair value of each option granted was estimated on the grant date using the Black-Scholes valuation model with the following assumptions: 2018 2017 2016 Risk-free interest rate 2.22% - 2.74% 1.83% - 2.08% 1.32% - 1.92% Expected term 6 years 6 years 6 years Expected volatility 33.56% - 35.81% 34.32% - 36.21% 34.65% - 36.20% Expected dividend yield — % — % — % Risk-free interest rate - The risk-free interest rate is equal to the U.S. federal Treasury bond rate consistent with the expected term assumption. Expected term - Expected term represents the period that Civitas’ option grants are expected to be outstanding. As Civitas had been operating as a private company, there is not sufficient historical data to calculate the expected term of the options. Therefore, management elected to utilize the “simplified method” to determine the expected term assumption. Under this approach, the weighted average expected life is presumed to be the average of the vesting term and the contractual term of the option. Expected volatility - Management has estimated volatility for the units granted based on the daily historical volatility of the Company's common stock and the daily historical volatility for a representative peer group over the expected term. The representative peer group is a group of companies selected based on industry and market capitalization, due to lack of sufficient historical publicly traded prices of the Company's common stock. Expected dividend yield - The expected dividend yield is zero as dividends are not expected to be paid in the foreseeable future. The fair value of the stock options on the date of grant is recognized as expense in the Company’s consolidated financial statements on a straight-line basis over the requisite service periods (vesting term) of the awards. Forfeitures are recognized as they occur. The actual expense recognized over the vesting period will only be for those awards that vest. The table below summarizes our stock option activity during fiscal year 2018 : Number of Shares Weighted- Average Exercise Price per Share Weighted- Average Remaining Life (Years) Aggregate Intrinsic Value Outstanding at September 30, 2017 877,781 $ 18.65 Granted 155,041 18.80 Forfeited 41,514 18.68 Exercised 17,608 17.00 Expired 34,487 19.54 Outstanding at September 30, 2018 939,213 $ 18.67 7.4 $ 2 Vested or expected to vest as of September 30, 2018 939,213 $ 18.67 7.4 $ 2 Exercisable at September 30, 2018 560,002 $ 18.54 6.6 $ — The total intrinsic values of options exercised was less than $0.1 million for each of the years ended September 30, 2018 , 2017 and 2016 . As of September 30, 2018 , there was $1.6 million of unrecognized compensation cost related to unvested stock options. This cost is expected to be recognized over a weighted-average period of 1.7 years. Restricted Stock Unit Awards (RSUs) For the years ended September 30, 2018 , 2017 and 2016 , Civitas granted 450,893 , 566,668 and 283,865 RSUs, respectively, to employees and members of the Board of Directors. The fair value of all RSUs is based on the closing market value of the Company's stock on the date of grant. The weighted average per share grant date fair value of the RSUs granted during the years ended September 30, 2018 , 2017 and 2016 was $17.87 , $17.79 , and $23.99 , respectively. These awards will vest over three years (one-third each year) for employee grants and one year ( 100% on the first anniversary of the grant date) for grants to members of the Board of Directors. The fair value of the restricted stock unit awards on the date of grant will be recognized as expense in the Company’s consolidated financial statements on a straight-line basis over the requisite service periods (vesting term) of the awards. Forfeitures are recognized as they occur. The actual expense recognized over the vesting period will only be for those awards that vest. A summary of our issued restricted stock unit awards is as follows: Number of Restricted Stock Units Weighted Average Grant-Date Fair Value Non-vested units at September 30, 2017 677,406 $ 19.20 Granted 450,893 17.87 Forfeited 86,140 18.77 Vested 206,260 19.88 Non-vested units at September 30, 2018 835,899 $ 18.35 The total fair values of RSUs that vested during the years ended September 30, 2018 , 2017 and 2016 , was $3.7 million , $4.5 million and $3.1 million , respectively. As of September 30, 2018 , there was $9.4 million of unrecognized compensation expense related to unvested restricted stock unit awards. This cost is expected to be recognized over a weighted-average period of 1.8 years . Performance Based Restricted Stock Units (PRSUs) During the year ended September 30, 2017, the Company awarded 45,624 PRSUs under the 2014 Plan. The PRSUs vest based upon the achievement of established performance targets in the third year of the three year performance period, or fiscal 2019. The number of PRSUs that may vest varies between 0% - 200% based on the achievement of such goals. The PRSUs were valued at $19.85 per share based on the closing price of the Company's common stock on the date of grant. During the year ended September 30, 2018, the Company awarded 50,834 PRSUs under the 2014 Plan. The PRSUs vest based upon the achievement of established performance targets in the third year of the three year performance period, or fiscal 2020. The number of PRSUs that may vest varies between 0% - 200% based on the achievement of such goals. The PRSUs were valued at a weighted average of $18.76 per share based on the closing price of the Company's common stock on the date of grant. To calculate compensation expense, the Company forecasts the likelihood of achieving the predefined performance targets and calculates the number of PRSUs expected to be earned. As of September 30, 2018 , the Company expects to recognize $0.7 million of stock-based compensation expense related to outstanding PRSUs based on the expected attainment levels. This cost is expected to be recognized over a weighted-average period of 2.0 years . A summary of PRSU activity for the year ended September 30, 2018 is as follows: Number of Performance Based Restricted Stock Units Weighted Average Grant-Date Fair Value Non-vested units at September 30, 2017 84,505 $ 19.85 Granted 50,834 18.76 Forfeited — — Vested — — Non-vested units at September 30, 2018 135,339 $ 19.44 Units expected to vest as of September 30, 2018 50,834 $ 18.76 For NSOs, RSUs and PRSUs under the 2014 Plan, the Company recorded $7.6 million , $8.4 million and $17.1 million of stock-based compensation expense during fiscal years 2018 , 2017 and 2016 , respectively. Stock-based compensation expense is included in general and administrative expense in the consolidated statements of income. Unit Plan Prior to October 1, 2015, NMH Investment maintained the Amended and Restated 2006 Unit Plan (the “Unit Plan”). Under the Unit Plan, NMH Investment issued units of limited liability company interests pursuant to such plan, consisting of Class B Common Units, Class C Common Units, Class D Common Units, Class E Common Units, Class F Common Units, Class G Common Units and Class H Common Units. These units derived their value from the value of the Company.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As a result, the Company recorded compensation expense of $10.5 million related to these awards during the quarter ended December 31, 2015. This expense is not deductible for tax purposes. The expense is included in general and administrative expense in the consolidated statements of income. As a result of the Distribution, the Unit Plan has concluded and there will be no future issuances under this plan.</t>
  </si>
  <si>
    <t>Valuation and Qualifying Accounts</t>
  </si>
  <si>
    <t>SEC Schedule, 12-09, Valuation and Qualifying Accounts [Abstract]</t>
  </si>
  <si>
    <t>Valuation and Qualifying Accounts The following table summarizes information about the allowances for doubtful accounts for the years ended September 30, 2018 , 2017 and 2016 (in thousands): Balance at Beginning of Year Provision Write-Offs Balance at end of Year Fiscal year ended September 30, 2018 $ 15,997 $ 23,186 $ (18,954 ) $ 20,229 Fiscal year ended September 30, 2017 $ 11,863 $ 20,674 $ (16,540 ) $ 15,997 Fiscal year ended September 30, 2016 $ 11,207 $ 14,784 $ (14,128 ) $ 11,863 The Company also had $3.7 million and $3.8 million of accounts receivable collateralized by liens, net of allowances for those liens of $1.3 million and $1.0 million , recorded as part of other assets within the accompanying consolidated balance sheets as of September 30, 2018 and 2017 , respectively.</t>
  </si>
  <si>
    <t>Quarterly Financial Data (unaudited)</t>
  </si>
  <si>
    <t>Quarterly Financial Information Disclosure [Abstract]</t>
  </si>
  <si>
    <t>Quarterly Financial Data (unaudited) The following table presents consolidated statement of income data for each of the eight quarters in the period which began October 1, 2016 and ended September 30, 2018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per share amounts) September 30, June 30, March 31, December 31, September 30, June 30, March 31, December 31, Net revenue $ 409,485 $ 404,498 $ 392,801 $ 395,418 $ 380,372 $ 372,345 $ 362,399 $ 359,394 Gross margin 77,680 88,564 76,189 79,161 81,836 79,847 76,881 75,418 Net income (loss) (1) $ (1,605 ) $ 9,585 $ (2,488 ) $ 9,394 $ (10,688 ) $ 7,361 $ 5,479 $ 4,179 Income (loss) per common share, basic and diluted $ (0.04 ) $ 0.26 $ (0.07 ) $ 0.25 $ (0.29 ) $ 0.20 $ 0.15 $ 0.11 Weighted average number of common shares outstanding, basic 36,141 36,503 37,434 37,472 37,375 37,323 37,282 37,231 Weighted average number of common shares outstanding, diluted 36,141 36,593 37,434 37,676 37,375 37,495 37,417 37,329 (1) During the three month period ended September 30, 2017, the Company recorded a goodwill impairment charge of $28.0 million . See Note 7 to the consolidated financial statements for more information. During the three month period ended December 31, 2017, the Company recorded a tax benefit of $6.5 million as a result of the enactment of the Tax Act on December 22, 2017. See Note 18 to the consolidated financial statements for more information.</t>
  </si>
  <si>
    <t>Schedule I - Condensed Parent Company Financial Information</t>
  </si>
  <si>
    <t>Condensed Financial Information Disclosure [Abstract]</t>
  </si>
  <si>
    <t>Schedule I—Condensed Parent Company Financial Information Civitas Solutions, Inc. Parent-Only Condensed Balance Sheets (in thousands) September 30, 2018 2017 Assets Investment in subsidiaries $ 166,734 $ 163,477 Total assets $ 166,734 $ 163,477 Liabilities &amp; Stockholders' Equity Other liabilities $ — $ 560 Total liabilities $ — $ 560 Stockholder's equity Common stock, $0.01 par value; 350,000,000 shares authorized; and 36,116,252 and 37,441,257 shares issued and outstanding at September 30, 2018 and 2017, respectively 360 374 Additional paid-in-capital 286,897 301,819 Accumulated other comprehensive income (loss) 3,936 (91 ) Accumulated deficit (124,459 ) (139,185 ) Total stockholders' equity 166,734 162,917 Total liabilities and stockholders' equity $ 166,734 $ 163,477 Civitas Solutions, Inc. Parent-Only Condensed Statements of Income and Comprehensive Income (in thousands) For the Year Ended September 30, 2018 2017 2016 Equity in net income of subsidiary $ 14,886 $ 6,331 $ 9,187 Income from operations 14,886 6,331 9,187 Income before income taxes 14,886 6,331 9,187 Benefit for income taxes — — — Net income 14,886 6,331 9,187 Other comprehensive income (loss) 4,027 3,470 (1,857 ) Comprehensive income $ 18,913 $ 9,801 $ 7,330 Civitas Solutions, Inc. Parent-Only Condensed Statements of Cash Flows (in thousands) For the Year Ended September 30, 2018 2017 2016 Cash flows (used in) provided by operating activities: Net income $ 14,886 $ 6,331 $ 9,187 Adjustments to reconcile net income to net cash (used in) provided by operating activities: Equity in net income loss of subsidiary (14,886 ) (6,331 ) (9,187 ) Deferred income taxes — — 11,004 Other assets — 4,215 1,021 Other accrued liabilities (560 ) (633 ) — Net cash (used in) provided by operating activities (560 ) 3,582 12,025 Cash flows provided by (used in) investing activities: Investment in NMHI — (3,582 ) (12,025 ) Dividend from NMHI 560 — — Net cash provided by (used in) investing activities 560 (3,582 ) (12,025 ) Decrease in cash and cash equivalents — — — Cash and cash equivalents, beginning of period — — — Cash and cash equivalents, end of period $ — $ — $ — Notes to Condensed Civitas Solutions, Inc. Parent-Only Financial Statements Note 1 - Summary of Significant Accounting Policies and Nature of Operations Civitas Solutions, Inc., formerly known as NMH Holdings, Inc. (“Civitas”), was incorporated in Delaware on June 15, 2007. Civitas has no other operations beyond its ownership of National Mentor Holdings, Inc. (“NMHI”). The condensed Civitas financial information includes the activity of Civitas and its investment in NMHI using the equity method. The consolidated activity of Civitas and its subsidiaries are not included and are meant to be read in conjunction with the Civitas consolidated financial statements included elsewhere in this Annual Report on Form 10-K. . Note 2 - Dividend from Subsidiaries Civitas' ability to pay dividends on its common stock is limited by restrictions on the ability of its subsidiaries to pay dividends or make distributions under the terms of NMHI’s agreements governing its indebtedness. Any future determination to pay dividends will be at the discretion of our Board of Directors, subject to compliance with covenants in NMHI’s current and any future agreements governing indebtedness, and will depend upon our results of operations, financial condition, capital requirements and other factors that our Board of Directors deems relevant. Civitas received no dividends for the fiscal years ended 2016, 2017, or 2018.</t>
  </si>
  <si>
    <t>Significant Accounting Policies (Policies)</t>
  </si>
  <si>
    <t>Principles of Consolidation</t>
  </si>
  <si>
    <t>Principles of Consolidation The consolidated financial statements include the accounts of the Company and its wholly-owned subsidiaries. Intercompany accounts and transactions between the Company and its subsidiaries have been eliminated in consolidation.</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t>
  </si>
  <si>
    <t>New Accounting Pronouncements</t>
  </si>
  <si>
    <t>Adoption of New Accounting Pronouncements Stock Compensation The Company adopted the guidance in Accounting Standards Update ("ASU") No. 2016-09 Compensation - Stock Compensation - Improvements to Employee Share-Based Payments Accounting (ASU No. 2016-09),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year ended September 30, 2018.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hange in classification of cash flows has no impact to prior periods, and the Company has elected to apply the changes in cash flow classification on a prospective basis. Income Taxes In March 2018, the FASB issued ASU No. 2018-05 Income Taxes (Topic 740): Amendments to SEC Paragraphs Pursuant to SEC Staff Accounting Bulletin No. 118 (ASU 2018-05). The update provides guidance associated with the accounting and disclosures around the enactment of the Tax Cuts and Jobs Act and the Securities and Exchange Commission’s Staff Accounting Bulletin No. 118, Income Tax Accounting Implications of the Tax Cuts and Jobs Act (“SAB 118”). This guidance was effective upon issuance and has been applied to the consolidated financial statements and related disclosures beginning in the second quarter of fiscal 2018, see Note 18 for the disclosures related to this amended guidance.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the Company will adopt the new standard under the modified retrospective approach for contracts with customers. Under the modified retrospective approach, the guidance will be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As of the end of the fourth quarter, the Company completed its review and there is not expected to be a material impact on the consolidated financial statements upon implementation on October 1, 2018. The Company has implemented changes to accounting policies and controls to support the new revenue recognition and disclosure requirements.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will elect this new transition method when it adopts ASU 2016-02 on October 1, 2019. The adoption of this standard is expected to have a material impact on the Company's financial position. As of September 30, 2018 and September 30, 2017 , the Company had gross operating lease commitments of approximately $374 million and $317 million , respectively. Upon adoption, a substantial portion of these lease commitments will be recorded at their net present value as a right of use asset and a lease obligation. Statement of Cash Flows —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on October 1, 2018 and will be applied using a retrospective transition method by adjusting the prior periods presented to conform to the new presentation. As of September 30, 2018 and 2017, the Company had restricted cash amounts of $50.3 million .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is effective for the Company on October 1, 2018. This standard could reduce the number of acquisitions that are treated as business combinations in the future. Fair Value Measur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update is effective for the Company on October 1, 2020, with early adoption permitted. The Company is currently assessing the impact this update will have on its consolidated financial statements. Cloud Computing Arrangements —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the Company on October 1, 2020, with early adoption permitted. The amendments in this update should be applied either retrospectively or prospectively to all implementation costs incurred after the date of adoption. The Company is in the process of assessing the impact of the amendments in this update but does not expect it to have a material impact on the Company's consolidated financial statements.</t>
  </si>
  <si>
    <t xml:space="preserve">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8 and 2017 , there were no transfers between levels. </t>
  </si>
  <si>
    <t>Cash Equivalents</t>
  </si>
  <si>
    <t xml:space="preserve">Cash Equivalents The Company considers short-term investments with maturity dates of 90 days or less at the date of purchase to be cash equivalents. </t>
  </si>
  <si>
    <t>Restricted Cash</t>
  </si>
  <si>
    <t>Restricted Cash Restricted cash consists of a cash collateral account set up to support the issuance of letters of credit under the Company’s institutional letter of credit facility and funds provided from government payors restricted for use by individuals served by the Company.</t>
  </si>
  <si>
    <t>Concentrations of Credit and Other Risks</t>
  </si>
  <si>
    <t>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8 , our accounts exceeded federally insured limits by $58.1 million . The Company derives approximately 89% of its revenue from state and local government payors. These entities fund a significant portion of their payments to the Company through federal matching funds, which pass through various state and local government agencies.</t>
  </si>
  <si>
    <t>Revenue Recognition</t>
  </si>
  <si>
    <t>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which include negotiated contracts and fixed fee contacts, revenue is recognized at the time the service is performed. Under the Company's cost reimbursement contracts, which include retrospective reimbursement contracts and prospective pay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or until the Company has exhausted efforts to make the reimbursement. Revenue in the future may be affected by changes in rate-setting structures, methodologies or interpretations that may be enacted in states where the Company operates or by the federal government.</t>
  </si>
  <si>
    <t>Cost of Revenue</t>
  </si>
  <si>
    <t>Cost of Revenue The Company classifies expenses directly related to providing services as cost of revenue, except for depreciation and amortization related to cost of revenue, which are shown separately in the consolidated statements of income.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expenses, such as food and medicine and transportation costs for individuals requiring services, professional and general liability expense, employment practices liability expense and workers’ compensation expense.</t>
  </si>
  <si>
    <t>Property and Equipment 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Accounts Receivable</t>
  </si>
  <si>
    <t>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income in the period of the change in estimate.</t>
  </si>
  <si>
    <t>Goodwill and Indefinite-lived Intangible Assets</t>
  </si>
  <si>
    <t>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In fiscal 2016, the Company conducted the goodwill impairment test on a reporting unit basis using the two step process in accordance with the guidance in ASC 350. The Company had the option to first assess qualitative factors to determine whether further impairment testing is necessary. The Company elected to bypass the qualitative assessments and proceeded directly to the two-step impairment test. The first step is to compare the fair value of the reporting unit with its carrying value. The fair value of the reporting unit is determined by using the income approach, specifically the discounted cash flow method.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Beginning in fiscal 2017, the Company no longer performs Step 2 of the goodwill impairment test. The annual impairment tests in fiscal 2017 and fiscal 2018 were performed by comparing the fair value of a reporting unit with its carrying value. The fair value of the reporting unit is determined by using the income approach, specifically the discounted cash flow method, and corroborated by the market approach.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and intangible asse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t>
  </si>
  <si>
    <t>Impairment of Long-Lived Tangible and Intangible Assets</t>
  </si>
  <si>
    <t>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t>
  </si>
  <si>
    <t>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estimated based on the Company’s assessment of the realizability of such amounts. The Company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t>
  </si>
  <si>
    <t>Derivative Financial Instruments</t>
  </si>
  <si>
    <t>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income. In addition, on a quarterly basis, the mark to market valuation is recorded as an adjustment to gain (loss) on derivative within the consolidated statements of comprehensive income with any ineffective portion recorded to Interest expense within the consolidated statement of income. The related amount receivable from or payable to counterparties is included as an asset or liability, respectively, in the Company’s consolidated balance sheets.</t>
  </si>
  <si>
    <t>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income during the year ended September 30, 2016. In fiscal 2014, Civitas adopted an equity-based compensation plan and began issuing stock-based awards including non-qualified stock options ("NSOs"), restricted stock units ("RSUs"), and performance based restricted stock units ("PRSUs"). The Company recognizes the fair value of stock-based compensation expense over the requisite service period of the individual grantee, which equals the vesting period. The fair value of each NSO granted was estimated on the grant date using the Black-Scholes valuation model. The fair value of each RSU was determined based on the Company's closing stock price on the date of grant. The fair value of each PRSU was determined based on either the Company's closing stock price on the date of grant or through a Monte Carlo simulation methodology for those awards that included a market condition. The number of performance based restricted stock units earned is determined based on the Company's attainment of predefined performance targets set by the Compensation Committee. At each reporting period, the Company assesses the number of performance based restricted stock units expected to vest based on the expected attainment of the performance targets. The Company recognizes forfeitures as they occur. The actual expense recognized over the vesting period will only be for those awards that vest.</t>
  </si>
  <si>
    <t>Self-Insurance</t>
  </si>
  <si>
    <t>Self-Insurance The Company maintains insurance for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 The Company reports its insurance liabilities on a gross basis without giving effect to insurance recoveries. Insurance recovery receivabl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Self-Insurance Gross versus Net Presentation</t>
  </si>
  <si>
    <t>The Company reports its insurance liabilities on a gross basis without giving effect to insurance recoveries. Insurance recovery receivabl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Leases The Company accounts for leases in accordance with ASC Topic 840 Leases .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the renewal appears, at the inception of the lease, to be reasonably assured. The lease term commences when the Company becomes obligated under the terms of the lease agreement.</t>
  </si>
  <si>
    <t>Subsequent Events</t>
  </si>
  <si>
    <t>Subsequent Events The Company considers events or transactions that have occurred after the balance sheet date of September 30, 2018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Significant Accounting Policies (Tables)</t>
  </si>
  <si>
    <t>Schedule of Cost and Depreciation for Property and Equipment</t>
  </si>
  <si>
    <t>Property and equipment are recorded at cost and are depreciated using a straight-line method when placed into service, based on their estimated useful lives as follows: Asset Description Estimated Useful Life (in years) Land Indefinite Building 30 Building improvements 10 Leasehold improvements Not to exceed 7 years or length of lease Vehicles 5 Computer hardware and software 3 Furniture, fixtures and equipment 3-5</t>
  </si>
  <si>
    <t>Business Combinations (Tables)</t>
  </si>
  <si>
    <t>Fiscal 2018 Acquisitions</t>
  </si>
  <si>
    <t>Schedule of Recognized Amounts of Identifiable Assets Acquired and Liabilities Assumed</t>
  </si>
  <si>
    <t>The following table summarizes the recognized amounts of identifiable net assets acquired at the date of each acquisition: (in thousands) Identifiable Intangible Assets Other Assets, Net Total Identifiable Net Assets Goodwill Purchase Consideration Mentis $ 35,300 $ 9,452 $ 44,752 $ 29,935 $ 74,687 Unique 3,939 22 3,961 1,985 5,946 Aging Well and Living Well 9,035 12 9,047 4,105 13,152 Other acquisitions 5,292 234 5,526 508 6,034 Total $ 53,566 $ 9,720 $ 63,286 $ 36,533 $ 99,819</t>
  </si>
  <si>
    <t>Fiscal 2017 Acquisitions</t>
  </si>
  <si>
    <t>The following table summarizes the recognized amounts of identifiable net assets acquired at the date of each acquisition: (in thousands) Identifiable Intangible Assets Other Assets, Net Total Identifiable Assets Goodwill Purchase Consideration Loma Linda $ 2,225 $ 33 $ 2,258 $ 483 $ 2,741 Rainbow ADH 13,260 1,497 14,757 9,852 24,609 JLH 1,301 60 1,361 136 1,497 Mi Casa 2,960 59 3,019 1,921 4,940 Harbor Rehab 1,642 — 1,642 461 2,103 Brockton Stoughton ADH 4,000 195 4,195 2,055 6,250 Country Life 6,177 72 6,249 3,156 9,405 HSI 18,860 1,539 20,399 9,569 29,968 Other acquisitions 432 138 570 8 578 Total $ 50,857 $ 3,593 $ 54,450 $ 27,641 $ 82,091</t>
  </si>
  <si>
    <t>Fiscal 2016 Acquisitions</t>
  </si>
  <si>
    <t>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t>
  </si>
  <si>
    <t>Proforma Results of Operations (unaudited) (Tables)</t>
  </si>
  <si>
    <t>Business Acquisition, Pro Forma Information</t>
  </si>
  <si>
    <t>The following table reflects the unaudited pro forma results of operations for fiscal 2018 , 2017 , and 2016 assuming that the acquisitions made during fiscal 2018 , 2017 , and 2016 had occurred on October 1, 2016, 2015 and 2014, respectively. (in thousands) Year Ended Year ended September 30, 2017 Year ended September 30, 2016 Net revenue $ 1,616,206 $ 1,597,562 $ 1,507,342 Net income 16,290 16,316 19,254</t>
  </si>
  <si>
    <t>Goodwill and Intangible Assets (Tables)</t>
  </si>
  <si>
    <t>Schedule of Changes in Goodwill</t>
  </si>
  <si>
    <t xml:space="preserve">The changes in goodwill for the fiscal years ended September 30, 2018 and 2017 are as follows (in thousands): CSS SRS CFS Corporate/Other Total Balance as of September 30, 2016 $ 104,155 $ 81,909 $ 73,464 $ 14,132 $ 273,660 Impact of segment change 44,980 — (44,980 ) — — Acquisition adjustments (17 ) — — 10 (7 ) Goodwill acquired through acquisitions 10,198 3,616 — 13,827 27,641 Impairment — — — (27,969 ) (27,969 ) Balance as of September 30, 2017 159,316 85,525 28,484 — 273,325 Goodwill acquired through acquisitions 508 31,920 — 4,105 36,533 Adjustments to prior acquisitions (1) 1,894 — — — 1,894 Balance as of September 30, 2018 $ 161,718 $ 117,445 $ 28,484 $ 4,105 $ 311,752 (1) Includes amounts paid in fiscal 2018 associated with the net working capital settlement for the HSI acquisition in fiscal 2017. </t>
  </si>
  <si>
    <t>Schedule of Finite Lived Intangible Assets</t>
  </si>
  <si>
    <t>Intangible assets consist of the following as of September 30, 2018 (in thousands): Description Weighted Average Remaining Life Gross Carrying Value Accumulated Amortization Intangible Assets, Net Agency contracts 6 years $ 581,222 $ 326,925 $ 254,297 Non-compete/non-solicit 1 year 7,453 5,974 $ 1,479 Trade names 1 year 8,161 6,771 $ 1,390 Trade names (indefinite life) — 42,400 — $ 42,400 Licenses and permits 3 years 62,279 44,673 $ 17,606 $ 701,515 $ 384,343 $ 317,172 Intangible assets consist of the following as of September 30, 2017 (in thousands): Description Weighted Average Remaining Life Gross Carrying Value Accumulated Amortization Intangible Assets, Net Agency contracts 7 years $ 540,826 $ 290,687 $ 250,139 Non-compete/non-solicit 1 year 7,196 5,228 1,968 Trade names 2 years 7,138 4,779 2,359 Trade names (indefinite life) — 42,400 — 42,400 Licenses and permits 3 years 58,443 42,234 16,209 $ 656,003 $ 342,928 $ 313,075</t>
  </si>
  <si>
    <t>Schedule of Indefinite Lived Intangible Assets</t>
  </si>
  <si>
    <t>Schedule of Amortization Expense Related to Intangible Assets</t>
  </si>
  <si>
    <t>The estimated remaining amortization expense related to intangible assets with finite lives for each of the five succeeding years and thereafter is as follows: Year Ending September 30, (In thousands) 2019 $ 44,022 2020 42,580 2021 39,165 2022 37,360 2023 33,019 Thereafter 78,626 $ 274,772</t>
  </si>
  <si>
    <t>Property and Equipment (Tables)</t>
  </si>
  <si>
    <t>Schedule of Property and Equipment</t>
  </si>
  <si>
    <t>Property and equipment consists of the following as of September 30 (in thousands): 2018 2017 Buildings, building improvements and land $ 133,963 $ 126,497 Vehicles 85,958 76,677 Computer hardware and software 38,536 35,863 Leasehold improvements 108,203 97,476 Furniture and fixtures 22,500 19,530 Office and telecommunication equipment 8,281 7,613 Software for internal use 8,293 6,129 Construction in progress 3,144 3,181 408,878 372,966 Less accumulated depreciation (211,886 ) (189,628 ) Property and equipment, net $ 196,992 $ 183,338</t>
  </si>
  <si>
    <t>Certain Balance Sheet Accounts (Tables)</t>
  </si>
  <si>
    <t>Prepaid Expenses and Other Current Assets</t>
  </si>
  <si>
    <t>Prepaid expenses and other current assets consist of the following as of September 30 (in thousands): 2018 2017 Insurance recovery receivables $ 6,127 $ 7,291 Prepaid business expense 3,807 3,827 Interest rate swap agreements 3,447 — Prepaid income taxes 1,089 — Prepaid insurance 1,049 279 Other 2,920 1,601 Prepaid expenses and other current assets $ 18,439 $ 12,998</t>
  </si>
  <si>
    <t>Other Accrued Liabilities</t>
  </si>
  <si>
    <t>Other accrued liabilities consist of the following as of September 30 (in thousands): 2018 2017 Accrued insurance $ 16,910 $ 19,328 Due to third party payors 6,723 6,942 Accrued professional services 3,522 3,225 Deferred revenue 3,370 2,371 Real estate and property taxes 2,489 2,743 Other 10,850 7,675 Other accrued liabilities $ 43,864 $ 42,284</t>
  </si>
  <si>
    <t>Other Long-Term Liabilities</t>
  </si>
  <si>
    <t>Other long-term liabilities consist of the following as of September 30 (in thousands): 2018 2017 Accrued self-insurance reserves $ 55,649 $ 55,096 Deferred compensation liabilities 14,603 13,578 Other 9,595 8,407 Other long-term liabilities $ 79,847 $ 77,081</t>
  </si>
  <si>
    <t>Long-term Debt (Tables)</t>
  </si>
  <si>
    <t>Long-Term Debt</t>
  </si>
  <si>
    <t>The Company’s long-term debt consists of the following as of September 30 (in thousands): 2018 2017 Term loan principal; principal and interest are due in quarterly installments through January 31, 2021 $ 700,145 $ 632,476 Original issue discount on term loan, net of accumulated amortization (1,020 ) (901 ) Deferred financing costs, net of accumulated amortization (3,597 ) (5,122 ) 695,528 626,453 Less current portion 7,331 6,554 Long-term debt $ 688,197 $ 619,899</t>
  </si>
  <si>
    <t>Schedule of Annual Maturities of Company's Debt</t>
  </si>
  <si>
    <t>Annual maturities of the Company’s debt for the fiscal year ended September 30 are as follows: (In thousands) 2019 $ 7,331 2020 7,331 2021 685,483 Total $ 700,145</t>
  </si>
  <si>
    <t>Fair Value Measurements (Tables)</t>
  </si>
  <si>
    <t>Fair Value of Assets and Liabilities on a Recurring Basis</t>
  </si>
  <si>
    <t>The following table set forth the Company’s assets and liabilities that were accounted for at fair value on a recurring basis as of September 30, 2018 . (in thousands) Total Quoted Market Prices (Level 1) Significant Other Observable Inputs (Level 2) Significant Unobservable Inputs (Level 3) Assets Interest rate swap agreements (current) $ 3,447 $ — $ 3,447 $ — Interest rate swap agreements (long-term) 2,320 — 2,320 — Total $ 5,767 $ — $ 5,767 $ — Liabilities Contingent consideration $ 1,805 $ — $ — $ 1,805 The following table set forth the Company’s assets and liabilities that were accounted for at fair value on a recurring basis as of September 30, 2017 . (in thousands) Total Quoted Market Prices (Level 1) Significant Other Observable Inputs (Level 2) Significant Unobservable Inputs (Level 3) Liabilities Interest rate swap agreements $ (153 ) $ — $ (153 ) $ —</t>
  </si>
  <si>
    <t>Summary of Changes in Fair Value of Company's Level 3 Liabilities Measured on Recurring Basis</t>
  </si>
  <si>
    <t>The following table presents a summary of changes in fair value of the Company’s Level 3 liabilities measured on a recurring basis for fiscal years 2018 and 2017 . (in thousands) Level 3 Inputs Liabilities Balance at September 30, 2016 $ 5,915 Fair value adjustments 194 Payments (1) (6,109 ) Balance at September 30, 2017 — Acquisition date fair value of contingent consideration obligations recorded 1,805 Balance at September 30, 2018 $ 1,805 (1) The Company settled the remaining Adult Day Health and Cassell contingent consideration obligations during the year ended September 30, 2017 for $6.1 million .</t>
  </si>
  <si>
    <t>Leases (Tables)</t>
  </si>
  <si>
    <t>Schedule of Future Minimum Lease Payments for Non-cancellable Operating Leases</t>
  </si>
  <si>
    <t>Future minimum lease payments for non-cancellable operating leases for the fiscal years ending September 30 are as follows (in thousands): 2019 $ 75,606 2020 63,896 2021 52,943 2022 43,118 2023 32,967 Thereafter 105,260 $ 373,790</t>
  </si>
  <si>
    <t>Schedule of Future Minimum Lease Payments under Capital Leases</t>
  </si>
  <si>
    <t>The following is a schedule of the future minimum lease payments under the capital leases for the fiscal years ending September 30 (in thousands): 2019 $ 1,882 2020 1,901 2021 1,922 2022 1,618 2023 1,531 Thereafter 10,877 Total minimum lease payments 19,731 Less: Interest payments (8,123 ) $ 11,608</t>
  </si>
  <si>
    <t>Income Taxes (Tables)</t>
  </si>
  <si>
    <t>Provision (Benefit) for Income Taxes</t>
  </si>
  <si>
    <t>The provision (benefit) for income taxes consists of the following as of September 30 (in thousands): 2018 2017 2016 Current: Federal $ 7,572 $ 18,701 $ 5,382 State 3,788 5,708 3,549 Total current tax provision 11,360 24,409 8,931 Deferred: Federal (10,128 ) (17,894 ) 4,701 State (1,836 ) (4,651 ) (342 ) Net deferred tax provision (benefit) (11,964 ) (22,545 ) 4,359 Income tax provision (benefit) $ (604 ) $ 1,864 $ 13,290</t>
  </si>
  <si>
    <t>Significant Components of Company's Deferred Tax Assets and Liabilities</t>
  </si>
  <si>
    <t>Significant components of the Company’s deferred tax assets and liabilities consist of the following as of September 30 (in thousands): 2018 2017 Gross deferred tax assets: Deferred compensation $ 869 $ 1,300 Interest rate swap agreements — 62 Accrued workers’ compensation 7,414 11,147 Net operating loss carryforwards 10,188 6,215 Allowance for bad debts 6,317 6,398 Stock compensation 3,225 3,353 Other accrued liabilities 10,040 9,634 38,053 38,109 Valuation allowance (7,859 ) (6,215 ) Deferred tax assets 30,194 31,894 Deferred tax liabilities: Interest rate swap agreements (1,501 ) — Depreciation (4,610 ) (1,596 ) Amortization of goodwill and intangible assets (32,205 ) (52,647 ) Net deferred tax liabilities $ (8,122 ) $ (22,349 )</t>
  </si>
  <si>
    <t>Reconciliation Between Statutory and Effective Income Tax Rates</t>
  </si>
  <si>
    <t>The following is reconciliation between the statutory and effective income tax rates at September 30 (in thousands): 2018 2017 2016 Federal income tax at statutory rate 24.5 % 35.0 % 35.0 % State income taxes, net of federal tax benefit 10.3 % 8.5 % 9.3 % Nondeductible compensation (1) 4.1 % 7.9 % 18.8 % Other nondeductible expenses 1.4 % (0.4 )% 1.5 % Credits (16.9 )% (22.5 )% (6.6 )% Impacts of the Tax Act (2) (34.4 )% 0.0 % 0.0 % Other 6.8 % (5.8 )% 0.4 % Effective tax rate (4.2 )% 22.7 % 58.4 % (1) The higher impact on the effective rate for fiscal 2016 was due to a stock compensation charge of $10.5 million recorded in the first quarter of fiscal 2016 related to certain awards under our former equity compensation plan that vested in October 2015. Refer to Note 21 - Stock-Based Compensation for further information. (2) The revaluation of the Company's deferred tax assets and liabilities due to the lower corporate tax rate established by the Tax Act resulted in a $4.9 million tax benefit during the year ended September 30, 2018 .</t>
  </si>
  <si>
    <t>Segment Information (Tables)</t>
  </si>
  <si>
    <t>Performance of Operating Segments</t>
  </si>
  <si>
    <t>The following table is a financial summary by reportable segments for the periods indicated (in thousands). For the Year Ended September 30, CSS SRS CFS Corporate/Other Consolidated 2018 Net revenue $ 1,025,612 $ 356,281 $ 147,676 $ 72,633 $ 1,602,202 EBITDA 137,299 54,512 21,772 (65,091 ) 148,492 Total assets 503,849 333,862 67,690 221,791 1,127,192 Depreciation and amortization 43,738 31,045 5,445 15,193 95,421 Purchases of property and equipment 26,491 14,822 1,901 7,827 51,041 2017 Net revenue $ 967,033 $ 309,543 $ 141,742 $ 56,192 $ 1,474,510 EBITDA (2) 138,976 51,799 21,590 (95,060 ) 117,305 Total assets 512,658 257,718 71,298 207,708 1,049,382 Depreciation and amortization 37,445 23,622 5,662 8,984 75,713 Purchases of property and equipment 25,234 12,625 1,258 7,532 46,649 2016 Net revenue (1) $ 935,941 $ 289,093 $ 147,279 $ 35,274 $ 1,407,587 EBITDA (2) 140,279 54,855 20,597 (86,112 ) 129,619 Total assets 475,206 253,612 82,617 256,710 1,068,145 Depreciation and amortization 37,850 23,412 5,722 6,077 73,061 Purchases of property and equipment 21,050 11,417 1,990 8,899 43,356 (1) In fiscal 2015 and 2016, we discontinued CFS services in the states of Illinois, Florida, Indiana, Louisiana, North Carolina and Texas. Included in the results for fiscal 2016 is net revenue of $7.1 million related to these businesses. (2) Included in the results for fiscal years 2017 and 2016 are goodwill impairment charges of 28.0 million and $10.3 million , respectively, related to the ADH reporting unit which is included in Corporate and Other.</t>
  </si>
  <si>
    <t>Reconciliation of EBITDA to Income from Continuing Operations</t>
  </si>
  <si>
    <t xml:space="preserve">A reconciliation of EBITDA to income from continuing operations on a consolidated basis is as follows (in thousands): Year Ended September 30 2018 2017 2016 EBITDA $ 148,492 $ 117,305 $ 129,619 Less: Depreciation and amortization 95,421 75,713 73,061 Interest expense, net (1) 38,789 33,397 33,811 Income from continuing operations before income taxes $ 14,282 $ 8,195 $ 22,747 (1) Interest expense, net includes interest income and acquisition related contingent consideration liabilities which is included in Other income (expense) in the consolidated statement of income. </t>
  </si>
  <si>
    <t>Net Income Per Share (Tables)</t>
  </si>
  <si>
    <t>Schedule of Earnings Per Share, Basic and Diluted</t>
  </si>
  <si>
    <t>The following table sets forth the computation of basic and diluted earnings per share (“EPS”): Year Ended September 30, 2018 2017 2016 Numerator Net income $ 14,886 $ 6,331 $ 9,187 Denominator Weighted average shares outstanding, basic 36,811,208 37,302,941 37,112,794 Weighted average common equivalent shares 134,200 163,384 150,121 Weighted average shares outstanding, diluted 36,945,408 37,466,325 37,262,915 Net income per share, basic and diluted $ 0.40 $ 0.17 $ 0.25 Equity instruments excluded from diluted net income per share calculation as the effect would have been anti-dilutive: Stock options 849,550 789,702 534,312 Performance and restricted stock units 282,744 92,435 83,793</t>
  </si>
  <si>
    <t>Stock-Based Compensation (Tables)</t>
  </si>
  <si>
    <t>Assumptions in Calculating the Fair Value of Options Granted</t>
  </si>
  <si>
    <t>The fair value of each option granted was estimated on the grant date using the Black-Scholes valuation model with the following assumptions: 2018 2017 2016 Risk-free interest rate 2.22% - 2.74% 1.83% - 2.08% 1.32% - 1.92% Expected term 6 years 6 years 6 years Expected volatility 33.56% - 35.81% 34.32% - 36.21% 34.65% - 36.20% Expected dividend yield — % — % — %</t>
  </si>
  <si>
    <t>Summary of Stock Option Activity</t>
  </si>
  <si>
    <t>The table below summarizes our stock option activity during fiscal year 2018 : Number of Shares Weighted- Average Exercise Price per Share Weighted- Average Remaining Life (Years) Aggregate Intrinsic Value Outstanding at September 30, 2017 877,781 $ 18.65 Granted 155,041 18.80 Forfeited 41,514 18.68 Exercised 17,608 17.00 Expired 34,487 19.54 Outstanding at September 30, 2018 939,213 $ 18.67 7.4 $ 2 Vested or expected to vest as of September 30, 2018 939,213 $ 18.67 7.4 $ 2 Exercisable at September 30, 2018 560,002 $ 18.54 6.6 $ —</t>
  </si>
  <si>
    <t>Summary of Issued Restricted Stock Awards</t>
  </si>
  <si>
    <t>A summary of our issued restricted stock unit awards is as follows: Number of Restricted Stock Units Weighted Average Grant-Date Fair Value Non-vested units at September 30, 2017 677,406 $ 19.20 Granted 450,893 17.87 Forfeited 86,140 18.77 Vested 206,260 19.88 Non-vested units at September 30, 2018 835,899 $ 18.35</t>
  </si>
  <si>
    <t>Schedule of Share-based Compensation, Restricted Stock Units Award Activity</t>
  </si>
  <si>
    <t>A summary of PRSU activity for the year ended September 30, 2018 is as follows: Number of Performance Based Restricted Stock Units Weighted Average Grant-Date Fair Value Non-vested units at September 30, 2017 84,505 $ 19.85 Granted 50,834 18.76 Forfeited — — Vested — — Non-vested units at September 30, 2018 135,339 $ 19.44 Units expected to vest as of September 30, 2018 50,834 $ 18.76</t>
  </si>
  <si>
    <t>Valuation and Qualifying Accounts (Tables)</t>
  </si>
  <si>
    <t>Summary Information about Allowances for Doubtful Accounts and Sales Allowances</t>
  </si>
  <si>
    <t>The following table summarizes information about the allowances for doubtful accounts for the years ended September 30, 2018 , 2017 and 2016 (in thousands): Balance at Beginning of Year Provision Write-Offs Balance at end of Year Fiscal year ended September 30, 2018 $ 15,997 $ 23,186 $ (18,954 ) $ 20,229 Fiscal year ended September 30, 2017 $ 11,863 $ 20,674 $ (16,540 ) $ 15,997 Fiscal year ended September 30, 2016 $ 11,207 $ 14,784 $ (14,128 ) $ 11,863</t>
  </si>
  <si>
    <t>Quarterly Financial Data (unaudited) (Tables)</t>
  </si>
  <si>
    <t>Consolidated Statement of Operations Data for Eight Quarters</t>
  </si>
  <si>
    <t>The following table presents consolidated statement of income data for each of the eight quarters in the period which began October 1, 2016 and ended September 30, 2018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per share amounts) September 30, June 30, March 31, December 31, September 30, June 30, March 31, December 31, Net revenue $ 409,485 $ 404,498 $ 392,801 $ 395,418 $ 380,372 $ 372,345 $ 362,399 $ 359,394 Gross margin 77,680 88,564 76,189 79,161 81,836 79,847 76,881 75,418 Net income (loss) (1) $ (1,605 ) $ 9,585 $ (2,488 ) $ 9,394 $ (10,688 ) $ 7,361 $ 5,479 $ 4,179 Income (loss) per common share, basic and diluted $ (0.04 ) $ 0.26 $ (0.07 ) $ 0.25 $ (0.29 ) $ 0.20 $ 0.15 $ 0.11 Weighted average number of common shares outstanding, basic 36,141 36,503 37,434 37,472 37,375 37,323 37,282 37,231 Weighted average number of common shares outstanding, diluted 36,141 36,593 37,434 37,676 37,375 37,495 37,417 37,329 (1) During the three month period ended September 30, 2017, the Company recorded a goodwill impairment charge of $28.0 million . See Note 7 to the consolidated financial statements for more information. During the three month period ended December 31, 2017, the Company recorded a tax benefit of $6.5 million as a result of the enactment of the Tax Act on December 22, 2017. See Note 18 to the consolidated financial statements for more information.</t>
  </si>
  <si>
    <t>Business Overview (Detail)</t>
  </si>
  <si>
    <t>Sep. 30, 2018clientState</t>
  </si>
  <si>
    <t>Area of operations, number of states | State</t>
  </si>
  <si>
    <t>Number of residential clients</t>
  </si>
  <si>
    <t>Number of periodic clients (more than)</t>
  </si>
  <si>
    <t>Significant Accounting Policies - Additional Information (Detail)</t>
  </si>
  <si>
    <t>Oct. 01, 2015shares</t>
  </si>
  <si>
    <t>Dec. 31, 2015USD ($)</t>
  </si>
  <si>
    <t>Sep. 30, 2018USD ($)State</t>
  </si>
  <si>
    <t>Sep. 30, 2017USD ($)</t>
  </si>
  <si>
    <t>Sep. 30, 2016USD ($)</t>
  </si>
  <si>
    <t>Significant Accounting Policies [Line Items]</t>
  </si>
  <si>
    <t>Cash and cash equivalent insured by FDIC</t>
  </si>
  <si>
    <t>Cash and cash equivalents exceeding federally insured limits</t>
  </si>
  <si>
    <t>Stock based compensation expense</t>
  </si>
  <si>
    <t>Sales Revenue, Net | Government Contracts Concentration Risk</t>
  </si>
  <si>
    <t>Percentage of revenue from state and local government</t>
  </si>
  <si>
    <t>89.00%</t>
  </si>
  <si>
    <t>MINNESOTA | Human Services | Sales Revenue, Segment | Geographic Concentration Risk</t>
  </si>
  <si>
    <t>16.00%</t>
  </si>
  <si>
    <t>15.00%</t>
  </si>
  <si>
    <t>NMH Investment | Secondary Offering | Common Stock</t>
  </si>
  <si>
    <t>Shares sold by stockholders (shares) | shares</t>
  </si>
  <si>
    <t>Accumulated Deficit | Accounting Standards Update 2016-09</t>
  </si>
  <si>
    <t>Significant Accounting Policies - Schedule of Cost and Depreciation for Property and Equipment (Detail)</t>
  </si>
  <si>
    <t>Building</t>
  </si>
  <si>
    <t>Property, Plant and Equipment [Line Items]</t>
  </si>
  <si>
    <t>Property and equipment, useful life (years)</t>
  </si>
  <si>
    <t>30 years</t>
  </si>
  <si>
    <t>Building improvements</t>
  </si>
  <si>
    <t>10 years</t>
  </si>
  <si>
    <t>Vehicles</t>
  </si>
  <si>
    <t>5 years</t>
  </si>
  <si>
    <t>Computer hardware and software</t>
  </si>
  <si>
    <t>3 years</t>
  </si>
  <si>
    <t>Minimum | Furniture, fixtures and equipment</t>
  </si>
  <si>
    <t>Maximum | Leasehold improvements</t>
  </si>
  <si>
    <t>7 years</t>
  </si>
  <si>
    <t>Maximum | Furniture, fixtures and equipment</t>
  </si>
  <si>
    <t>Recent Accounting Pronouncements (Detail) - USD ($) $ in Thousands</t>
  </si>
  <si>
    <t>Operating lease commitments</t>
  </si>
  <si>
    <t>Business Combinations - Additional Information (Detail)</t>
  </si>
  <si>
    <t>Apr. 02, 2018USD ($)</t>
  </si>
  <si>
    <t>Dec. 04, 2017USD ($)</t>
  </si>
  <si>
    <t>Oct. 25, 2017USD ($)</t>
  </si>
  <si>
    <t>Sep. 29, 2017USD ($)</t>
  </si>
  <si>
    <t>Jul. 01, 2017USD ($)</t>
  </si>
  <si>
    <t>Jun. 26, 2017USD ($)</t>
  </si>
  <si>
    <t>Jun. 12, 2017USD ($)</t>
  </si>
  <si>
    <t>Jun. 09, 2017USD ($)</t>
  </si>
  <si>
    <t>Jun. 01, 2017USD ($)</t>
  </si>
  <si>
    <t>Mar. 01, 2017USD ($)</t>
  </si>
  <si>
    <t>Jan. 31, 2017USD ($)</t>
  </si>
  <si>
    <t>Mar. 31, 2016USD ($)</t>
  </si>
  <si>
    <t>Mar. 15, 2016USD ($)</t>
  </si>
  <si>
    <t>Mar. 14, 2016USD ($)</t>
  </si>
  <si>
    <t>Feb. 29, 2016USD ($)</t>
  </si>
  <si>
    <t>Feb. 01, 2016USD ($)</t>
  </si>
  <si>
    <t>Nov. 30, 2015USD ($)</t>
  </si>
  <si>
    <t>Sep. 30, 2018USD ($)</t>
  </si>
  <si>
    <t>Jun. 30, 2018USD ($)</t>
  </si>
  <si>
    <t>Mar. 31, 2018USD ($)</t>
  </si>
  <si>
    <t>Dec. 31, 2017USD ($)</t>
  </si>
  <si>
    <t>Jun. 30, 2017USD ($)</t>
  </si>
  <si>
    <t>Mar. 31, 2017USD ($)</t>
  </si>
  <si>
    <t>Dec. 31, 2016USD ($)</t>
  </si>
  <si>
    <t>Sep. 30, 2018USD ($)company</t>
  </si>
  <si>
    <t>Sep. 30, 2017USD ($)company</t>
  </si>
  <si>
    <t>Sep. 30, 2016USD ($)company</t>
  </si>
  <si>
    <t>Business Acquisition [Line Items]</t>
  </si>
  <si>
    <t>Number of companies acquired | company</t>
  </si>
  <si>
    <t>Cost of acquisition</t>
  </si>
  <si>
    <t>Cash acquired</t>
  </si>
  <si>
    <t>Recognized identifiable intangible assets acquired</t>
  </si>
  <si>
    <t>Tangible Assets</t>
  </si>
  <si>
    <t>Fair value consideration of acquired companies</t>
  </si>
  <si>
    <t>Fair value of goodwill</t>
  </si>
  <si>
    <t>Revenue</t>
  </si>
  <si>
    <t>Contingent consideration</t>
  </si>
  <si>
    <t>Mentis</t>
  </si>
  <si>
    <t>Other assets acquired</t>
  </si>
  <si>
    <t>Mentis | SRS</t>
  </si>
  <si>
    <t>Mentis | Agency Contracts</t>
  </si>
  <si>
    <t>Weighted average useful life (in years)</t>
  </si>
  <si>
    <t>12 years</t>
  </si>
  <si>
    <t>Mentis | Licenses and permits</t>
  </si>
  <si>
    <t>Mentis | Trade names</t>
  </si>
  <si>
    <t>Unique</t>
  </si>
  <si>
    <t>Unique | SRS</t>
  </si>
  <si>
    <t>Unique | Agency Contracts</t>
  </si>
  <si>
    <t>11 years</t>
  </si>
  <si>
    <t>Aging Well and Living Well</t>
  </si>
  <si>
    <t>Aging Well and Living Well | Corporate and Other</t>
  </si>
  <si>
    <t>Aging Well and Living Well | Agency Contracts</t>
  </si>
  <si>
    <t>Aging Well and Living Well | Licenses and permits</t>
  </si>
  <si>
    <t>Loma Linda</t>
  </si>
  <si>
    <t>Loma Linda | CSS</t>
  </si>
  <si>
    <t>Loma Linda | Agency Contracts</t>
  </si>
  <si>
    <t>Rainbow ADH</t>
  </si>
  <si>
    <t>Rainbow ADH | Agency Contracts</t>
  </si>
  <si>
    <t>Rainbow ADH | Licenses and permits</t>
  </si>
  <si>
    <t>JLH</t>
  </si>
  <si>
    <t>JLH | Agency Contracts</t>
  </si>
  <si>
    <t>Mi Casa</t>
  </si>
  <si>
    <t>Mi Casa | Agency Contracts</t>
  </si>
  <si>
    <t>Harbor Rehab</t>
  </si>
  <si>
    <t>Harbor Rehab | Agency Contracts</t>
  </si>
  <si>
    <t>Brockton Stoughton ADH</t>
  </si>
  <si>
    <t>Brockton Stoughton ADH | Agency Contracts</t>
  </si>
  <si>
    <t>Country Life</t>
  </si>
  <si>
    <t>Country Life | Agency Contracts</t>
  </si>
  <si>
    <t>HSI</t>
  </si>
  <si>
    <t>HSI | Agency Contracts</t>
  </si>
  <si>
    <t>HSI | Licenses and permits</t>
  </si>
  <si>
    <t>Other acquisitions</t>
  </si>
  <si>
    <t>Other acquisitions | SRS</t>
  </si>
  <si>
    <t>Mother's Touch</t>
  </si>
  <si>
    <t>Mother's Touch | CSS</t>
  </si>
  <si>
    <t>Mother's Touch | Agency Contracts</t>
  </si>
  <si>
    <t>Winways</t>
  </si>
  <si>
    <t>Winways | SRS</t>
  </si>
  <si>
    <t>Winways | Agency Contracts</t>
  </si>
  <si>
    <t>Triumph</t>
  </si>
  <si>
    <t>Triumph | SRS</t>
  </si>
  <si>
    <t>Triumph | Agency Contracts</t>
  </si>
  <si>
    <t>Triumph | Other Intangible Assets</t>
  </si>
  <si>
    <t>Brighton Worcester ADH</t>
  </si>
  <si>
    <t>Brighton Worcester ADH | Corporate and Other</t>
  </si>
  <si>
    <t>Brighton Worcester ADH | Agency Contracts</t>
  </si>
  <si>
    <t>Brighton Worcester ADH | Trade names</t>
  </si>
  <si>
    <t>TLC Duluth</t>
  </si>
  <si>
    <t>TLC Duluth | CSS</t>
  </si>
  <si>
    <t>TLC Duluth | Agency Contracts</t>
  </si>
  <si>
    <t>TLC Duluth | Licenses and permits</t>
  </si>
  <si>
    <t>Maryland ADH</t>
  </si>
  <si>
    <t>Maryland ADH | Corporate and Other</t>
  </si>
  <si>
    <t>Maryland ADH | Agency Contracts</t>
  </si>
  <si>
    <t>Maryland ADH | Trade names</t>
  </si>
  <si>
    <t>Eagle Crest</t>
  </si>
  <si>
    <t>Eagle Crest | SRS</t>
  </si>
  <si>
    <t>Eagle Crest | Agency Contracts</t>
  </si>
  <si>
    <t>CRM</t>
  </si>
  <si>
    <t>CRM | CSS</t>
  </si>
  <si>
    <t>CRM | Agency Contracts</t>
  </si>
  <si>
    <t>Business Combinations - Schedule of Recognized Amounts of Identifiable Assets Acquired and Liabilities Assumed (Detail) - USD ($) $ in Thousands</t>
  </si>
  <si>
    <t>Apr. 02, 2018</t>
  </si>
  <si>
    <t>Dec. 04, 2017</t>
  </si>
  <si>
    <t>Oct. 25, 2017</t>
  </si>
  <si>
    <t>Sep. 29, 2017</t>
  </si>
  <si>
    <t>Jul. 01, 2017</t>
  </si>
  <si>
    <t>Jun. 26, 2017</t>
  </si>
  <si>
    <t>Jun. 12, 2017</t>
  </si>
  <si>
    <t>Jun. 09, 2017</t>
  </si>
  <si>
    <t>Jun. 01, 2017</t>
  </si>
  <si>
    <t>Mar. 01, 2017</t>
  </si>
  <si>
    <t>Jan. 31, 2017</t>
  </si>
  <si>
    <t>Mar. 31, 2016</t>
  </si>
  <si>
    <t>Mar. 15, 2016</t>
  </si>
  <si>
    <t>Mar. 14, 2016</t>
  </si>
  <si>
    <t>Feb. 29, 2016</t>
  </si>
  <si>
    <t>Feb. 01, 2016</t>
  </si>
  <si>
    <t>Dec. 31, 2015</t>
  </si>
  <si>
    <t>Nov. 30, 2015</t>
  </si>
  <si>
    <t>Identifiable Intangible Assets</t>
  </si>
  <si>
    <t>Other Assets, Net</t>
  </si>
  <si>
    <t>Total Identifiable Assets</t>
  </si>
  <si>
    <t>Purchase Consideration</t>
  </si>
  <si>
    <t>RHD</t>
  </si>
  <si>
    <t>Learning Services</t>
  </si>
  <si>
    <t>Pine Grove</t>
  </si>
  <si>
    <t>Milne</t>
  </si>
  <si>
    <t>Proforma Results of Operations (unaudited) (Details) - USD ($) $ in Thousands</t>
  </si>
  <si>
    <t>Dispositions (Details) - Disposal Group, Disposed of by Sale, Not Discontinued Operations - USD ($) $ in Millions</t>
  </si>
  <si>
    <t>Dec. 01, 2015</t>
  </si>
  <si>
    <t>ARY Services</t>
  </si>
  <si>
    <t>Income Statement, Balance Sheet and Additional Disclosures by Disposal Groups, Including Discontinued Operations [Line Items]</t>
  </si>
  <si>
    <t>Loss on disposition of business</t>
  </si>
  <si>
    <t>Cash payment to buyer</t>
  </si>
  <si>
    <t>Closure costs</t>
  </si>
  <si>
    <t>Severance costs</t>
  </si>
  <si>
    <t>Lease termination costs</t>
  </si>
  <si>
    <t>Pretax gain (loss) for disposal group</t>
  </si>
  <si>
    <t>SRS and I/DD Segments</t>
  </si>
  <si>
    <t>Business exit costs</t>
  </si>
  <si>
    <t>Accelerated depreciation</t>
  </si>
  <si>
    <t>Contract Termination | SRS and I/DD Segments</t>
  </si>
  <si>
    <t>Employee Severance | SRS and I/DD Segments</t>
  </si>
  <si>
    <t>Goodwill and Intangible Assets - Additional Information (Detail) $ in Thousands</t>
  </si>
  <si>
    <t>3 Months Ended</t>
  </si>
  <si>
    <t>Sep. 30, 2018USD ($)segment</t>
  </si>
  <si>
    <t>Goodwill And Intangible Assets Disclosure [Line Items]</t>
  </si>
  <si>
    <t>Number of reportable segments | segment</t>
  </si>
  <si>
    <t>Goodwill impairment</t>
  </si>
  <si>
    <t>Amortization expense</t>
  </si>
  <si>
    <t>Carrying value of trade names</t>
  </si>
  <si>
    <t>Impairment of trade names</t>
  </si>
  <si>
    <t>SRS and I/DD Segments | Disposal Group, Disposed of by Sale, Not Discontinued Operations</t>
  </si>
  <si>
    <t>Goodwill and Intangible Assets - Schedule of Changes in Goodwill (Detail) - USD ($) $ in Thousands</t>
  </si>
  <si>
    <t>Goodwill [Roll Forward]</t>
  </si>
  <si>
    <t>Beginning Balance</t>
  </si>
  <si>
    <t>Impact of segment change</t>
  </si>
  <si>
    <t>Goodwill acquired through acquisitions</t>
  </si>
  <si>
    <t>Impairment</t>
  </si>
  <si>
    <t>Acquisition adjustments</t>
  </si>
  <si>
    <t>Ending Balance</t>
  </si>
  <si>
    <t>Operating Segments | CSS</t>
  </si>
  <si>
    <t>Operating Segments | SRS</t>
  </si>
  <si>
    <t>Operating Segments | CFS</t>
  </si>
  <si>
    <t>Corporate/Other</t>
  </si>
  <si>
    <t>Goodwill and Intangible Assets - Schedule of Intangible Assets (Detail) - USD ($) $ in Thousands</t>
  </si>
  <si>
    <t>Finite-Lived Intangible Assets [Line Items]</t>
  </si>
  <si>
    <t>Gross Carrying Value</t>
  </si>
  <si>
    <t>Accumulated Amortization</t>
  </si>
  <si>
    <t>Intangible Assets, Net</t>
  </si>
  <si>
    <t>Trade names (indefinite life)</t>
  </si>
  <si>
    <t>Agency contracts</t>
  </si>
  <si>
    <t>Weighted Average Remaining Life</t>
  </si>
  <si>
    <t>6 years</t>
  </si>
  <si>
    <t>Non-compete/non-solicit</t>
  </si>
  <si>
    <t>1 year</t>
  </si>
  <si>
    <t>2 years</t>
  </si>
  <si>
    <t>Licenses and permits</t>
  </si>
  <si>
    <t>Goodwill and Intangible Assets - Schedule of Amortization Expense Related to Intangible Assets (Detail) $ in Thousands</t>
  </si>
  <si>
    <t>Thereafter</t>
  </si>
  <si>
    <t>Amortization expense related to intangible assets</t>
  </si>
  <si>
    <t>Property and Equipment - Schedule of Property and Equipment (Detail) - USD ($) $ in Thousands</t>
  </si>
  <si>
    <t>Property and equipment, gross</t>
  </si>
  <si>
    <t>Less accumulated depreciation</t>
  </si>
  <si>
    <t>Buildings, building improvements and land</t>
  </si>
  <si>
    <t>Leasehold improvements</t>
  </si>
  <si>
    <t>Furniture and fixtures</t>
  </si>
  <si>
    <t>Office and telecommunication equipment</t>
  </si>
  <si>
    <t>Software for internal use</t>
  </si>
  <si>
    <t>Construction in progress</t>
  </si>
  <si>
    <t>Property and Equipment - Additional Information (Details) - USD ($) $ in Millions</t>
  </si>
  <si>
    <t>Depreciation expense for continuing operations</t>
  </si>
  <si>
    <t>Certain Balance Sheet Accounts - Prepaid Expenses and Other Current Assets (Detail) - USD ($) $ in Thousands</t>
  </si>
  <si>
    <t>Insurance recovery receivables</t>
  </si>
  <si>
    <t>Prepaid business expense</t>
  </si>
  <si>
    <t>Interest rate swap agreements</t>
  </si>
  <si>
    <t>Prepaid income taxes</t>
  </si>
  <si>
    <t>Prepaid insurance</t>
  </si>
  <si>
    <t>Other</t>
  </si>
  <si>
    <t>Certain Balance Sheet Accounts - Other Accrued Liabilities (Detail) - USD ($) $ in Thousands</t>
  </si>
  <si>
    <t>Accrued insurance</t>
  </si>
  <si>
    <t>Due to third party payors</t>
  </si>
  <si>
    <t>Accrued professional services</t>
  </si>
  <si>
    <t>Deferred revenue</t>
  </si>
  <si>
    <t>Real estate and property taxes</t>
  </si>
  <si>
    <t>Certain Balance Sheet Accounts - Other Long-Term Liabilities (Detail) - USD ($) $ in Thousands</t>
  </si>
  <si>
    <t>Accrued self-insurance reserves</t>
  </si>
  <si>
    <t>Deferred compensation liabilities</t>
  </si>
  <si>
    <t>Long-term Debt - Schedule of Debt (Detail) - USD ($) $ in Thousands</t>
  </si>
  <si>
    <t>Term loan principal; principal and interest are due in quarterly installments through January 31, 2021</t>
  </si>
  <si>
    <t>Original issue discount on term loan, net of accumulated amortization</t>
  </si>
  <si>
    <t>Deferred financing costs, net of accumulated amortization</t>
  </si>
  <si>
    <t>Long-term debt, current and noncurrent</t>
  </si>
  <si>
    <t>Less current portion</t>
  </si>
  <si>
    <t>Long-term debt</t>
  </si>
  <si>
    <t>Long-term Debt - Senior Secured Credit Facility (Details) - USD ($)</t>
  </si>
  <si>
    <t>Nov. 21, 2017</t>
  </si>
  <si>
    <t>May 25, 2017</t>
  </si>
  <si>
    <t>Oct. 24, 2017</t>
  </si>
  <si>
    <t>Term Loan | Base Rate | Minimum</t>
  </si>
  <si>
    <t>Debt Instrument [Line Items]</t>
  </si>
  <si>
    <t>Debt instrument, variable rate floor (percent)</t>
  </si>
  <si>
    <t>2.00%</t>
  </si>
  <si>
    <t>NMH Investment</t>
  </si>
  <si>
    <t>Line of credit facility, current borrowing capacity</t>
  </si>
  <si>
    <t>NMH Investment | Senior Secured Credit Facilities</t>
  </si>
  <si>
    <t>Prepayment premium percent (percent)</t>
  </si>
  <si>
    <t>1.00%</t>
  </si>
  <si>
    <t>NMH Investment | Senior Secured Credit Facilities | Base Rate</t>
  </si>
  <si>
    <t>Basis points for interest rate (percent)</t>
  </si>
  <si>
    <t>0.25%</t>
  </si>
  <si>
    <t>NMH Investment | Senior Secured Credit Facilities | Eurodollar</t>
  </si>
  <si>
    <t>NMH Investment | Interest Rate Swap One | Base Rate</t>
  </si>
  <si>
    <t>Debt instrument, basis spread on variable rate (percent)</t>
  </si>
  <si>
    <t>10000.00%</t>
  </si>
  <si>
    <t>NMH Investment | Interest Rate Swap One | Eurodollar</t>
  </si>
  <si>
    <t>NMH Investment | Revolving and Swingline Loans | Base Rate</t>
  </si>
  <si>
    <t>NMH Investment | Revolving and Swingline Loans | Eurodollar</t>
  </si>
  <si>
    <t>2.25%</t>
  </si>
  <si>
    <t>NMH Investment | Line of Credit</t>
  </si>
  <si>
    <t>Debt instrument, face amount</t>
  </si>
  <si>
    <t>NMH Investment | Line of Credit | Federal Funds</t>
  </si>
  <si>
    <t>0.50%</t>
  </si>
  <si>
    <t>NMH Investment | Line of Credit | Senior Credit Agreement, Maturing January 31, 2021</t>
  </si>
  <si>
    <t>NMH Investment | Line of Credit | Senior Credit Agreement, Maturing January 31, 2019</t>
  </si>
  <si>
    <t>NMH Investment | Term Loan</t>
  </si>
  <si>
    <t>NMH Investment | Term Loan | Federal Funds</t>
  </si>
  <si>
    <t>NMH Investment | Term Loan | Eurodollar</t>
  </si>
  <si>
    <t>3.00%</t>
  </si>
  <si>
    <t>0.75%</t>
  </si>
  <si>
    <t>NMH Investment | Term Loan | Eurodollar | Minimum</t>
  </si>
  <si>
    <t>NMH Investment | Term Loan | Revolving and Swingline Loans | Eurodollar</t>
  </si>
  <si>
    <t>3.25%</t>
  </si>
  <si>
    <t>NMH Investment | Senior Revolver</t>
  </si>
  <si>
    <t>Letters of credit, amount outstanding</t>
  </si>
  <si>
    <t>Line of credit facility, commitment fee (percent)</t>
  </si>
  <si>
    <t>NMH Investment | Revolving Credit Facility</t>
  </si>
  <si>
    <t>Cash collateral for borrowed securities</t>
  </si>
  <si>
    <t>NMH Investment | Letter of Credit</t>
  </si>
  <si>
    <t>NMH Investment | Letter of Credit | Line of Credit | Senior Revolver</t>
  </si>
  <si>
    <t>Long-term Debt - Covenants (Details) - NMH Investment</t>
  </si>
  <si>
    <t>Line of credit facility, commitment percentage</t>
  </si>
  <si>
    <t>30.00%</t>
  </si>
  <si>
    <t>Consolidated first lien leverage ratio, maximum (not more than)</t>
  </si>
  <si>
    <t>Long-term Debt - Derivatives (Details)</t>
  </si>
  <si>
    <t>Jan. 20, 2015USD ($)Swap</t>
  </si>
  <si>
    <t>Derivative, net hedge ineffectiveness gain</t>
  </si>
  <si>
    <t>Amounts excluded from ineffectiveness testing</t>
  </si>
  <si>
    <t>Interest Rate Swap Agreements | NMH Investment</t>
  </si>
  <si>
    <t>Number of interest swap agreements | Swap</t>
  </si>
  <si>
    <t>Derivative, notional amount</t>
  </si>
  <si>
    <t>Derivative, fixed interest rate (percent)</t>
  </si>
  <si>
    <t>1.795%</t>
  </si>
  <si>
    <t>Interest Rate Swap Agreements | NMH Investment | Minimum</t>
  </si>
  <si>
    <t>Derivative, lower variable interest rate range (percent)</t>
  </si>
  <si>
    <t>Other Accrued Liabilities | Interest Rate Swap Agreements | NMH Investment</t>
  </si>
  <si>
    <t>Derivative liability, fair value</t>
  </si>
  <si>
    <t>Long-term Debt - Schedule of Annual Maturities of Company's Debt (Detail) - USD ($) $ in Thousands</t>
  </si>
  <si>
    <t>Stockholders' Equity (Detail) $ / shares in Units, $ in Thousands</t>
  </si>
  <si>
    <t>Sep. 30, 2018USD ($)vote / shares$ / sharesshares</t>
  </si>
  <si>
    <t>Feb. 08, 2018shares</t>
  </si>
  <si>
    <t>Common stock, vote per share | vote / shares</t>
  </si>
  <si>
    <t>Preferred stock, shares authorized (shares)</t>
  </si>
  <si>
    <t>Preferred stock, par value (in dollars per share) | $ / shares</t>
  </si>
  <si>
    <t>Preferred stock, shares outstanding (shares)</t>
  </si>
  <si>
    <t>Number of shares authorized to be repurchased (shares)</t>
  </si>
  <si>
    <t>Repurchase of common stock under stock repurchase program | $</t>
  </si>
  <si>
    <t>Employee Savings and Retirement Plans (Detail) $ in Millions</t>
  </si>
  <si>
    <t>Sep. 30, 2018USD ($)compensation_plan</t>
  </si>
  <si>
    <t>Employee Retirement Plans [Line Items]</t>
  </si>
  <si>
    <t>Defined contribution, profit sharing, vesting period (in years)</t>
  </si>
  <si>
    <t>Employer contribution to retirement plans</t>
  </si>
  <si>
    <t>Number of deferred compensation plans | compensation_plan</t>
  </si>
  <si>
    <t>Employer contribution to deferred compensation plan</t>
  </si>
  <si>
    <t>Unfunded accrued liability</t>
  </si>
  <si>
    <t>Employer contribution to deferral plan</t>
  </si>
  <si>
    <t>Accrued liability</t>
  </si>
  <si>
    <t>Deferred compensation plan and retirement agreement expense</t>
  </si>
  <si>
    <t>Company Owned Life Insurance Plan</t>
  </si>
  <si>
    <t>Cash surrender value</t>
  </si>
  <si>
    <t>Related Party Transactions (Details) - USD ($) $ in Millions</t>
  </si>
  <si>
    <t>Related party lease expense</t>
  </si>
  <si>
    <t>Fair Value Measurements - Fair Value of Assets and Liabilities on a Recurring Basis (Detail) - USD ($) $ in Thousands</t>
  </si>
  <si>
    <t>Recurring | Contingent consideration</t>
  </si>
  <si>
    <t>Fair Value, Assets and Liabilities Measured on Recurring and Nonrecurring Basis [Line Items]</t>
  </si>
  <si>
    <t>Liabilities</t>
  </si>
  <si>
    <t>Recurring | Contingent consideration | Quoted Market Prices (Level 1)</t>
  </si>
  <si>
    <t>Recurring | Contingent consideration | Significant Other Observable Inputs (Level 2)</t>
  </si>
  <si>
    <t>Recurring | Contingent consideration | Significant Unobservable Inputs (Level 3)</t>
  </si>
  <si>
    <t>Interest Rate Swap Agreements | Recurring</t>
  </si>
  <si>
    <t>Assets</t>
  </si>
  <si>
    <t>Interest Rate Swap Agreements | Recurring | Quoted Market Prices (Level 1)</t>
  </si>
  <si>
    <t>Interest Rate Swap Agreements | Recurring | Significant Other Observable Inputs (Level 2)</t>
  </si>
  <si>
    <t>Interest Rate Swap Agreements | Recurring | Significant Unobservable Inputs (Level 3)</t>
  </si>
  <si>
    <t>Other Current Assets | Interest Rate Swap Agreements</t>
  </si>
  <si>
    <t>Other Current Assets | Interest Rate Swap Agreements | Quoted Market Prices (Level 1)</t>
  </si>
  <si>
    <t>Other Current Assets | Interest Rate Swap Agreements | Significant Other Observable Inputs (Level 2)</t>
  </si>
  <si>
    <t>Other Current Assets | Interest Rate Swap Agreements | Significant Unobservable Inputs (Level 3)</t>
  </si>
  <si>
    <t>Other Noncurrent Assets | Interest Rate Swap Agreements</t>
  </si>
  <si>
    <t>Other Noncurrent Assets | Interest Rate Swap Agreements | Quoted Market Prices (Level 1)</t>
  </si>
  <si>
    <t>Other Noncurrent Assets | Interest Rate Swap Agreements | Significant Other Observable Inputs (Level 2)</t>
  </si>
  <si>
    <t>Other Noncurrent Assets | Interest Rate Swap Agreements | Significant Unobservable Inputs (Level 3)</t>
  </si>
  <si>
    <t>Fair Value Measurements - Summary of Changes in Fair Value of Company's Level 3 Liabilities Measured on Recurring Basis (Detail) - USD ($) $ in Thousands</t>
  </si>
  <si>
    <t>Fair Value, Liabilities Measured on Recurring Basis, Unobservable Input Reconciliation, Calculation [Roll Forward]</t>
  </si>
  <si>
    <t>Fair value adjustments</t>
  </si>
  <si>
    <t>Significant Unobservable Inputs (Level 3)</t>
  </si>
  <si>
    <t>Liability balance, beginning of period</t>
  </si>
  <si>
    <t>Payments</t>
  </si>
  <si>
    <t>Liability balance, end of period</t>
  </si>
  <si>
    <t>Fair Value Measurements - Additional Information (Detail) - USD ($)</t>
  </si>
  <si>
    <t>Recurring | Contingent Consideration</t>
  </si>
  <si>
    <t>Recurring | Contingent Consideration | Adult Day Health and Cassell</t>
  </si>
  <si>
    <t>Leases - Additional Information (Detail) - USD ($) $ in Thousands</t>
  </si>
  <si>
    <t>Operating Leased Assets [Line Items]</t>
  </si>
  <si>
    <t>Total rent expense</t>
  </si>
  <si>
    <t>Total expected minimum lease commitment</t>
  </si>
  <si>
    <t>Assets acquired under capital leases</t>
  </si>
  <si>
    <t>Accumulated amortization on capital leases</t>
  </si>
  <si>
    <t>Interest expense on capital leases</t>
  </si>
  <si>
    <t>Disposal Group, Disposed of by Sale, Not Discontinued Operations | SRS and I/DD Segments</t>
  </si>
  <si>
    <t>Disposal Group, Disposed of by Sale, Not Discontinued Operations | SRS and I/DD Segments | Contract Termination</t>
  </si>
  <si>
    <t>Leases - Schedule of Future Minimum Lease Payment for Noncancellable Operating Leases (Detail) - USD ($) $ in Thousands</t>
  </si>
  <si>
    <t>Total minimum lease payments</t>
  </si>
  <si>
    <t>Leases - Schedule of Future Minimum Lease Payments under Capital Leases (Detail) $ in Thousands</t>
  </si>
  <si>
    <t>Less: Interest payments</t>
  </si>
  <si>
    <t>Total minimum leas payments, net of interest</t>
  </si>
  <si>
    <t>Accruals for Self-Insurance (Details) - USD ($)</t>
  </si>
  <si>
    <t>Professional and general liability expense</t>
  </si>
  <si>
    <t>Employment practice liability expense</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Other Commitments and Contingencies (Details)</t>
  </si>
  <si>
    <t>Sep. 30, 2018complaint</t>
  </si>
  <si>
    <t>Number of pending complaints</t>
  </si>
  <si>
    <t>Number of wage and hour complaints settled</t>
  </si>
  <si>
    <t>Income Taxes - Provision (Benefit) for Income Taxes (Detail) - USD ($) $ in Thousands</t>
  </si>
  <si>
    <t>Current:</t>
  </si>
  <si>
    <t>Federal</t>
  </si>
  <si>
    <t>State</t>
  </si>
  <si>
    <t>Total current tax provision</t>
  </si>
  <si>
    <t>Deferred:</t>
  </si>
  <si>
    <t>Net deferred tax provision (benefit)</t>
  </si>
  <si>
    <t>Income tax provision (benefit)</t>
  </si>
  <si>
    <t>Income Taxes - Additional Information (Detail) - USD ($)</t>
  </si>
  <si>
    <t>Valuation allowance</t>
  </si>
  <si>
    <t>Net operating loss carryforwards for Federal purposes</t>
  </si>
  <si>
    <t>Net operating loss carryforwards for state purposes</t>
  </si>
  <si>
    <t>Unrecognized tax benefits</t>
  </si>
  <si>
    <t>Interest and penalties</t>
  </si>
  <si>
    <t>Income Taxes - Significant Components of Company's Deferred Tax Assets and Liabilities (Detail) - USD ($) $ in Thousands</t>
  </si>
  <si>
    <t>Gross deferred tax assets:</t>
  </si>
  <si>
    <t>Deferred compensation</t>
  </si>
  <si>
    <t>Accrued workers’ compensation</t>
  </si>
  <si>
    <t>Net operating loss carryforwards</t>
  </si>
  <si>
    <t>Allowance for bad debts</t>
  </si>
  <si>
    <t>Stock compensation</t>
  </si>
  <si>
    <t>Deferred tax assets, Gross</t>
  </si>
  <si>
    <t>Deferred tax assets</t>
  </si>
  <si>
    <t>Deferred tax liabilities:</t>
  </si>
  <si>
    <t>Depreciation</t>
  </si>
  <si>
    <t>Amortization of goodwill and intangible assets</t>
  </si>
  <si>
    <t>Net deferred tax liabilities</t>
  </si>
  <si>
    <t>Income Taxes - Reconciliation Between Statutory and Effective Income Tax Rates (Detail) - USD ($) $ in Millions</t>
  </si>
  <si>
    <t>Dec. 31, 2017</t>
  </si>
  <si>
    <t>Federal income tax at statutory rate (percent)</t>
  </si>
  <si>
    <t>24.50%</t>
  </si>
  <si>
    <t>35.00%</t>
  </si>
  <si>
    <t>State income taxes, net of federal tax benefit (percent)</t>
  </si>
  <si>
    <t>10.30%</t>
  </si>
  <si>
    <t>8.50%</t>
  </si>
  <si>
    <t>9.30%</t>
  </si>
  <si>
    <t>Nondeductible compensation (percent)</t>
  </si>
  <si>
    <t>4.10%</t>
  </si>
  <si>
    <t>7.90%</t>
  </si>
  <si>
    <t>18.80%</t>
  </si>
  <si>
    <t>Other nondeductible expenses (percent)</t>
  </si>
  <si>
    <t>1.40%</t>
  </si>
  <si>
    <t>(0.40%)</t>
  </si>
  <si>
    <t>1.50%</t>
  </si>
  <si>
    <t>Credits (percent)</t>
  </si>
  <si>
    <t>(16.90%)</t>
  </si>
  <si>
    <t>(22.50%)</t>
  </si>
  <si>
    <t>(6.60%)</t>
  </si>
  <si>
    <t>Impacts of the Tax Act (percent)</t>
  </si>
  <si>
    <t>Other (percent)</t>
  </si>
  <si>
    <t>6.80%</t>
  </si>
  <si>
    <t>(5.80%)</t>
  </si>
  <si>
    <t>0.40%</t>
  </si>
  <si>
    <t>Effective tax rate (percent)</t>
  </si>
  <si>
    <t>(4.20%)</t>
  </si>
  <si>
    <t>22.70%</t>
  </si>
  <si>
    <t>58.40%</t>
  </si>
  <si>
    <t>Share-based Compensation Arrangement by Share-based Payment Award [Line Items]</t>
  </si>
  <si>
    <t>Income tax expense (benefit)</t>
  </si>
  <si>
    <t>Segment Information - Additional Information (Detail)</t>
  </si>
  <si>
    <t>Sep. 30, 2018segment</t>
  </si>
  <si>
    <t>Jun. 30, 2017business_unit</t>
  </si>
  <si>
    <t>Segment Reporting Information [Line Items]</t>
  </si>
  <si>
    <t>Human Services</t>
  </si>
  <si>
    <t>Number of business units | business_unit</t>
  </si>
  <si>
    <t>Segment Information - Performance of Operating Segments (Detail) - USD ($) $ in Thousands</t>
  </si>
  <si>
    <t>Jun. 30, 2018</t>
  </si>
  <si>
    <t>Jun. 30, 2017</t>
  </si>
  <si>
    <t>Mar. 31, 2017</t>
  </si>
  <si>
    <t>Dec. 31, 2016</t>
  </si>
  <si>
    <t>Sep. 30, 2015</t>
  </si>
  <si>
    <t>EBITDA</t>
  </si>
  <si>
    <t>CFS</t>
  </si>
  <si>
    <t>Segment Information - Reconciliation of EBITDA to Income from Continuing Operations (Details) - USD ($) $ in Thousands</t>
  </si>
  <si>
    <t>Interest expense, net</t>
  </si>
  <si>
    <t>Net Income Per Share (Details) - USD ($) $ / shares in Units, $ in Thousands</t>
  </si>
  <si>
    <t>Numerator [Abstract]</t>
  </si>
  <si>
    <t>Denominator [Abstract]</t>
  </si>
  <si>
    <t>Weighted average number of common shares outstanding, basic (shares)</t>
  </si>
  <si>
    <t>Weighted average common equivalent shares (shares)</t>
  </si>
  <si>
    <t>Weighted average shares outstanding, diluted (shares)</t>
  </si>
  <si>
    <t>Net income (loss) per share, basic and diluted (dollars per shares)</t>
  </si>
  <si>
    <t>Stock options</t>
  </si>
  <si>
    <t>Antidilutive Securities Excluded from Computation of Earnings Per Share [Line Items]</t>
  </si>
  <si>
    <t>Equity instruments excluded from diluted net income per share calculation as the effect would have been anti-dilutive (shares)</t>
  </si>
  <si>
    <t>Performance and restricted stock units</t>
  </si>
  <si>
    <t>Stock-Based Compensation - Additional Information (Detail) - USD ($) $ / shares in Units, $ in Millions</t>
  </si>
  <si>
    <t>Oct. 01, 2015</t>
  </si>
  <si>
    <t>Stock option issued (shares)</t>
  </si>
  <si>
    <t>Award vesting period</t>
  </si>
  <si>
    <t>Employee Stock Option</t>
  </si>
  <si>
    <t>Intrinsic value (less than)</t>
  </si>
  <si>
    <t>Unrecognized compensation expense, options</t>
  </si>
  <si>
    <t>Weighted average recognition period</t>
  </si>
  <si>
    <t>1 year 8 months</t>
  </si>
  <si>
    <t>Restricted Stock Units (RSUs)</t>
  </si>
  <si>
    <t>Unrecognized compensation expense</t>
  </si>
  <si>
    <t>1 year 9 months</t>
  </si>
  <si>
    <t>Shares issued (shares)</t>
  </si>
  <si>
    <t>Granted (dollars per share)</t>
  </si>
  <si>
    <t>Fair value of RSUs vested</t>
  </si>
  <si>
    <t>Performance Restricted Stock Units (PRSUs)</t>
  </si>
  <si>
    <t>Granted (shares)</t>
  </si>
  <si>
    <t>Award requisite service period</t>
  </si>
  <si>
    <t>2006 Unit Plan | Performance Restricted Stock Units (PRSUs) | Class F Common Units and Class H Common Units</t>
  </si>
  <si>
    <t>2014 Omnibus Incentive Plan</t>
  </si>
  <si>
    <t>Number of units authorized (shares)</t>
  </si>
  <si>
    <t>Secondary Offering | Common Stock | NMH Investment | 2006 Unit Plan</t>
  </si>
  <si>
    <t>Shares sold by stockholders (shares)</t>
  </si>
  <si>
    <t>Equity Option</t>
  </si>
  <si>
    <t>Expected dividend yield</t>
  </si>
  <si>
    <t>0.00%</t>
  </si>
  <si>
    <t>Employees | Employee Stock Option</t>
  </si>
  <si>
    <t>Common Units vested upon grant</t>
  </si>
  <si>
    <t>33.33%</t>
  </si>
  <si>
    <t>Employees | Restricted Stock Units (RSUs)</t>
  </si>
  <si>
    <t>Director | Restricted Stock Units (RSUs)</t>
  </si>
  <si>
    <t>100.00%</t>
  </si>
  <si>
    <t>Minimum | Performance Restricted Stock Units (PRSUs)</t>
  </si>
  <si>
    <t>Maximum | Performance Restricted Stock Units (PRSUs)</t>
  </si>
  <si>
    <t>200.00%</t>
  </si>
  <si>
    <t>Stock-Based Compensation - Assumptions in Calculating the Fair Value of Options Granted (Detail) - Stock options</t>
  </si>
  <si>
    <t>Risk-free interest rate, minimum</t>
  </si>
  <si>
    <t>2.22%</t>
  </si>
  <si>
    <t>1.83%</t>
  </si>
  <si>
    <t>1.32%</t>
  </si>
  <si>
    <t>Risk-free interest rate, maximum</t>
  </si>
  <si>
    <t>2.74%</t>
  </si>
  <si>
    <t>2.08%</t>
  </si>
  <si>
    <t>1.92%</t>
  </si>
  <si>
    <t>Expected term</t>
  </si>
  <si>
    <t>Expected volatility, minimum</t>
  </si>
  <si>
    <t>33.56%</t>
  </si>
  <si>
    <t>34.32%</t>
  </si>
  <si>
    <t>34.65%</t>
  </si>
  <si>
    <t>Expected volatility, maximum</t>
  </si>
  <si>
    <t>35.81%</t>
  </si>
  <si>
    <t>36.21%</t>
  </si>
  <si>
    <t>36.20%</t>
  </si>
  <si>
    <t>Stock-Based Compensation - Summary of Stock Option Activity (Detail) - USD ($) $ / shares in Units, $ in Thousands</t>
  </si>
  <si>
    <t>Number of Shares</t>
  </si>
  <si>
    <t>Outstanding at beginning of year (shares)</t>
  </si>
  <si>
    <t>Forfeited (shares)</t>
  </si>
  <si>
    <t>Exercised (shares)</t>
  </si>
  <si>
    <t>Expired (shares)</t>
  </si>
  <si>
    <t>Outstanding at end of year (shares)</t>
  </si>
  <si>
    <t>Vested or expected to vest at end of year (shares)</t>
  </si>
  <si>
    <t>Exercisable at end of year (shares)</t>
  </si>
  <si>
    <t>Weighted- Average Exercise Price per Share</t>
  </si>
  <si>
    <t>Outstanding at beginning of year (dollars per share)</t>
  </si>
  <si>
    <t>Forfeited (dollars per share)</t>
  </si>
  <si>
    <t>Exercised, Weighted-Average Exercise Price per Share</t>
  </si>
  <si>
    <t>Expired (dollars per share)</t>
  </si>
  <si>
    <t>Outstanding at end of year (dollars per share)</t>
  </si>
  <si>
    <t>Vested or expected to vest at end of year (dollars per share)</t>
  </si>
  <si>
    <t>Exercisable at end of year (dollars per share)</t>
  </si>
  <si>
    <t>Outstanding- Weighted- Average Remaining Life</t>
  </si>
  <si>
    <t>7 years 4 months 24 days</t>
  </si>
  <si>
    <t>Vested or expected to vest- Weighted- Average Remaining Life</t>
  </si>
  <si>
    <t>Exercisable- Weighted- Average Remaining Life</t>
  </si>
  <si>
    <t>6 years 7 months 6 days</t>
  </si>
  <si>
    <t>Outstanding at end of year, aggregate intrinsic value</t>
  </si>
  <si>
    <t>Vested or expected to vest at end of year, aggregate intrinsic value</t>
  </si>
  <si>
    <t>Exercisable at end of year, aggregate intrinsic value</t>
  </si>
  <si>
    <t>Stock-Based Compensation - Summary of Issued Restricted Stock Awards (Detail) - Performance and restricted stock units - $ / shares</t>
  </si>
  <si>
    <t>Number of Restricted Stock Units</t>
  </si>
  <si>
    <t>Non-vested shares beginning balance (shares)</t>
  </si>
  <si>
    <t>Vested (shares)</t>
  </si>
  <si>
    <t>Non-vested shares ending balance (shares)</t>
  </si>
  <si>
    <t>Weighted Average Grant- Date Fair Value (dollars per share)</t>
  </si>
  <si>
    <t>Non-vested balance at beginning of the year (dollars per share)</t>
  </si>
  <si>
    <t>Vested (dollars per share)</t>
  </si>
  <si>
    <t>Non-vested balance at end of the year (dollars per share)</t>
  </si>
  <si>
    <t>Stock Based Compensation - Summary of PRSU Activity (Details) - Performance Restricted Stock Units (PRSUs) - $ / shares</t>
  </si>
  <si>
    <t>Number of Performance Based Restricted Stock Units</t>
  </si>
  <si>
    <t>Units expected to vest (shares)</t>
  </si>
  <si>
    <t>Units expected to vest (dollars per share)</t>
  </si>
  <si>
    <t>Valuation and Qualifying Accounts (Detail) - USD ($) $ in Thousands</t>
  </si>
  <si>
    <t>SEC Schedule, 12-09, Movement in Valuation Allowances and Reserves [Roll Forward]</t>
  </si>
  <si>
    <t>Balance at Beginning of Year</t>
  </si>
  <si>
    <t>Provision</t>
  </si>
  <si>
    <t>Write-Offs</t>
  </si>
  <si>
    <t>Balance at end of Year</t>
  </si>
  <si>
    <t>Account receivable, collateralized by liens, net of allowances</t>
  </si>
  <si>
    <t>Allowances for account receivable, collateralized by liens</t>
  </si>
  <si>
    <t>Quarterly Financial Data (unaudited) (Detail) - USD ($) $ / shares in Units, $ in Thousands</t>
  </si>
  <si>
    <t>Gross margin</t>
  </si>
  <si>
    <t>Income (loss) per common share, basic and diluted (dollars per shares)</t>
  </si>
  <si>
    <t>Weighted average number of common shares outstanding, diluted (shares)</t>
  </si>
  <si>
    <t>Goodwill [Line Items]</t>
  </si>
  <si>
    <t>Schedule I - Condensed Parent Company Financial Information - Balance Sheets (Details) - USD ($) $ / shares in Units, $ in Thousands</t>
  </si>
  <si>
    <t>ASSETS</t>
  </si>
  <si>
    <t>LIABILITIES AND STOCKHOLDERS' EQUITY</t>
  </si>
  <si>
    <t>Parent Company</t>
  </si>
  <si>
    <t>Investment in subsidiaries</t>
  </si>
  <si>
    <t>Other liabilities</t>
  </si>
  <si>
    <t>Total liabilities</t>
  </si>
  <si>
    <t>Schedule I - Condensed Parent Company Financial Information - Operations and Comprehensive Income (Loss) (Details) - USD ($) $ in Thousands</t>
  </si>
  <si>
    <t>Condensed Income Statements, Captions [Line Items]</t>
  </si>
  <si>
    <t>Income before income taxes</t>
  </si>
  <si>
    <t>Benefit for income taxes</t>
  </si>
  <si>
    <t>Other comprehensive income (loss)</t>
  </si>
  <si>
    <t>Equity in net income of subsidiary</t>
  </si>
  <si>
    <t>Schedule I - Condensed Parent Company Financial Information - Cash Flows (Details) - USD ($) $ in Thousands</t>
  </si>
  <si>
    <t>Cash flows (used in) provided by operating activities:</t>
  </si>
  <si>
    <t>Adjustments to reconcile net income to net cash (used in) provided by operating activities:</t>
  </si>
  <si>
    <t>Cash flows provided by (used in) investing activities:</t>
  </si>
  <si>
    <t>Equity in net income loss of subsidiary</t>
  </si>
  <si>
    <t>Investment in NMHI</t>
  </si>
  <si>
    <t>Dividend from NMHI</t>
  </si>
  <si>
    <t>Schedule I - Condensed Parent Company Financial Information - Dividend from Subsidiaries (Details) - USD ($)</t>
  </si>
  <si>
    <t>Entity Information [Line Items]</t>
  </si>
  <si>
    <t>Divide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86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116252</v>
      </c>
    </row>
    <row r="21" spans="1:4">
      <c r="A21" s="4" t="s">
        <v>33</v>
      </c>
      <c r="D21" s="6" t="n">
        <v>2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549</v>
      </c>
      <c r="J1" s="2" t="s">
        <v>1</v>
      </c>
    </row>
    <row r="2" spans="1:12">
      <c r="B2" s="2" t="s">
        <v>2</v>
      </c>
      <c r="C2" s="2" t="s">
        <v>829</v>
      </c>
      <c r="D2" s="2" t="s">
        <v>4</v>
      </c>
      <c r="E2" s="2" t="s">
        <v>791</v>
      </c>
      <c r="F2" s="2" t="s">
        <v>35</v>
      </c>
      <c r="G2" s="2" t="s">
        <v>830</v>
      </c>
      <c r="H2" s="2" t="s">
        <v>831</v>
      </c>
      <c r="I2" s="2" t="s">
        <v>832</v>
      </c>
      <c r="J2" s="2" t="s">
        <v>2</v>
      </c>
      <c r="K2" s="2" t="s">
        <v>35</v>
      </c>
      <c r="L2" s="2" t="s">
        <v>76</v>
      </c>
    </row>
    <row r="3" spans="1:12">
      <c r="A3" s="3" t="s">
        <v>967</v>
      </c>
    </row>
    <row r="4" spans="1:12">
      <c r="A4" s="4" t="s">
        <v>93</v>
      </c>
      <c r="B4" s="6" t="n">
        <v>-1605</v>
      </c>
      <c r="C4" s="6" t="n">
        <v>9585</v>
      </c>
      <c r="D4" s="6" t="n">
        <v>-2488</v>
      </c>
      <c r="E4" s="6" t="n">
        <v>9394</v>
      </c>
      <c r="F4" s="6" t="n">
        <v>-10688</v>
      </c>
      <c r="G4" s="6" t="n">
        <v>7361</v>
      </c>
      <c r="H4" s="6" t="n">
        <v>5479</v>
      </c>
      <c r="I4" s="6" t="n">
        <v>4179</v>
      </c>
      <c r="J4" s="6" t="n">
        <v>14886</v>
      </c>
      <c r="K4" s="6" t="n">
        <v>6331</v>
      </c>
      <c r="L4" s="6" t="n">
        <v>9187</v>
      </c>
    </row>
    <row r="5" spans="1:12">
      <c r="A5" s="3" t="s">
        <v>968</v>
      </c>
    </row>
    <row r="6" spans="1:12">
      <c r="A6" s="4" t="s">
        <v>138</v>
      </c>
      <c r="J6" s="5" t="n">
        <v>-11964</v>
      </c>
      <c r="K6" s="5" t="n">
        <v>-22545</v>
      </c>
      <c r="L6" s="5" t="n">
        <v>4359</v>
      </c>
    </row>
    <row r="7" spans="1:12">
      <c r="A7" s="4" t="s">
        <v>45</v>
      </c>
      <c r="J7" s="5" t="n">
        <v>-988</v>
      </c>
      <c r="K7" s="5" t="n">
        <v>10686</v>
      </c>
      <c r="L7" s="5" t="n">
        <v>-8706</v>
      </c>
    </row>
    <row r="8" spans="1:12">
      <c r="A8" s="4" t="s">
        <v>50</v>
      </c>
      <c r="J8" s="5" t="n">
        <v>326</v>
      </c>
      <c r="K8" s="5" t="n">
        <v>2005</v>
      </c>
      <c r="L8" s="5" t="n">
        <v>5028</v>
      </c>
    </row>
    <row r="9" spans="1:12">
      <c r="A9" s="4" t="s">
        <v>145</v>
      </c>
      <c r="J9" s="5" t="n">
        <v>106671</v>
      </c>
      <c r="K9" s="5" t="n">
        <v>96920</v>
      </c>
      <c r="L9" s="5" t="n">
        <v>107122</v>
      </c>
    </row>
    <row r="10" spans="1:12">
      <c r="A10" s="3" t="s">
        <v>969</v>
      </c>
    </row>
    <row r="11" spans="1:12">
      <c r="A11" s="4" t="s">
        <v>153</v>
      </c>
      <c r="J11" s="5" t="n">
        <v>-149189</v>
      </c>
      <c r="K11" s="5" t="n">
        <v>-125654</v>
      </c>
      <c r="L11" s="5" t="n">
        <v>-87426</v>
      </c>
    </row>
    <row r="12" spans="1:12">
      <c r="A12" s="4" t="s">
        <v>166</v>
      </c>
      <c r="J12" s="5" t="n">
        <v>871</v>
      </c>
      <c r="K12" s="5" t="n">
        <v>-43386</v>
      </c>
      <c r="L12" s="5" t="n">
        <v>8993</v>
      </c>
    </row>
    <row r="13" spans="1:12">
      <c r="A13" s="4" t="s">
        <v>167</v>
      </c>
      <c r="E13" s="5" t="n">
        <v>7297</v>
      </c>
      <c r="I13" s="5" t="n">
        <v>50683</v>
      </c>
      <c r="J13" s="5" t="n">
        <v>7297</v>
      </c>
      <c r="K13" s="5" t="n">
        <v>50683</v>
      </c>
      <c r="L13" s="5" t="n">
        <v>41690</v>
      </c>
    </row>
    <row r="14" spans="1:12">
      <c r="A14" s="4" t="s">
        <v>168</v>
      </c>
      <c r="B14" s="5" t="n">
        <v>8168</v>
      </c>
      <c r="F14" s="5" t="n">
        <v>7297</v>
      </c>
      <c r="J14" s="5" t="n">
        <v>8168</v>
      </c>
      <c r="K14" s="5" t="n">
        <v>7297</v>
      </c>
      <c r="L14" s="5" t="n">
        <v>50683</v>
      </c>
    </row>
    <row r="15" spans="1:12">
      <c r="A15" s="4" t="s">
        <v>956</v>
      </c>
    </row>
    <row r="16" spans="1:12">
      <c r="A16" s="3" t="s">
        <v>967</v>
      </c>
    </row>
    <row r="17" spans="1:12">
      <c r="A17" s="4" t="s">
        <v>93</v>
      </c>
      <c r="J17" s="5" t="n">
        <v>14886</v>
      </c>
      <c r="K17" s="5" t="n">
        <v>6331</v>
      </c>
      <c r="L17" s="5" t="n">
        <v>9187</v>
      </c>
    </row>
    <row r="18" spans="1:12">
      <c r="A18" s="3" t="s">
        <v>968</v>
      </c>
    </row>
    <row r="19" spans="1:12">
      <c r="A19" s="4" t="s">
        <v>970</v>
      </c>
      <c r="J19" s="5" t="n">
        <v>-14886</v>
      </c>
      <c r="K19" s="5" t="n">
        <v>-6331</v>
      </c>
      <c r="L19" s="5" t="n">
        <v>-9187</v>
      </c>
    </row>
    <row r="20" spans="1:12">
      <c r="A20" s="4" t="s">
        <v>138</v>
      </c>
      <c r="J20" s="5" t="n">
        <v>0</v>
      </c>
      <c r="K20" s="5" t="n">
        <v>0</v>
      </c>
      <c r="L20" s="5" t="n">
        <v>11004</v>
      </c>
    </row>
    <row r="21" spans="1:12">
      <c r="A21" s="4" t="s">
        <v>45</v>
      </c>
      <c r="J21" s="5" t="n">
        <v>0</v>
      </c>
      <c r="K21" s="5" t="n">
        <v>4215</v>
      </c>
      <c r="L21" s="5" t="n">
        <v>1021</v>
      </c>
    </row>
    <row r="22" spans="1:12">
      <c r="A22" s="4" t="s">
        <v>50</v>
      </c>
      <c r="J22" s="5" t="n">
        <v>-560</v>
      </c>
      <c r="K22" s="5" t="n">
        <v>-633</v>
      </c>
      <c r="L22" s="5" t="n">
        <v>0</v>
      </c>
    </row>
    <row r="23" spans="1:12">
      <c r="A23" s="4" t="s">
        <v>145</v>
      </c>
      <c r="J23" s="5" t="n">
        <v>-560</v>
      </c>
      <c r="K23" s="5" t="n">
        <v>3582</v>
      </c>
      <c r="L23" s="5" t="n">
        <v>12025</v>
      </c>
    </row>
    <row r="24" spans="1:12">
      <c r="A24" s="3" t="s">
        <v>969</v>
      </c>
    </row>
    <row r="25" spans="1:12">
      <c r="A25" s="4" t="s">
        <v>971</v>
      </c>
      <c r="J25" s="5" t="n">
        <v>0</v>
      </c>
      <c r="K25" s="5" t="n">
        <v>-3582</v>
      </c>
      <c r="L25" s="5" t="n">
        <v>-12025</v>
      </c>
    </row>
    <row r="26" spans="1:12">
      <c r="A26" s="4" t="s">
        <v>972</v>
      </c>
      <c r="J26" s="5" t="n">
        <v>560</v>
      </c>
      <c r="K26" s="5" t="n">
        <v>0</v>
      </c>
      <c r="L26" s="5" t="n">
        <v>0</v>
      </c>
    </row>
    <row r="27" spans="1:12">
      <c r="A27" s="4" t="s">
        <v>153</v>
      </c>
      <c r="J27" s="5" t="n">
        <v>560</v>
      </c>
      <c r="K27" s="5" t="n">
        <v>-3582</v>
      </c>
      <c r="L27" s="5" t="n">
        <v>-12025</v>
      </c>
    </row>
    <row r="28" spans="1:12">
      <c r="A28" s="4" t="s">
        <v>166</v>
      </c>
      <c r="J28" s="5" t="n">
        <v>0</v>
      </c>
      <c r="K28" s="5" t="n">
        <v>0</v>
      </c>
      <c r="L28" s="5" t="n">
        <v>0</v>
      </c>
    </row>
    <row r="29" spans="1:12">
      <c r="A29" s="4" t="s">
        <v>167</v>
      </c>
      <c r="E29" s="6" t="n">
        <v>0</v>
      </c>
      <c r="I29" s="6" t="n">
        <v>0</v>
      </c>
      <c r="J29" s="5" t="n">
        <v>0</v>
      </c>
      <c r="K29" s="5" t="n">
        <v>0</v>
      </c>
      <c r="L29" s="5" t="n">
        <v>0</v>
      </c>
    </row>
    <row r="30" spans="1:12">
      <c r="A30" s="4" t="s">
        <v>168</v>
      </c>
      <c r="B30" s="6" t="n">
        <v>0</v>
      </c>
      <c r="F30" s="6" t="n">
        <v>0</v>
      </c>
      <c r="J30" s="6" t="n">
        <v>0</v>
      </c>
      <c r="K30" s="6" t="n">
        <v>0</v>
      </c>
      <c r="L30"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76</v>
      </c>
    </row>
    <row r="3" spans="1:4">
      <c r="A3" s="4" t="s">
        <v>956</v>
      </c>
    </row>
    <row r="4" spans="1:4">
      <c r="A4" s="3" t="s">
        <v>974</v>
      </c>
    </row>
    <row r="5" spans="1:4">
      <c r="A5" s="4" t="s">
        <v>975</v>
      </c>
      <c r="B5" s="6" t="n">
        <v>0</v>
      </c>
      <c r="C5" s="6" t="n">
        <v>0</v>
      </c>
      <c r="D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90</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168</v>
      </c>
      <c r="C3" s="6" t="n">
        <v>7297</v>
      </c>
    </row>
    <row r="4" spans="1:3">
      <c r="A4" s="4" t="s">
        <v>38</v>
      </c>
      <c r="B4" s="5" t="n">
        <v>333</v>
      </c>
      <c r="C4" s="5" t="n">
        <v>327</v>
      </c>
    </row>
    <row r="5" spans="1:3">
      <c r="A5" s="4" t="s">
        <v>39</v>
      </c>
      <c r="B5" s="5" t="n">
        <v>186311</v>
      </c>
      <c r="C5" s="5" t="n">
        <v>172850</v>
      </c>
    </row>
    <row r="6" spans="1:3">
      <c r="A6" s="4" t="s">
        <v>40</v>
      </c>
      <c r="B6" s="5" t="n">
        <v>18439</v>
      </c>
      <c r="C6" s="5" t="n">
        <v>12998</v>
      </c>
    </row>
    <row r="7" spans="1:3">
      <c r="A7" s="4" t="s">
        <v>41</v>
      </c>
      <c r="B7" s="5" t="n">
        <v>213251</v>
      </c>
      <c r="C7" s="5" t="n">
        <v>193472</v>
      </c>
    </row>
    <row r="8" spans="1:3">
      <c r="A8" s="4" t="s">
        <v>42</v>
      </c>
      <c r="B8" s="5" t="n">
        <v>196992</v>
      </c>
      <c r="C8" s="5" t="n">
        <v>183338</v>
      </c>
    </row>
    <row r="9" spans="1:3">
      <c r="A9" s="4" t="s">
        <v>43</v>
      </c>
      <c r="B9" s="5" t="n">
        <v>317172</v>
      </c>
      <c r="C9" s="5" t="n">
        <v>313075</v>
      </c>
    </row>
    <row r="10" spans="1:3">
      <c r="A10" s="4" t="s">
        <v>44</v>
      </c>
      <c r="B10" s="5" t="n">
        <v>311752</v>
      </c>
      <c r="C10" s="5" t="n">
        <v>273325</v>
      </c>
    </row>
    <row r="11" spans="1:3">
      <c r="A11" s="4" t="s">
        <v>38</v>
      </c>
      <c r="B11" s="5" t="n">
        <v>50000</v>
      </c>
      <c r="C11" s="5" t="n">
        <v>50000</v>
      </c>
    </row>
    <row r="12" spans="1:3">
      <c r="A12" s="4" t="s">
        <v>45</v>
      </c>
      <c r="B12" s="5" t="n">
        <v>38025</v>
      </c>
      <c r="C12" s="5" t="n">
        <v>36172</v>
      </c>
    </row>
    <row r="13" spans="1:3">
      <c r="A13" s="4" t="s">
        <v>46</v>
      </c>
      <c r="B13" s="5" t="n">
        <v>1127192</v>
      </c>
      <c r="C13" s="5" t="n">
        <v>1049382</v>
      </c>
    </row>
    <row r="14" spans="1:3">
      <c r="A14" s="3" t="s">
        <v>47</v>
      </c>
    </row>
    <row r="15" spans="1:3">
      <c r="A15" s="4" t="s">
        <v>48</v>
      </c>
      <c r="B15" s="5" t="n">
        <v>38669</v>
      </c>
      <c r="C15" s="5" t="n">
        <v>35275</v>
      </c>
    </row>
    <row r="16" spans="1:3">
      <c r="A16" s="4" t="s">
        <v>49</v>
      </c>
      <c r="B16" s="5" t="n">
        <v>82820</v>
      </c>
      <c r="C16" s="5" t="n">
        <v>78011</v>
      </c>
    </row>
    <row r="17" spans="1:3">
      <c r="A17" s="4" t="s">
        <v>50</v>
      </c>
      <c r="B17" s="5" t="n">
        <v>43864</v>
      </c>
      <c r="C17" s="5" t="n">
        <v>42284</v>
      </c>
    </row>
    <row r="18" spans="1:3">
      <c r="A18" s="4" t="s">
        <v>51</v>
      </c>
      <c r="B18" s="5" t="n">
        <v>781</v>
      </c>
      <c r="C18" s="5" t="n">
        <v>608</v>
      </c>
    </row>
    <row r="19" spans="1:3">
      <c r="A19" s="4" t="s">
        <v>52</v>
      </c>
      <c r="B19" s="5" t="n">
        <v>7331</v>
      </c>
      <c r="C19" s="5" t="n">
        <v>6554</v>
      </c>
    </row>
    <row r="20" spans="1:3">
      <c r="A20" s="4" t="s">
        <v>53</v>
      </c>
      <c r="B20" s="5" t="n">
        <v>173465</v>
      </c>
      <c r="C20" s="5" t="n">
        <v>162732</v>
      </c>
    </row>
    <row r="21" spans="1:3">
      <c r="A21" s="4" t="s">
        <v>54</v>
      </c>
      <c r="B21" s="5" t="n">
        <v>79847</v>
      </c>
      <c r="C21" s="5" t="n">
        <v>77081</v>
      </c>
    </row>
    <row r="22" spans="1:3">
      <c r="A22" s="4" t="s">
        <v>55</v>
      </c>
      <c r="B22" s="5" t="n">
        <v>8122</v>
      </c>
      <c r="C22" s="5" t="n">
        <v>22349</v>
      </c>
    </row>
    <row r="23" spans="1:3">
      <c r="A23" s="4" t="s">
        <v>56</v>
      </c>
      <c r="B23" s="5" t="n">
        <v>10827</v>
      </c>
      <c r="C23" s="5" t="n">
        <v>4404</v>
      </c>
    </row>
    <row r="24" spans="1:3">
      <c r="A24" s="4" t="s">
        <v>57</v>
      </c>
      <c r="B24" s="5" t="n">
        <v>688197</v>
      </c>
      <c r="C24" s="5" t="n">
        <v>619899</v>
      </c>
    </row>
    <row r="25" spans="1:3">
      <c r="A25" s="4" t="s">
        <v>58</v>
      </c>
      <c r="B25" s="4" t="s">
        <v>59</v>
      </c>
      <c r="C25" s="4" t="s">
        <v>59</v>
      </c>
    </row>
    <row r="26" spans="1:3">
      <c r="A26" s="3" t="s">
        <v>60</v>
      </c>
    </row>
    <row r="27" spans="1:3">
      <c r="A27" s="4" t="s">
        <v>61</v>
      </c>
      <c r="B27" s="5" t="n">
        <v>360</v>
      </c>
      <c r="C27" s="5" t="n">
        <v>374</v>
      </c>
    </row>
    <row r="28" spans="1:3">
      <c r="A28" s="4" t="s">
        <v>62</v>
      </c>
      <c r="B28" s="5" t="n">
        <v>286897</v>
      </c>
      <c r="C28" s="5" t="n">
        <v>301819</v>
      </c>
    </row>
    <row r="29" spans="1:3">
      <c r="A29" s="4" t="s">
        <v>63</v>
      </c>
      <c r="B29" s="5" t="n">
        <v>3936</v>
      </c>
      <c r="C29" s="5" t="n">
        <v>-91</v>
      </c>
    </row>
    <row r="30" spans="1:3">
      <c r="A30" s="4" t="s">
        <v>64</v>
      </c>
      <c r="B30" s="5" t="n">
        <v>-124459</v>
      </c>
      <c r="C30" s="5" t="n">
        <v>-139185</v>
      </c>
    </row>
    <row r="31" spans="1:3">
      <c r="A31" s="4" t="s">
        <v>65</v>
      </c>
      <c r="B31" s="5" t="n">
        <v>166734</v>
      </c>
      <c r="C31" s="5" t="n">
        <v>162917</v>
      </c>
    </row>
    <row r="32" spans="1:3">
      <c r="A32" s="4" t="s">
        <v>66</v>
      </c>
      <c r="B32" s="6" t="n">
        <v>1127192</v>
      </c>
      <c r="C32" s="6" t="n">
        <v>1049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3" t="s">
        <v>68</v>
      </c>
    </row>
    <row r="3" spans="1:3">
      <c r="A3" s="4" t="s">
        <v>69</v>
      </c>
      <c r="B3" s="6" t="n">
        <v>20229</v>
      </c>
      <c r="C3" s="6" t="n">
        <v>15997</v>
      </c>
    </row>
    <row r="4" spans="1:3">
      <c r="A4" s="4" t="s">
        <v>70</v>
      </c>
      <c r="B4" s="7" t="n">
        <v>0.01</v>
      </c>
      <c r="C4" s="7" t="n">
        <v>0.01</v>
      </c>
    </row>
    <row r="5" spans="1:3">
      <c r="A5" s="4" t="s">
        <v>71</v>
      </c>
      <c r="B5" s="5" t="n">
        <v>350000000</v>
      </c>
      <c r="C5" s="5" t="n">
        <v>350000000</v>
      </c>
    </row>
    <row r="6" spans="1:3">
      <c r="A6" s="4" t="s">
        <v>72</v>
      </c>
      <c r="B6" s="5" t="n">
        <v>36116252</v>
      </c>
      <c r="C6" s="5" t="n">
        <v>37441257</v>
      </c>
    </row>
    <row r="7" spans="1:3">
      <c r="A7" s="4" t="s">
        <v>73</v>
      </c>
      <c r="B7" s="5" t="n">
        <v>36116252</v>
      </c>
      <c r="C7" s="5" t="n">
        <v>37441257</v>
      </c>
    </row>
    <row r="8" spans="1:3">
      <c r="A8" s="4" t="s">
        <v>74</v>
      </c>
      <c r="B8" s="6" t="n">
        <v>-1501</v>
      </c>
      <c r="C8" s="6" t="n">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14</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197</v>
      </c>
      <c r="B13" s="4" t="s">
        <v>264</v>
      </c>
    </row>
    <row r="14" spans="1:2">
      <c r="A14" s="4" t="s">
        <v>265</v>
      </c>
      <c r="B14" s="4" t="s">
        <v>266</v>
      </c>
    </row>
    <row r="15" spans="1:2">
      <c r="A15" s="4" t="s">
        <v>267</v>
      </c>
      <c r="B15" s="4" t="s">
        <v>268</v>
      </c>
    </row>
    <row r="16" spans="1:2">
      <c r="A16" s="4" t="s">
        <v>269</v>
      </c>
      <c r="B16" s="4" t="s">
        <v>270</v>
      </c>
    </row>
    <row r="17" spans="1:2">
      <c r="A17" s="4" t="s">
        <v>225</v>
      </c>
      <c r="B17" s="4" t="s">
        <v>271</v>
      </c>
    </row>
    <row r="18" spans="1:2">
      <c r="A18" s="4" t="s">
        <v>272</v>
      </c>
      <c r="B18" s="4" t="s">
        <v>273</v>
      </c>
    </row>
    <row r="19" spans="1:2">
      <c r="A19" s="4" t="s">
        <v>234</v>
      </c>
      <c r="B19" s="4" t="s">
        <v>274</v>
      </c>
    </row>
    <row r="20" spans="1:2">
      <c r="A20" s="4" t="s">
        <v>275</v>
      </c>
      <c r="B20" s="4" t="s">
        <v>276</v>
      </c>
    </row>
    <row r="21" spans="1:2">
      <c r="A21" s="4" t="s">
        <v>277</v>
      </c>
      <c r="B21" s="4" t="s">
        <v>278</v>
      </c>
    </row>
    <row r="22" spans="1:2">
      <c r="A22" s="4" t="s">
        <v>279</v>
      </c>
      <c r="B22" s="4" t="s">
        <v>280</v>
      </c>
    </row>
    <row r="23" spans="1:2">
      <c r="A23" s="4" t="s">
        <v>217</v>
      </c>
      <c r="B23" s="4" t="s">
        <v>281</v>
      </c>
    </row>
    <row r="24" spans="1:2">
      <c r="A24" s="4" t="s">
        <v>282</v>
      </c>
      <c r="B2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2</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1602202</v>
      </c>
      <c r="C4" s="6" t="n">
        <v>1474510</v>
      </c>
      <c r="D4" s="6" t="n">
        <v>1407587</v>
      </c>
    </row>
    <row r="5" spans="1:4">
      <c r="A5" s="4" t="s">
        <v>79</v>
      </c>
      <c r="B5" s="5" t="n">
        <v>1280608</v>
      </c>
      <c r="C5" s="5" t="n">
        <v>1160528</v>
      </c>
      <c r="D5" s="5" t="n">
        <v>1092181</v>
      </c>
    </row>
    <row r="6" spans="1:4">
      <c r="A6" s="3" t="s">
        <v>80</v>
      </c>
    </row>
    <row r="7" spans="1:4">
      <c r="A7" s="4" t="s">
        <v>81</v>
      </c>
      <c r="B7" s="5" t="n">
        <v>171803</v>
      </c>
      <c r="C7" s="5" t="n">
        <v>166376</v>
      </c>
      <c r="D7" s="5" t="n">
        <v>174398</v>
      </c>
    </row>
    <row r="8" spans="1:4">
      <c r="A8" s="4" t="s">
        <v>82</v>
      </c>
      <c r="B8" s="5" t="n">
        <v>0</v>
      </c>
      <c r="C8" s="5" t="n">
        <v>31002</v>
      </c>
      <c r="D8" s="5" t="n">
        <v>10251</v>
      </c>
    </row>
    <row r="9" spans="1:4">
      <c r="A9" s="4" t="s">
        <v>83</v>
      </c>
      <c r="B9" s="5" t="n">
        <v>95421</v>
      </c>
      <c r="C9" s="5" t="n">
        <v>75713</v>
      </c>
      <c r="D9" s="5" t="n">
        <v>73061</v>
      </c>
    </row>
    <row r="10" spans="1:4">
      <c r="A10" s="4" t="s">
        <v>84</v>
      </c>
      <c r="B10" s="5" t="n">
        <v>267224</v>
      </c>
      <c r="C10" s="5" t="n">
        <v>273091</v>
      </c>
      <c r="D10" s="5" t="n">
        <v>257710</v>
      </c>
    </row>
    <row r="11" spans="1:4">
      <c r="A11" s="4" t="s">
        <v>85</v>
      </c>
      <c r="B11" s="5" t="n">
        <v>54370</v>
      </c>
      <c r="C11" s="5" t="n">
        <v>40891</v>
      </c>
      <c r="D11" s="5" t="n">
        <v>57696</v>
      </c>
    </row>
    <row r="12" spans="1:4">
      <c r="A12" s="3" t="s">
        <v>86</v>
      </c>
    </row>
    <row r="13" spans="1:4">
      <c r="A13" s="4" t="s">
        <v>87</v>
      </c>
      <c r="B13" s="5" t="n">
        <v>-1296</v>
      </c>
      <c r="C13" s="5" t="n">
        <v>710</v>
      </c>
      <c r="D13" s="5" t="n">
        <v>-908</v>
      </c>
    </row>
    <row r="14" spans="1:4">
      <c r="A14" s="4" t="s">
        <v>88</v>
      </c>
      <c r="B14" s="5" t="n">
        <v>-38792</v>
      </c>
      <c r="C14" s="5" t="n">
        <v>-33406</v>
      </c>
      <c r="D14" s="5" t="n">
        <v>-34041</v>
      </c>
    </row>
    <row r="15" spans="1:4">
      <c r="A15" s="4" t="s">
        <v>89</v>
      </c>
      <c r="B15" s="5" t="n">
        <v>14282</v>
      </c>
      <c r="C15" s="5" t="n">
        <v>8195</v>
      </c>
      <c r="D15" s="5" t="n">
        <v>22747</v>
      </c>
    </row>
    <row r="16" spans="1:4">
      <c r="A16" s="4" t="s">
        <v>90</v>
      </c>
      <c r="B16" s="5" t="n">
        <v>-604</v>
      </c>
      <c r="C16" s="5" t="n">
        <v>1864</v>
      </c>
      <c r="D16" s="5" t="n">
        <v>13290</v>
      </c>
    </row>
    <row r="17" spans="1:4">
      <c r="A17" s="4" t="s">
        <v>91</v>
      </c>
      <c r="B17" s="5" t="n">
        <v>14886</v>
      </c>
      <c r="C17" s="5" t="n">
        <v>6331</v>
      </c>
      <c r="D17" s="5" t="n">
        <v>9457</v>
      </c>
    </row>
    <row r="18" spans="1:4">
      <c r="A18" s="4" t="s">
        <v>92</v>
      </c>
      <c r="B18" s="5" t="n">
        <v>0</v>
      </c>
      <c r="C18" s="5" t="n">
        <v>0</v>
      </c>
      <c r="D18" s="5" t="n">
        <v>-270</v>
      </c>
    </row>
    <row r="19" spans="1:4">
      <c r="A19" s="4" t="s">
        <v>93</v>
      </c>
      <c r="B19" s="6" t="n">
        <v>14886</v>
      </c>
      <c r="C19" s="6" t="n">
        <v>6331</v>
      </c>
      <c r="D19" s="6" t="n">
        <v>9187</v>
      </c>
    </row>
    <row r="20" spans="1:4">
      <c r="A20" s="3" t="s">
        <v>94</v>
      </c>
    </row>
    <row r="21" spans="1:4">
      <c r="A21" s="4" t="s">
        <v>95</v>
      </c>
      <c r="B21" s="7" t="n">
        <v>0.4</v>
      </c>
      <c r="C21" s="7" t="n">
        <v>0.17</v>
      </c>
      <c r="D21" s="7" t="n">
        <v>0.25</v>
      </c>
    </row>
    <row r="22" spans="1:4">
      <c r="A22" s="4" t="s">
        <v>96</v>
      </c>
      <c r="B22" s="5" t="n">
        <v>0</v>
      </c>
      <c r="C22" s="5" t="n">
        <v>0</v>
      </c>
      <c r="D22" s="5" t="n">
        <v>0</v>
      </c>
    </row>
    <row r="23" spans="1:4">
      <c r="A23" s="4" t="s">
        <v>97</v>
      </c>
      <c r="B23" s="7" t="n">
        <v>0.4</v>
      </c>
      <c r="C23" s="7" t="n">
        <v>0.17</v>
      </c>
      <c r="D23" s="7" t="n">
        <v>0.25</v>
      </c>
    </row>
    <row r="24" spans="1:4">
      <c r="A24" s="4" t="s">
        <v>98</v>
      </c>
      <c r="B24" s="5" t="n">
        <v>36811208</v>
      </c>
      <c r="C24" s="5" t="n">
        <v>37302941</v>
      </c>
      <c r="D24" s="5" t="n">
        <v>37112794</v>
      </c>
    </row>
    <row r="25" spans="1:4">
      <c r="A25" s="4" t="s">
        <v>99</v>
      </c>
      <c r="B25" s="5" t="n">
        <v>36945408</v>
      </c>
      <c r="C25" s="5" t="n">
        <v>37466325</v>
      </c>
      <c r="D25" s="5" t="n">
        <v>37262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7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35</v>
      </c>
      <c r="D2" s="2" t="s">
        <v>76</v>
      </c>
    </row>
    <row r="3" spans="1:4">
      <c r="A3" s="3" t="s">
        <v>77</v>
      </c>
    </row>
    <row r="4" spans="1:4">
      <c r="A4" s="4" t="s">
        <v>101</v>
      </c>
      <c r="B4" s="6" t="n">
        <v>0</v>
      </c>
      <c r="C4" s="6" t="n">
        <v>0</v>
      </c>
      <c r="D4" s="6" t="n">
        <v>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362</v>
      </c>
    </row>
    <row r="2" spans="1:2">
      <c r="A2" s="3" t="s">
        <v>178</v>
      </c>
    </row>
    <row r="3" spans="1:2">
      <c r="A3" s="4" t="s">
        <v>363</v>
      </c>
      <c r="B3" s="5" t="n">
        <v>36</v>
      </c>
    </row>
    <row r="4" spans="1:2">
      <c r="A4" s="4" t="s">
        <v>364</v>
      </c>
      <c r="B4" s="5" t="n">
        <v>12700</v>
      </c>
    </row>
    <row r="5" spans="1:2">
      <c r="A5" s="4" t="s">
        <v>365</v>
      </c>
      <c r="B5" s="5" t="n">
        <v>1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366</v>
      </c>
      <c r="B1" s="2" t="s">
        <v>367</v>
      </c>
      <c r="C1" s="2" t="s">
        <v>368</v>
      </c>
      <c r="D1" s="2" t="s">
        <v>369</v>
      </c>
      <c r="E1" s="2" t="s">
        <v>370</v>
      </c>
      <c r="F1" s="2" t="s">
        <v>371</v>
      </c>
    </row>
    <row r="2" spans="1:6">
      <c r="A2" s="3" t="s">
        <v>372</v>
      </c>
    </row>
    <row r="3" spans="1:6">
      <c r="A3" s="4" t="s">
        <v>127</v>
      </c>
      <c r="E3" s="6" t="n">
        <v>59000</v>
      </c>
    </row>
    <row r="4" spans="1:6">
      <c r="A4" s="4" t="s">
        <v>373</v>
      </c>
      <c r="D4" s="6" t="n">
        <v>250000</v>
      </c>
    </row>
    <row r="5" spans="1:6">
      <c r="A5" s="4" t="s">
        <v>374</v>
      </c>
      <c r="D5" s="6" t="n">
        <v>58100000</v>
      </c>
    </row>
    <row r="6" spans="1:6">
      <c r="A6" s="4" t="s">
        <v>363</v>
      </c>
      <c r="D6" s="5" t="n">
        <v>36</v>
      </c>
    </row>
    <row r="7" spans="1:6">
      <c r="A7" s="4" t="s">
        <v>375</v>
      </c>
      <c r="D7" s="6" t="n">
        <v>7600000</v>
      </c>
      <c r="E7" s="6" t="n">
        <v>8400000</v>
      </c>
      <c r="F7" s="6" t="n">
        <v>17100000</v>
      </c>
    </row>
    <row r="8" spans="1:6">
      <c r="A8" s="4" t="s">
        <v>376</v>
      </c>
    </row>
    <row r="9" spans="1:6">
      <c r="A9" s="3" t="s">
        <v>372</v>
      </c>
    </row>
    <row r="10" spans="1:6">
      <c r="A10" s="4" t="s">
        <v>377</v>
      </c>
      <c r="D10" s="4" t="s">
        <v>378</v>
      </c>
    </row>
    <row r="11" spans="1:6">
      <c r="A11" s="4" t="s">
        <v>111</v>
      </c>
    </row>
    <row r="12" spans="1:6">
      <c r="A12" s="3" t="s">
        <v>372</v>
      </c>
    </row>
    <row r="13" spans="1:6">
      <c r="A13" s="4" t="s">
        <v>375</v>
      </c>
      <c r="C13" s="6" t="n">
        <v>10500000</v>
      </c>
      <c r="F13" s="6" t="n">
        <v>10500000</v>
      </c>
    </row>
    <row r="14" spans="1:6">
      <c r="A14" s="4" t="s">
        <v>379</v>
      </c>
    </row>
    <row r="15" spans="1:6">
      <c r="A15" s="3" t="s">
        <v>372</v>
      </c>
    </row>
    <row r="16" spans="1:6">
      <c r="A16" s="4" t="s">
        <v>377</v>
      </c>
      <c r="D16" s="4" t="s">
        <v>380</v>
      </c>
      <c r="E16" s="4" t="s">
        <v>381</v>
      </c>
      <c r="F16" s="4" t="s">
        <v>381</v>
      </c>
    </row>
    <row r="17" spans="1:6">
      <c r="A17" s="4" t="s">
        <v>382</v>
      </c>
    </row>
    <row r="18" spans="1:6">
      <c r="A18" s="3" t="s">
        <v>372</v>
      </c>
    </row>
    <row r="19" spans="1:6">
      <c r="A19" s="4" t="s">
        <v>383</v>
      </c>
      <c r="B19" s="5" t="n">
        <v>25250000</v>
      </c>
    </row>
    <row r="20" spans="1:6">
      <c r="A20" s="4" t="s">
        <v>114</v>
      </c>
    </row>
    <row r="21" spans="1:6">
      <c r="A21" s="3" t="s">
        <v>372</v>
      </c>
    </row>
    <row r="22" spans="1:6">
      <c r="A22" s="4" t="s">
        <v>127</v>
      </c>
      <c r="E22" s="6" t="n">
        <v>-160000</v>
      </c>
    </row>
    <row r="23" spans="1:6">
      <c r="A23" s="4" t="s">
        <v>384</v>
      </c>
    </row>
    <row r="24" spans="1:6">
      <c r="A24" s="3" t="s">
        <v>372</v>
      </c>
    </row>
    <row r="25" spans="1:6">
      <c r="A25" s="4" t="s">
        <v>127</v>
      </c>
      <c r="E25"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5</v>
      </c>
    </row>
    <row r="18" spans="1:2">
      <c r="A18" s="4" t="s">
        <v>397</v>
      </c>
    </row>
    <row r="19" spans="1:2">
      <c r="A19" s="3" t="s">
        <v>387</v>
      </c>
    </row>
    <row r="20" spans="1:2">
      <c r="A20" s="4" t="s">
        <v>388</v>
      </c>
      <c r="B20" s="4" t="s">
        <v>398</v>
      </c>
    </row>
    <row r="21" spans="1:2">
      <c r="A21" s="4" t="s">
        <v>399</v>
      </c>
    </row>
    <row r="22" spans="1:2">
      <c r="A22" s="3" t="s">
        <v>387</v>
      </c>
    </row>
    <row r="23" spans="1:2">
      <c r="A23" s="4" t="s">
        <v>388</v>
      </c>
      <c r="B23"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35</v>
      </c>
    </row>
    <row r="2" spans="1:3">
      <c r="A2" s="3" t="s">
        <v>184</v>
      </c>
    </row>
    <row r="3" spans="1:3">
      <c r="A3" s="4" t="s">
        <v>401</v>
      </c>
      <c r="B3" s="6" t="n">
        <v>373790</v>
      </c>
      <c r="C3" s="6" t="n">
        <v>317000</v>
      </c>
    </row>
    <row r="4" spans="1:3">
      <c r="A4" s="4" t="s">
        <v>38</v>
      </c>
      <c r="B4" s="6" t="n">
        <v>50300</v>
      </c>
      <c r="C4" s="6" t="n">
        <v>50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E29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8"/>
    <col customWidth="1" max="30" min="30" width="28"/>
    <col customWidth="1" max="31" min="31" width="28"/>
  </cols>
  <sheetData>
    <row r="1" spans="1:31">
      <c r="A1" s="1" t="s">
        <v>402</v>
      </c>
      <c r="B1" s="2" t="s">
        <v>403</v>
      </c>
      <c r="C1" s="2" t="s">
        <v>404</v>
      </c>
      <c r="D1" s="2" t="s">
        <v>405</v>
      </c>
      <c r="E1" s="2" t="s">
        <v>406</v>
      </c>
      <c r="F1" s="2" t="s">
        <v>407</v>
      </c>
      <c r="G1" s="2" t="s">
        <v>408</v>
      </c>
      <c r="H1" s="2" t="s">
        <v>409</v>
      </c>
      <c r="I1" s="2" t="s">
        <v>410</v>
      </c>
      <c r="J1" s="2" t="s">
        <v>411</v>
      </c>
      <c r="K1" s="2" t="s">
        <v>412</v>
      </c>
      <c r="L1" s="2" t="s">
        <v>413</v>
      </c>
      <c r="M1" s="2" t="s">
        <v>414</v>
      </c>
      <c r="N1" s="2" t="s">
        <v>415</v>
      </c>
      <c r="O1" s="2" t="s">
        <v>416</v>
      </c>
      <c r="P1" s="2" t="s">
        <v>417</v>
      </c>
      <c r="Q1" s="2" t="s">
        <v>418</v>
      </c>
      <c r="R1" s="2" t="s">
        <v>368</v>
      </c>
      <c r="S1" s="2" t="s">
        <v>419</v>
      </c>
      <c r="T1" s="2" t="s">
        <v>420</v>
      </c>
      <c r="U1" s="2" t="s">
        <v>421</v>
      </c>
      <c r="V1" s="2" t="s">
        <v>422</v>
      </c>
      <c r="W1" s="2" t="s">
        <v>423</v>
      </c>
      <c r="X1" s="2" t="s">
        <v>370</v>
      </c>
      <c r="Y1" s="2" t="s">
        <v>424</v>
      </c>
      <c r="Z1" s="2" t="s">
        <v>425</v>
      </c>
      <c r="AA1" s="2" t="s">
        <v>426</v>
      </c>
      <c r="AB1" s="2" t="s">
        <v>414</v>
      </c>
      <c r="AC1" s="2" t="s">
        <v>427</v>
      </c>
      <c r="AD1" s="2" t="s">
        <v>428</v>
      </c>
      <c r="AE1" s="2" t="s">
        <v>429</v>
      </c>
    </row>
    <row r="2" spans="1:31">
      <c r="A2" s="3" t="s">
        <v>430</v>
      </c>
    </row>
    <row r="3" spans="1:31">
      <c r="A3" s="4" t="s">
        <v>431</v>
      </c>
      <c r="AC3" s="5" t="n">
        <v>11</v>
      </c>
      <c r="AD3" s="5" t="n">
        <v>11</v>
      </c>
      <c r="AE3" s="5" t="n">
        <v>12</v>
      </c>
    </row>
    <row r="4" spans="1:31">
      <c r="A4" s="4" t="s">
        <v>432</v>
      </c>
      <c r="AC4" s="6" t="n">
        <v>99819000</v>
      </c>
      <c r="AD4" s="6" t="n">
        <v>82091000</v>
      </c>
      <c r="AE4" s="6" t="n">
        <v>45196000</v>
      </c>
    </row>
    <row r="5" spans="1:31">
      <c r="A5" s="4" t="s">
        <v>433</v>
      </c>
      <c r="AD5" s="5" t="n">
        <v>500000</v>
      </c>
    </row>
    <row r="6" spans="1:31">
      <c r="A6" s="4" t="s">
        <v>434</v>
      </c>
      <c r="T6" s="6" t="n">
        <v>53566000</v>
      </c>
      <c r="X6" s="6" t="n">
        <v>50857000</v>
      </c>
      <c r="AC6" s="5" t="n">
        <v>53566000</v>
      </c>
      <c r="AD6" s="5" t="n">
        <v>50857000</v>
      </c>
      <c r="AE6" s="5" t="n">
        <v>34474000</v>
      </c>
    </row>
    <row r="7" spans="1:31">
      <c r="A7" s="4" t="s">
        <v>44</v>
      </c>
      <c r="T7" s="5" t="n">
        <v>311752000</v>
      </c>
      <c r="X7" s="5" t="n">
        <v>273325000</v>
      </c>
      <c r="AC7" s="5" t="n">
        <v>311752000</v>
      </c>
      <c r="AD7" s="5" t="n">
        <v>273325000</v>
      </c>
      <c r="AE7" s="5" t="n">
        <v>273660000</v>
      </c>
    </row>
    <row r="8" spans="1:31">
      <c r="A8" s="4" t="s">
        <v>435</v>
      </c>
      <c r="T8" s="5" t="n">
        <v>9720000</v>
      </c>
      <c r="X8" s="5" t="n">
        <v>3593000</v>
      </c>
      <c r="AC8" s="5" t="n">
        <v>9720000</v>
      </c>
      <c r="AD8" s="5" t="n">
        <v>3593000</v>
      </c>
      <c r="AE8" s="5" t="n">
        <v>1331000</v>
      </c>
    </row>
    <row r="9" spans="1:31">
      <c r="A9" s="4" t="s">
        <v>78</v>
      </c>
      <c r="T9" s="5" t="n">
        <v>409485000</v>
      </c>
      <c r="U9" s="6" t="n">
        <v>404498000</v>
      </c>
      <c r="V9" s="6" t="n">
        <v>392801000</v>
      </c>
      <c r="W9" s="6" t="n">
        <v>395418000</v>
      </c>
      <c r="X9" s="5" t="n">
        <v>380372000</v>
      </c>
      <c r="Y9" s="6" t="n">
        <v>372345000</v>
      </c>
      <c r="Z9" s="6" t="n">
        <v>362399000</v>
      </c>
      <c r="AA9" s="6" t="n">
        <v>359394000</v>
      </c>
      <c r="AC9" s="5" t="n">
        <v>1602202000</v>
      </c>
      <c r="AD9" s="5" t="n">
        <v>1474510000</v>
      </c>
      <c r="AE9" s="5" t="n">
        <v>1407587000</v>
      </c>
    </row>
    <row r="10" spans="1:31">
      <c r="A10" s="4" t="s">
        <v>436</v>
      </c>
      <c r="AE10" s="5" t="n">
        <v>45200000</v>
      </c>
    </row>
    <row r="11" spans="1:31">
      <c r="A11" s="4" t="s">
        <v>437</v>
      </c>
      <c r="T11" s="5" t="n">
        <v>36533000</v>
      </c>
      <c r="X11" s="5" t="n">
        <v>27641000</v>
      </c>
      <c r="AC11" s="5" t="n">
        <v>36533000</v>
      </c>
      <c r="AD11" s="5" t="n">
        <v>27641000</v>
      </c>
      <c r="AE11" s="5" t="n">
        <v>9391000</v>
      </c>
    </row>
    <row r="12" spans="1:31">
      <c r="A12" s="4" t="s">
        <v>438</v>
      </c>
      <c r="AE12" s="5" t="n">
        <v>27600000</v>
      </c>
    </row>
    <row r="13" spans="1:31">
      <c r="A13" s="4" t="s">
        <v>439</v>
      </c>
      <c r="T13" s="5" t="n">
        <v>1805000</v>
      </c>
      <c r="X13" s="5" t="n">
        <v>0</v>
      </c>
      <c r="AC13" s="5" t="n">
        <v>1805000</v>
      </c>
      <c r="AD13" s="5" t="n">
        <v>0</v>
      </c>
    </row>
    <row r="14" spans="1:31">
      <c r="A14" s="4" t="s">
        <v>440</v>
      </c>
    </row>
    <row r="15" spans="1:31">
      <c r="A15" s="3" t="s">
        <v>430</v>
      </c>
    </row>
    <row r="16" spans="1:31">
      <c r="A16" s="4" t="s">
        <v>432</v>
      </c>
      <c r="D16" s="6" t="n">
        <v>74700000</v>
      </c>
      <c r="AC16" s="5" t="n">
        <v>74687000</v>
      </c>
    </row>
    <row r="17" spans="1:31">
      <c r="A17" s="4" t="s">
        <v>433</v>
      </c>
      <c r="D17" s="5" t="n">
        <v>800000</v>
      </c>
    </row>
    <row r="18" spans="1:31">
      <c r="A18" s="4" t="s">
        <v>434</v>
      </c>
      <c r="D18" s="5" t="n">
        <v>35300000</v>
      </c>
      <c r="T18" s="5" t="n">
        <v>35300000</v>
      </c>
      <c r="AC18" s="5" t="n">
        <v>35300000</v>
      </c>
    </row>
    <row r="19" spans="1:31">
      <c r="A19" s="4" t="s">
        <v>441</v>
      </c>
      <c r="D19" s="5" t="n">
        <v>9500000</v>
      </c>
    </row>
    <row r="20" spans="1:31">
      <c r="A20" s="4" t="s">
        <v>435</v>
      </c>
      <c r="T20" s="5" t="n">
        <v>9452000</v>
      </c>
      <c r="AC20" s="5" t="n">
        <v>9452000</v>
      </c>
    </row>
    <row r="21" spans="1:31">
      <c r="A21" s="4" t="s">
        <v>437</v>
      </c>
      <c r="T21" s="5" t="n">
        <v>29935000</v>
      </c>
      <c r="AC21" s="5" t="n">
        <v>29935000</v>
      </c>
    </row>
    <row r="22" spans="1:31">
      <c r="A22" s="4" t="s">
        <v>442</v>
      </c>
    </row>
    <row r="23" spans="1:31">
      <c r="A23" s="3" t="s">
        <v>430</v>
      </c>
    </row>
    <row r="24" spans="1:31">
      <c r="A24" s="4" t="s">
        <v>44</v>
      </c>
      <c r="D24" s="5" t="n">
        <v>29900000</v>
      </c>
    </row>
    <row r="25" spans="1:31">
      <c r="A25" s="4" t="s">
        <v>443</v>
      </c>
    </row>
    <row r="26" spans="1:31">
      <c r="A26" s="3" t="s">
        <v>430</v>
      </c>
    </row>
    <row r="27" spans="1:31">
      <c r="A27" s="4" t="s">
        <v>434</v>
      </c>
      <c r="D27" s="6" t="n">
        <v>30200000</v>
      </c>
    </row>
    <row r="28" spans="1:31">
      <c r="A28" s="4" t="s">
        <v>444</v>
      </c>
      <c r="D28" s="4" t="s">
        <v>445</v>
      </c>
    </row>
    <row r="29" spans="1:31">
      <c r="A29" s="4" t="s">
        <v>446</v>
      </c>
    </row>
    <row r="30" spans="1:31">
      <c r="A30" s="3" t="s">
        <v>430</v>
      </c>
    </row>
    <row r="31" spans="1:31">
      <c r="A31" s="4" t="s">
        <v>434</v>
      </c>
      <c r="D31" s="6" t="n">
        <v>3800000</v>
      </c>
    </row>
    <row r="32" spans="1:31">
      <c r="A32" s="4" t="s">
        <v>444</v>
      </c>
      <c r="D32" s="4" t="s">
        <v>391</v>
      </c>
    </row>
    <row r="33" spans="1:31">
      <c r="A33" s="4" t="s">
        <v>447</v>
      </c>
    </row>
    <row r="34" spans="1:31">
      <c r="A34" s="3" t="s">
        <v>430</v>
      </c>
    </row>
    <row r="35" spans="1:31">
      <c r="A35" s="4" t="s">
        <v>434</v>
      </c>
      <c r="D35" s="6" t="n">
        <v>900000</v>
      </c>
    </row>
    <row r="36" spans="1:31">
      <c r="A36" s="4" t="s">
        <v>444</v>
      </c>
      <c r="D36" s="4" t="s">
        <v>393</v>
      </c>
    </row>
    <row r="37" spans="1:31">
      <c r="A37" s="4" t="s">
        <v>448</v>
      </c>
    </row>
    <row r="38" spans="1:31">
      <c r="A38" s="3" t="s">
        <v>430</v>
      </c>
    </row>
    <row r="39" spans="1:31">
      <c r="A39" s="4" t="s">
        <v>432</v>
      </c>
      <c r="C39" s="6" t="n">
        <v>5900000</v>
      </c>
      <c r="AC39" s="5" t="n">
        <v>5946000</v>
      </c>
    </row>
    <row r="40" spans="1:31">
      <c r="A40" s="4" t="s">
        <v>434</v>
      </c>
      <c r="C40" s="5" t="n">
        <v>3900000</v>
      </c>
      <c r="T40" s="5" t="n">
        <v>3939000</v>
      </c>
      <c r="AC40" s="5" t="n">
        <v>3939000</v>
      </c>
    </row>
    <row r="41" spans="1:31">
      <c r="A41" s="4" t="s">
        <v>435</v>
      </c>
      <c r="T41" s="5" t="n">
        <v>22000</v>
      </c>
      <c r="AC41" s="5" t="n">
        <v>22000</v>
      </c>
    </row>
    <row r="42" spans="1:31">
      <c r="A42" s="4" t="s">
        <v>437</v>
      </c>
      <c r="T42" s="5" t="n">
        <v>1985000</v>
      </c>
      <c r="AC42" s="5" t="n">
        <v>1985000</v>
      </c>
    </row>
    <row r="43" spans="1:31">
      <c r="A43" s="4" t="s">
        <v>449</v>
      </c>
    </row>
    <row r="44" spans="1:31">
      <c r="A44" s="3" t="s">
        <v>430</v>
      </c>
    </row>
    <row r="45" spans="1:31">
      <c r="A45" s="4" t="s">
        <v>44</v>
      </c>
      <c r="C45" s="5" t="n">
        <v>2000000</v>
      </c>
    </row>
    <row r="46" spans="1:31">
      <c r="A46" s="4" t="s">
        <v>450</v>
      </c>
    </row>
    <row r="47" spans="1:31">
      <c r="A47" s="3" t="s">
        <v>430</v>
      </c>
    </row>
    <row r="48" spans="1:31">
      <c r="A48" s="4" t="s">
        <v>434</v>
      </c>
      <c r="C48" s="6" t="n">
        <v>3700000</v>
      </c>
    </row>
    <row r="49" spans="1:31">
      <c r="A49" s="4" t="s">
        <v>444</v>
      </c>
      <c r="C49" s="4" t="s">
        <v>451</v>
      </c>
    </row>
    <row r="50" spans="1:31">
      <c r="A50" s="4" t="s">
        <v>452</v>
      </c>
    </row>
    <row r="51" spans="1:31">
      <c r="A51" s="3" t="s">
        <v>430</v>
      </c>
    </row>
    <row r="52" spans="1:31">
      <c r="A52" s="4" t="s">
        <v>432</v>
      </c>
      <c r="B52" s="6" t="n">
        <v>13200000</v>
      </c>
      <c r="AC52" s="5" t="n">
        <v>13152000</v>
      </c>
    </row>
    <row r="53" spans="1:31">
      <c r="A53" s="4" t="s">
        <v>434</v>
      </c>
      <c r="B53" s="5" t="n">
        <v>9000000</v>
      </c>
      <c r="T53" s="5" t="n">
        <v>9035000</v>
      </c>
      <c r="AC53" s="5" t="n">
        <v>9035000</v>
      </c>
    </row>
    <row r="54" spans="1:31">
      <c r="A54" s="4" t="s">
        <v>435</v>
      </c>
      <c r="T54" s="5" t="n">
        <v>12000</v>
      </c>
      <c r="AC54" s="5" t="n">
        <v>12000</v>
      </c>
    </row>
    <row r="55" spans="1:31">
      <c r="A55" s="4" t="s">
        <v>437</v>
      </c>
      <c r="T55" s="5" t="n">
        <v>4105000</v>
      </c>
      <c r="AC55" s="5" t="n">
        <v>4105000</v>
      </c>
    </row>
    <row r="56" spans="1:31">
      <c r="A56" s="4" t="s">
        <v>453</v>
      </c>
    </row>
    <row r="57" spans="1:31">
      <c r="A57" s="3" t="s">
        <v>430</v>
      </c>
    </row>
    <row r="58" spans="1:31">
      <c r="A58" s="4" t="s">
        <v>44</v>
      </c>
      <c r="B58" s="5" t="n">
        <v>4100000</v>
      </c>
    </row>
    <row r="59" spans="1:31">
      <c r="A59" s="4" t="s">
        <v>454</v>
      </c>
    </row>
    <row r="60" spans="1:31">
      <c r="A60" s="3" t="s">
        <v>430</v>
      </c>
    </row>
    <row r="61" spans="1:31">
      <c r="A61" s="4" t="s">
        <v>434</v>
      </c>
      <c r="B61" s="6" t="n">
        <v>8100000</v>
      </c>
    </row>
    <row r="62" spans="1:31">
      <c r="A62" s="4" t="s">
        <v>444</v>
      </c>
      <c r="B62" s="4" t="s">
        <v>445</v>
      </c>
    </row>
    <row r="63" spans="1:31">
      <c r="A63" s="4" t="s">
        <v>455</v>
      </c>
    </row>
    <row r="64" spans="1:31">
      <c r="A64" s="3" t="s">
        <v>430</v>
      </c>
    </row>
    <row r="65" spans="1:31">
      <c r="A65" s="4" t="s">
        <v>434</v>
      </c>
      <c r="B65" s="6" t="n">
        <v>900000</v>
      </c>
    </row>
    <row r="66" spans="1:31">
      <c r="A66" s="4" t="s">
        <v>444</v>
      </c>
      <c r="B66" s="4" t="s">
        <v>391</v>
      </c>
    </row>
    <row r="67" spans="1:31">
      <c r="A67" s="4" t="s">
        <v>291</v>
      </c>
    </row>
    <row r="68" spans="1:31">
      <c r="A68" s="3" t="s">
        <v>430</v>
      </c>
    </row>
    <row r="69" spans="1:31">
      <c r="A69" s="4" t="s">
        <v>78</v>
      </c>
      <c r="AC69" s="5" t="n">
        <v>48000000</v>
      </c>
      <c r="AD69" s="5" t="n">
        <v>18200000</v>
      </c>
    </row>
    <row r="70" spans="1:31">
      <c r="A70" s="4" t="s">
        <v>456</v>
      </c>
    </row>
    <row r="71" spans="1:31">
      <c r="A71" s="3" t="s">
        <v>430</v>
      </c>
    </row>
    <row r="72" spans="1:31">
      <c r="A72" s="4" t="s">
        <v>432</v>
      </c>
      <c r="L72" s="6" t="n">
        <v>2700000</v>
      </c>
      <c r="AD72" s="5" t="n">
        <v>2741000</v>
      </c>
    </row>
    <row r="73" spans="1:31">
      <c r="A73" s="4" t="s">
        <v>434</v>
      </c>
      <c r="L73" s="5" t="n">
        <v>2200000</v>
      </c>
      <c r="X73" s="5" t="n">
        <v>2225000</v>
      </c>
      <c r="AD73" s="5" t="n">
        <v>2225000</v>
      </c>
    </row>
    <row r="74" spans="1:31">
      <c r="A74" s="4" t="s">
        <v>435</v>
      </c>
      <c r="X74" s="5" t="n">
        <v>33000</v>
      </c>
      <c r="AD74" s="5" t="n">
        <v>33000</v>
      </c>
    </row>
    <row r="75" spans="1:31">
      <c r="A75" s="4" t="s">
        <v>437</v>
      </c>
      <c r="X75" s="5" t="n">
        <v>483000</v>
      </c>
      <c r="AD75" s="5" t="n">
        <v>483000</v>
      </c>
    </row>
    <row r="76" spans="1:31">
      <c r="A76" s="4" t="s">
        <v>457</v>
      </c>
    </row>
    <row r="77" spans="1:31">
      <c r="A77" s="3" t="s">
        <v>430</v>
      </c>
    </row>
    <row r="78" spans="1:31">
      <c r="A78" s="4" t="s">
        <v>44</v>
      </c>
      <c r="L78" s="5" t="n">
        <v>500000</v>
      </c>
    </row>
    <row r="79" spans="1:31">
      <c r="A79" s="4" t="s">
        <v>458</v>
      </c>
    </row>
    <row r="80" spans="1:31">
      <c r="A80" s="3" t="s">
        <v>430</v>
      </c>
    </row>
    <row r="81" spans="1:31">
      <c r="A81" s="4" t="s">
        <v>434</v>
      </c>
      <c r="L81" s="6" t="n">
        <v>1700000</v>
      </c>
    </row>
    <row r="82" spans="1:31">
      <c r="A82" s="4" t="s">
        <v>444</v>
      </c>
      <c r="L82" s="4" t="s">
        <v>445</v>
      </c>
    </row>
    <row r="83" spans="1:31">
      <c r="A83" s="4" t="s">
        <v>459</v>
      </c>
    </row>
    <row r="84" spans="1:31">
      <c r="A84" s="3" t="s">
        <v>430</v>
      </c>
    </row>
    <row r="85" spans="1:31">
      <c r="A85" s="4" t="s">
        <v>432</v>
      </c>
      <c r="K85" s="6" t="n">
        <v>24600000</v>
      </c>
      <c r="AD85" s="5" t="n">
        <v>24609000</v>
      </c>
    </row>
    <row r="86" spans="1:31">
      <c r="A86" s="4" t="s">
        <v>434</v>
      </c>
      <c r="K86" s="5" t="n">
        <v>13300000</v>
      </c>
      <c r="X86" s="5" t="n">
        <v>13260000</v>
      </c>
      <c r="AD86" s="5" t="n">
        <v>13260000</v>
      </c>
    </row>
    <row r="87" spans="1:31">
      <c r="A87" s="4" t="s">
        <v>44</v>
      </c>
      <c r="K87" s="5" t="n">
        <v>9900000</v>
      </c>
    </row>
    <row r="88" spans="1:31">
      <c r="A88" s="4" t="s">
        <v>435</v>
      </c>
      <c r="K88" s="5" t="n">
        <v>1500000</v>
      </c>
      <c r="X88" s="5" t="n">
        <v>1497000</v>
      </c>
      <c r="AD88" s="5" t="n">
        <v>1497000</v>
      </c>
    </row>
    <row r="89" spans="1:31">
      <c r="A89" s="4" t="s">
        <v>437</v>
      </c>
      <c r="X89" s="5" t="n">
        <v>9852000</v>
      </c>
      <c r="AD89" s="5" t="n">
        <v>9852000</v>
      </c>
    </row>
    <row r="90" spans="1:31">
      <c r="A90" s="4" t="s">
        <v>460</v>
      </c>
    </row>
    <row r="91" spans="1:31">
      <c r="A91" s="3" t="s">
        <v>430</v>
      </c>
    </row>
    <row r="92" spans="1:31">
      <c r="A92" s="4" t="s">
        <v>434</v>
      </c>
      <c r="K92" s="6" t="n">
        <v>11300000</v>
      </c>
    </row>
    <row r="93" spans="1:31">
      <c r="A93" s="4" t="s">
        <v>444</v>
      </c>
      <c r="K93" s="4" t="s">
        <v>445</v>
      </c>
    </row>
    <row r="94" spans="1:31">
      <c r="A94" s="4" t="s">
        <v>461</v>
      </c>
    </row>
    <row r="95" spans="1:31">
      <c r="A95" s="3" t="s">
        <v>430</v>
      </c>
    </row>
    <row r="96" spans="1:31">
      <c r="A96" s="4" t="s">
        <v>434</v>
      </c>
      <c r="K96" s="6" t="n">
        <v>2000000</v>
      </c>
    </row>
    <row r="97" spans="1:31">
      <c r="A97" s="4" t="s">
        <v>444</v>
      </c>
      <c r="K97" s="4" t="s">
        <v>391</v>
      </c>
    </row>
    <row r="98" spans="1:31">
      <c r="A98" s="4" t="s">
        <v>462</v>
      </c>
    </row>
    <row r="99" spans="1:31">
      <c r="A99" s="3" t="s">
        <v>430</v>
      </c>
    </row>
    <row r="100" spans="1:31">
      <c r="A100" s="4" t="s">
        <v>432</v>
      </c>
      <c r="J100" s="6" t="n">
        <v>1500000</v>
      </c>
      <c r="AD100" s="5" t="n">
        <v>1497000</v>
      </c>
    </row>
    <row r="101" spans="1:31">
      <c r="A101" s="4" t="s">
        <v>434</v>
      </c>
      <c r="X101" s="5" t="n">
        <v>1301000</v>
      </c>
      <c r="AD101" s="5" t="n">
        <v>1301000</v>
      </c>
    </row>
    <row r="102" spans="1:31">
      <c r="A102" s="4" t="s">
        <v>44</v>
      </c>
      <c r="J102" s="5" t="n">
        <v>100000</v>
      </c>
    </row>
    <row r="103" spans="1:31">
      <c r="A103" s="4" t="s">
        <v>435</v>
      </c>
      <c r="X103" s="5" t="n">
        <v>60000</v>
      </c>
      <c r="AD103" s="5" t="n">
        <v>60000</v>
      </c>
    </row>
    <row r="104" spans="1:31">
      <c r="A104" s="4" t="s">
        <v>437</v>
      </c>
      <c r="X104" s="5" t="n">
        <v>136000</v>
      </c>
      <c r="AD104" s="5" t="n">
        <v>136000</v>
      </c>
    </row>
    <row r="105" spans="1:31">
      <c r="A105" s="4" t="s">
        <v>463</v>
      </c>
    </row>
    <row r="106" spans="1:31">
      <c r="A106" s="3" t="s">
        <v>430</v>
      </c>
    </row>
    <row r="107" spans="1:31">
      <c r="A107" s="4" t="s">
        <v>434</v>
      </c>
      <c r="J107" s="6" t="n">
        <v>1300000</v>
      </c>
    </row>
    <row r="108" spans="1:31">
      <c r="A108" s="4" t="s">
        <v>444</v>
      </c>
      <c r="J108" s="4" t="s">
        <v>445</v>
      </c>
    </row>
    <row r="109" spans="1:31">
      <c r="A109" s="4" t="s">
        <v>464</v>
      </c>
    </row>
    <row r="110" spans="1:31">
      <c r="A110" s="3" t="s">
        <v>430</v>
      </c>
    </row>
    <row r="111" spans="1:31">
      <c r="A111" s="4" t="s">
        <v>432</v>
      </c>
      <c r="I111" s="6" t="n">
        <v>4900000</v>
      </c>
      <c r="AD111" s="5" t="n">
        <v>4940000</v>
      </c>
    </row>
    <row r="112" spans="1:31">
      <c r="A112" s="4" t="s">
        <v>434</v>
      </c>
      <c r="I112" s="5" t="n">
        <v>3000000</v>
      </c>
      <c r="X112" s="5" t="n">
        <v>2960000</v>
      </c>
      <c r="AD112" s="5" t="n">
        <v>2960000</v>
      </c>
    </row>
    <row r="113" spans="1:31">
      <c r="A113" s="4" t="s">
        <v>44</v>
      </c>
      <c r="I113" s="5" t="n">
        <v>1900000</v>
      </c>
    </row>
    <row r="114" spans="1:31">
      <c r="A114" s="4" t="s">
        <v>435</v>
      </c>
      <c r="X114" s="5" t="n">
        <v>59000</v>
      </c>
      <c r="AD114" s="5" t="n">
        <v>59000</v>
      </c>
    </row>
    <row r="115" spans="1:31">
      <c r="A115" s="4" t="s">
        <v>437</v>
      </c>
      <c r="X115" s="5" t="n">
        <v>1921000</v>
      </c>
      <c r="AD115" s="5" t="n">
        <v>1921000</v>
      </c>
    </row>
    <row r="116" spans="1:31">
      <c r="A116" s="4" t="s">
        <v>465</v>
      </c>
    </row>
    <row r="117" spans="1:31">
      <c r="A117" s="3" t="s">
        <v>430</v>
      </c>
    </row>
    <row r="118" spans="1:31">
      <c r="A118" s="4" t="s">
        <v>434</v>
      </c>
      <c r="I118" s="6" t="n">
        <v>2500000</v>
      </c>
    </row>
    <row r="119" spans="1:31">
      <c r="A119" s="4" t="s">
        <v>444</v>
      </c>
      <c r="I119" s="4" t="s">
        <v>445</v>
      </c>
    </row>
    <row r="120" spans="1:31">
      <c r="A120" s="4" t="s">
        <v>466</v>
      </c>
    </row>
    <row r="121" spans="1:31">
      <c r="A121" s="3" t="s">
        <v>430</v>
      </c>
    </row>
    <row r="122" spans="1:31">
      <c r="A122" s="4" t="s">
        <v>432</v>
      </c>
      <c r="H122" s="6" t="n">
        <v>2100000</v>
      </c>
      <c r="AD122" s="5" t="n">
        <v>2103000</v>
      </c>
    </row>
    <row r="123" spans="1:31">
      <c r="A123" s="4" t="s">
        <v>434</v>
      </c>
      <c r="H123" s="5" t="n">
        <v>1600000</v>
      </c>
      <c r="X123" s="5" t="n">
        <v>1642000</v>
      </c>
      <c r="AD123" s="5" t="n">
        <v>1642000</v>
      </c>
    </row>
    <row r="124" spans="1:31">
      <c r="A124" s="4" t="s">
        <v>44</v>
      </c>
      <c r="H124" s="5" t="n">
        <v>500000</v>
      </c>
    </row>
    <row r="125" spans="1:31">
      <c r="A125" s="4" t="s">
        <v>435</v>
      </c>
      <c r="X125" s="5" t="n">
        <v>0</v>
      </c>
      <c r="AD125" s="5" t="n">
        <v>0</v>
      </c>
    </row>
    <row r="126" spans="1:31">
      <c r="A126" s="4" t="s">
        <v>437</v>
      </c>
      <c r="X126" s="5" t="n">
        <v>461000</v>
      </c>
      <c r="AD126" s="5" t="n">
        <v>461000</v>
      </c>
    </row>
    <row r="127" spans="1:31">
      <c r="A127" s="4" t="s">
        <v>467</v>
      </c>
    </row>
    <row r="128" spans="1:31">
      <c r="A128" s="3" t="s">
        <v>430</v>
      </c>
    </row>
    <row r="129" spans="1:31">
      <c r="A129" s="4" t="s">
        <v>434</v>
      </c>
      <c r="H129" s="6" t="n">
        <v>1100000</v>
      </c>
    </row>
    <row r="130" spans="1:31">
      <c r="A130" s="4" t="s">
        <v>444</v>
      </c>
      <c r="H130" s="4" t="s">
        <v>445</v>
      </c>
    </row>
    <row r="131" spans="1:31">
      <c r="A131" s="4" t="s">
        <v>468</v>
      </c>
    </row>
    <row r="132" spans="1:31">
      <c r="A132" s="3" t="s">
        <v>430</v>
      </c>
    </row>
    <row r="133" spans="1:31">
      <c r="A133" s="4" t="s">
        <v>432</v>
      </c>
      <c r="G133" s="6" t="n">
        <v>6300000</v>
      </c>
      <c r="AD133" s="5" t="n">
        <v>6250000</v>
      </c>
    </row>
    <row r="134" spans="1:31">
      <c r="A134" s="4" t="s">
        <v>434</v>
      </c>
      <c r="G134" s="5" t="n">
        <v>4000000</v>
      </c>
      <c r="X134" s="5" t="n">
        <v>4000000</v>
      </c>
      <c r="AD134" s="5" t="n">
        <v>4000000</v>
      </c>
    </row>
    <row r="135" spans="1:31">
      <c r="A135" s="4" t="s">
        <v>44</v>
      </c>
      <c r="G135" s="5" t="n">
        <v>2100000</v>
      </c>
    </row>
    <row r="136" spans="1:31">
      <c r="A136" s="4" t="s">
        <v>435</v>
      </c>
      <c r="X136" s="5" t="n">
        <v>195000</v>
      </c>
      <c r="AD136" s="5" t="n">
        <v>195000</v>
      </c>
    </row>
    <row r="137" spans="1:31">
      <c r="A137" s="4" t="s">
        <v>437</v>
      </c>
      <c r="X137" s="5" t="n">
        <v>2055000</v>
      </c>
      <c r="AD137" s="5" t="n">
        <v>2055000</v>
      </c>
    </row>
    <row r="138" spans="1:31">
      <c r="A138" s="4" t="s">
        <v>469</v>
      </c>
    </row>
    <row r="139" spans="1:31">
      <c r="A139" s="3" t="s">
        <v>430</v>
      </c>
    </row>
    <row r="140" spans="1:31">
      <c r="A140" s="4" t="s">
        <v>434</v>
      </c>
      <c r="G140" s="6" t="n">
        <v>3400000</v>
      </c>
    </row>
    <row r="141" spans="1:31">
      <c r="A141" s="4" t="s">
        <v>444</v>
      </c>
      <c r="G141" s="4" t="s">
        <v>445</v>
      </c>
    </row>
    <row r="142" spans="1:31">
      <c r="A142" s="4" t="s">
        <v>470</v>
      </c>
    </row>
    <row r="143" spans="1:31">
      <c r="A143" s="3" t="s">
        <v>430</v>
      </c>
    </row>
    <row r="144" spans="1:31">
      <c r="A144" s="4" t="s">
        <v>432</v>
      </c>
      <c r="F144" s="6" t="n">
        <v>9400000</v>
      </c>
      <c r="AD144" s="5" t="n">
        <v>9405000</v>
      </c>
    </row>
    <row r="145" spans="1:31">
      <c r="A145" s="4" t="s">
        <v>434</v>
      </c>
      <c r="F145" s="5" t="n">
        <v>6200000</v>
      </c>
      <c r="X145" s="5" t="n">
        <v>6177000</v>
      </c>
      <c r="AD145" s="5" t="n">
        <v>6177000</v>
      </c>
    </row>
    <row r="146" spans="1:31">
      <c r="A146" s="4" t="s">
        <v>44</v>
      </c>
      <c r="F146" s="5" t="n">
        <v>3200000</v>
      </c>
    </row>
    <row r="147" spans="1:31">
      <c r="A147" s="4" t="s">
        <v>435</v>
      </c>
      <c r="X147" s="5" t="n">
        <v>72000</v>
      </c>
      <c r="AD147" s="5" t="n">
        <v>72000</v>
      </c>
    </row>
    <row r="148" spans="1:31">
      <c r="A148" s="4" t="s">
        <v>437</v>
      </c>
      <c r="X148" s="5" t="n">
        <v>3156000</v>
      </c>
      <c r="AD148" s="5" t="n">
        <v>3156000</v>
      </c>
    </row>
    <row r="149" spans="1:31">
      <c r="A149" s="4" t="s">
        <v>471</v>
      </c>
    </row>
    <row r="150" spans="1:31">
      <c r="A150" s="3" t="s">
        <v>430</v>
      </c>
    </row>
    <row r="151" spans="1:31">
      <c r="A151" s="4" t="s">
        <v>434</v>
      </c>
      <c r="F151" s="6" t="n">
        <v>4800000</v>
      </c>
    </row>
    <row r="152" spans="1:31">
      <c r="A152" s="4" t="s">
        <v>444</v>
      </c>
      <c r="F152" s="4" t="s">
        <v>451</v>
      </c>
    </row>
    <row r="153" spans="1:31">
      <c r="A153" s="4" t="s">
        <v>472</v>
      </c>
    </row>
    <row r="154" spans="1:31">
      <c r="A154" s="3" t="s">
        <v>430</v>
      </c>
    </row>
    <row r="155" spans="1:31">
      <c r="A155" s="4" t="s">
        <v>432</v>
      </c>
      <c r="E155" s="6" t="n">
        <v>30000000</v>
      </c>
      <c r="AD155" s="5" t="n">
        <v>29968000</v>
      </c>
    </row>
    <row r="156" spans="1:31">
      <c r="A156" s="4" t="s">
        <v>434</v>
      </c>
      <c r="E156" s="5" t="n">
        <v>18900000</v>
      </c>
      <c r="X156" s="5" t="n">
        <v>18860000</v>
      </c>
      <c r="AD156" s="5" t="n">
        <v>18860000</v>
      </c>
    </row>
    <row r="157" spans="1:31">
      <c r="A157" s="4" t="s">
        <v>44</v>
      </c>
      <c r="E157" s="5" t="n">
        <v>9600000</v>
      </c>
    </row>
    <row r="158" spans="1:31">
      <c r="A158" s="4" t="s">
        <v>435</v>
      </c>
      <c r="E158" s="5" t="n">
        <v>1500000</v>
      </c>
      <c r="X158" s="5" t="n">
        <v>1539000</v>
      </c>
      <c r="AD158" s="5" t="n">
        <v>1539000</v>
      </c>
    </row>
    <row r="159" spans="1:31">
      <c r="A159" s="4" t="s">
        <v>437</v>
      </c>
      <c r="X159" s="5" t="n">
        <v>9569000</v>
      </c>
      <c r="AD159" s="5" t="n">
        <v>9569000</v>
      </c>
    </row>
    <row r="160" spans="1:31">
      <c r="A160" s="4" t="s">
        <v>473</v>
      </c>
    </row>
    <row r="161" spans="1:31">
      <c r="A161" s="3" t="s">
        <v>430</v>
      </c>
    </row>
    <row r="162" spans="1:31">
      <c r="A162" s="4" t="s">
        <v>434</v>
      </c>
      <c r="E162" s="6" t="n">
        <v>14700000</v>
      </c>
    </row>
    <row r="163" spans="1:31">
      <c r="A163" s="4" t="s">
        <v>444</v>
      </c>
      <c r="E163" s="4" t="s">
        <v>445</v>
      </c>
    </row>
    <row r="164" spans="1:31">
      <c r="A164" s="4" t="s">
        <v>474</v>
      </c>
    </row>
    <row r="165" spans="1:31">
      <c r="A165" s="3" t="s">
        <v>430</v>
      </c>
    </row>
    <row r="166" spans="1:31">
      <c r="A166" s="4" t="s">
        <v>434</v>
      </c>
      <c r="E166" s="6" t="n">
        <v>4100000</v>
      </c>
    </row>
    <row r="167" spans="1:31">
      <c r="A167" s="4" t="s">
        <v>444</v>
      </c>
      <c r="E167" s="4" t="s">
        <v>391</v>
      </c>
    </row>
    <row r="168" spans="1:31">
      <c r="A168" s="4" t="s">
        <v>475</v>
      </c>
    </row>
    <row r="169" spans="1:31">
      <c r="A169" s="3" t="s">
        <v>430</v>
      </c>
    </row>
    <row r="170" spans="1:31">
      <c r="A170" s="4" t="s">
        <v>432</v>
      </c>
      <c r="AC170" s="5" t="n">
        <v>6034000</v>
      </c>
      <c r="AD170" s="5" t="n">
        <v>578000</v>
      </c>
    </row>
    <row r="171" spans="1:31">
      <c r="A171" s="4" t="s">
        <v>434</v>
      </c>
      <c r="T171" s="5" t="n">
        <v>5292000</v>
      </c>
      <c r="X171" s="5" t="n">
        <v>432000</v>
      </c>
      <c r="AC171" s="5" t="n">
        <v>5292000</v>
      </c>
      <c r="AD171" s="5" t="n">
        <v>432000</v>
      </c>
    </row>
    <row r="172" spans="1:31">
      <c r="A172" s="4" t="s">
        <v>435</v>
      </c>
      <c r="T172" s="5" t="n">
        <v>234000</v>
      </c>
      <c r="X172" s="5" t="n">
        <v>138000</v>
      </c>
      <c r="AC172" s="5" t="n">
        <v>234000</v>
      </c>
      <c r="AD172" s="5" t="n">
        <v>138000</v>
      </c>
    </row>
    <row r="173" spans="1:31">
      <c r="A173" s="4" t="s">
        <v>436</v>
      </c>
      <c r="AC173" s="5" t="n">
        <v>4200000</v>
      </c>
    </row>
    <row r="174" spans="1:31">
      <c r="A174" s="4" t="s">
        <v>437</v>
      </c>
      <c r="T174" s="5" t="n">
        <v>508000</v>
      </c>
      <c r="X174" s="6" t="n">
        <v>8000</v>
      </c>
      <c r="AC174" s="5" t="n">
        <v>508000</v>
      </c>
      <c r="AD174" s="6" t="n">
        <v>8000</v>
      </c>
    </row>
    <row r="175" spans="1:31">
      <c r="A175" s="4" t="s">
        <v>439</v>
      </c>
      <c r="T175" s="6" t="n">
        <v>1800000</v>
      </c>
      <c r="AC175" s="6" t="n">
        <v>1800000</v>
      </c>
    </row>
    <row r="176" spans="1:31">
      <c r="A176" s="4" t="s">
        <v>476</v>
      </c>
    </row>
    <row r="177" spans="1:31">
      <c r="A177" s="3" t="s">
        <v>430</v>
      </c>
    </row>
    <row r="178" spans="1:31">
      <c r="A178" s="4" t="s">
        <v>436</v>
      </c>
      <c r="AB178" s="6" t="n">
        <v>900000</v>
      </c>
    </row>
    <row r="179" spans="1:31">
      <c r="A179" s="4" t="s">
        <v>477</v>
      </c>
    </row>
    <row r="180" spans="1:31">
      <c r="A180" s="3" t="s">
        <v>430</v>
      </c>
    </row>
    <row r="181" spans="1:31">
      <c r="A181" s="4" t="s">
        <v>432</v>
      </c>
      <c r="S181" s="6" t="n">
        <v>3400000</v>
      </c>
      <c r="AE181" s="5" t="n">
        <v>3400000</v>
      </c>
    </row>
    <row r="182" spans="1:31">
      <c r="A182" s="4" t="s">
        <v>434</v>
      </c>
      <c r="S182" s="5" t="n">
        <v>2700000</v>
      </c>
      <c r="AE182" s="5" t="n">
        <v>2741000</v>
      </c>
    </row>
    <row r="183" spans="1:31">
      <c r="A183" s="4" t="s">
        <v>435</v>
      </c>
      <c r="AE183" s="5" t="n">
        <v>9000</v>
      </c>
    </row>
    <row r="184" spans="1:31">
      <c r="A184" s="4" t="s">
        <v>437</v>
      </c>
      <c r="AE184" s="5" t="n">
        <v>650000</v>
      </c>
    </row>
    <row r="185" spans="1:31">
      <c r="A185" s="4" t="s">
        <v>478</v>
      </c>
    </row>
    <row r="186" spans="1:31">
      <c r="A186" s="3" t="s">
        <v>430</v>
      </c>
    </row>
    <row r="187" spans="1:31">
      <c r="A187" s="4" t="s">
        <v>437</v>
      </c>
      <c r="S187" s="5" t="n">
        <v>700000</v>
      </c>
    </row>
    <row r="188" spans="1:31">
      <c r="A188" s="4" t="s">
        <v>479</v>
      </c>
    </row>
    <row r="189" spans="1:31">
      <c r="A189" s="3" t="s">
        <v>430</v>
      </c>
    </row>
    <row r="190" spans="1:31">
      <c r="A190" s="4" t="s">
        <v>434</v>
      </c>
      <c r="S190" s="6" t="n">
        <v>2700000</v>
      </c>
    </row>
    <row r="191" spans="1:31">
      <c r="A191" s="4" t="s">
        <v>444</v>
      </c>
      <c r="S191" s="4" t="s">
        <v>445</v>
      </c>
    </row>
    <row r="192" spans="1:31">
      <c r="A192" s="4" t="s">
        <v>480</v>
      </c>
    </row>
    <row r="193" spans="1:31">
      <c r="A193" s="3" t="s">
        <v>430</v>
      </c>
    </row>
    <row r="194" spans="1:31">
      <c r="A194" s="4" t="s">
        <v>432</v>
      </c>
      <c r="R194" s="6" t="n">
        <v>800000</v>
      </c>
      <c r="AE194" s="5" t="n">
        <v>756000</v>
      </c>
    </row>
    <row r="195" spans="1:31">
      <c r="A195" s="4" t="s">
        <v>434</v>
      </c>
      <c r="R195" s="5" t="n">
        <v>600000</v>
      </c>
      <c r="AE195" s="5" t="n">
        <v>619000</v>
      </c>
    </row>
    <row r="196" spans="1:31">
      <c r="A196" s="4" t="s">
        <v>435</v>
      </c>
      <c r="AE196" s="5" t="n">
        <v>29000</v>
      </c>
    </row>
    <row r="197" spans="1:31">
      <c r="A197" s="4" t="s">
        <v>437</v>
      </c>
      <c r="AE197" s="5" t="n">
        <v>108000</v>
      </c>
    </row>
    <row r="198" spans="1:31">
      <c r="A198" s="4" t="s">
        <v>481</v>
      </c>
    </row>
    <row r="199" spans="1:31">
      <c r="A199" s="3" t="s">
        <v>430</v>
      </c>
    </row>
    <row r="200" spans="1:31">
      <c r="A200" s="4" t="s">
        <v>437</v>
      </c>
      <c r="R200" s="5" t="n">
        <v>100000</v>
      </c>
    </row>
    <row r="201" spans="1:31">
      <c r="A201" s="4" t="s">
        <v>482</v>
      </c>
    </row>
    <row r="202" spans="1:31">
      <c r="A202" s="3" t="s">
        <v>430</v>
      </c>
    </row>
    <row r="203" spans="1:31">
      <c r="A203" s="4" t="s">
        <v>434</v>
      </c>
      <c r="R203" s="6" t="n">
        <v>500000</v>
      </c>
    </row>
    <row r="204" spans="1:31">
      <c r="A204" s="4" t="s">
        <v>444</v>
      </c>
      <c r="R204" s="4" t="s">
        <v>445</v>
      </c>
    </row>
    <row r="205" spans="1:31">
      <c r="A205" s="4" t="s">
        <v>483</v>
      </c>
    </row>
    <row r="206" spans="1:31">
      <c r="A206" s="3" t="s">
        <v>430</v>
      </c>
    </row>
    <row r="207" spans="1:31">
      <c r="A207" s="4" t="s">
        <v>432</v>
      </c>
      <c r="Q207" s="6" t="n">
        <v>2600000</v>
      </c>
      <c r="AE207" s="5" t="n">
        <v>2600000</v>
      </c>
    </row>
    <row r="208" spans="1:31">
      <c r="A208" s="4" t="s">
        <v>434</v>
      </c>
      <c r="Q208" s="5" t="n">
        <v>2300000</v>
      </c>
      <c r="AE208" s="5" t="n">
        <v>2335000</v>
      </c>
    </row>
    <row r="209" spans="1:31">
      <c r="A209" s="4" t="s">
        <v>435</v>
      </c>
      <c r="AE209" s="5" t="n">
        <v>0</v>
      </c>
    </row>
    <row r="210" spans="1:31">
      <c r="A210" s="4" t="s">
        <v>437</v>
      </c>
      <c r="AE210" s="5" t="n">
        <v>265000</v>
      </c>
    </row>
    <row r="211" spans="1:31">
      <c r="A211" s="4" t="s">
        <v>484</v>
      </c>
    </row>
    <row r="212" spans="1:31">
      <c r="A212" s="3" t="s">
        <v>430</v>
      </c>
    </row>
    <row r="213" spans="1:31">
      <c r="A213" s="4" t="s">
        <v>437</v>
      </c>
      <c r="Q213" s="5" t="n">
        <v>300000</v>
      </c>
    </row>
    <row r="214" spans="1:31">
      <c r="A214" s="4" t="s">
        <v>485</v>
      </c>
    </row>
    <row r="215" spans="1:31">
      <c r="A215" s="3" t="s">
        <v>430</v>
      </c>
    </row>
    <row r="216" spans="1:31">
      <c r="A216" s="4" t="s">
        <v>434</v>
      </c>
      <c r="Q216" s="6" t="n">
        <v>2200000</v>
      </c>
    </row>
    <row r="217" spans="1:31">
      <c r="A217" s="4" t="s">
        <v>486</v>
      </c>
    </row>
    <row r="218" spans="1:31">
      <c r="A218" s="3" t="s">
        <v>430</v>
      </c>
    </row>
    <row r="219" spans="1:31">
      <c r="A219" s="4" t="s">
        <v>444</v>
      </c>
      <c r="Q219" s="4" t="s">
        <v>445</v>
      </c>
    </row>
    <row r="220" spans="1:31">
      <c r="A220" s="4" t="s">
        <v>487</v>
      </c>
    </row>
    <row r="221" spans="1:31">
      <c r="A221" s="3" t="s">
        <v>430</v>
      </c>
    </row>
    <row r="222" spans="1:31">
      <c r="A222" s="4" t="s">
        <v>432</v>
      </c>
      <c r="Q222" s="6" t="n">
        <v>13600000</v>
      </c>
      <c r="AE222" s="5" t="n">
        <v>13640000</v>
      </c>
    </row>
    <row r="223" spans="1:31">
      <c r="A223" s="4" t="s">
        <v>434</v>
      </c>
      <c r="Q223" s="5" t="n">
        <v>10600000</v>
      </c>
      <c r="AE223" s="5" t="n">
        <v>10600000</v>
      </c>
    </row>
    <row r="224" spans="1:31">
      <c r="A224" s="4" t="s">
        <v>435</v>
      </c>
      <c r="AE224" s="5" t="n">
        <v>363000</v>
      </c>
    </row>
    <row r="225" spans="1:31">
      <c r="A225" s="4" t="s">
        <v>437</v>
      </c>
      <c r="AE225" s="5" t="n">
        <v>2677000</v>
      </c>
    </row>
    <row r="226" spans="1:31">
      <c r="A226" s="4" t="s">
        <v>488</v>
      </c>
    </row>
    <row r="227" spans="1:31">
      <c r="A227" s="3" t="s">
        <v>430</v>
      </c>
    </row>
    <row r="228" spans="1:31">
      <c r="A228" s="4" t="s">
        <v>437</v>
      </c>
      <c r="Q228" s="5" t="n">
        <v>2700000</v>
      </c>
    </row>
    <row r="229" spans="1:31">
      <c r="A229" s="4" t="s">
        <v>489</v>
      </c>
    </row>
    <row r="230" spans="1:31">
      <c r="A230" s="3" t="s">
        <v>430</v>
      </c>
    </row>
    <row r="231" spans="1:31">
      <c r="A231" s="4" t="s">
        <v>434</v>
      </c>
      <c r="Q231" s="6" t="n">
        <v>9900000</v>
      </c>
    </row>
    <row r="232" spans="1:31">
      <c r="A232" s="4" t="s">
        <v>444</v>
      </c>
      <c r="Q232" s="4" t="s">
        <v>445</v>
      </c>
    </row>
    <row r="233" spans="1:31">
      <c r="A233" s="4" t="s">
        <v>490</v>
      </c>
    </row>
    <row r="234" spans="1:31">
      <c r="A234" s="3" t="s">
        <v>430</v>
      </c>
    </row>
    <row r="235" spans="1:31">
      <c r="A235" s="4" t="s">
        <v>434</v>
      </c>
      <c r="Q235" s="6" t="n">
        <v>700000</v>
      </c>
    </row>
    <row r="236" spans="1:31">
      <c r="A236" s="4" t="s">
        <v>444</v>
      </c>
      <c r="Q236" s="4" t="s">
        <v>393</v>
      </c>
    </row>
    <row r="237" spans="1:31">
      <c r="A237" s="4" t="s">
        <v>491</v>
      </c>
    </row>
    <row r="238" spans="1:31">
      <c r="A238" s="3" t="s">
        <v>430</v>
      </c>
    </row>
    <row r="239" spans="1:31">
      <c r="A239" s="4" t="s">
        <v>432</v>
      </c>
      <c r="P239" s="6" t="n">
        <v>8500000</v>
      </c>
      <c r="AE239" s="5" t="n">
        <v>8500000</v>
      </c>
    </row>
    <row r="240" spans="1:31">
      <c r="A240" s="4" t="s">
        <v>434</v>
      </c>
      <c r="P240" s="5" t="n">
        <v>7100000</v>
      </c>
      <c r="AE240" s="5" t="n">
        <v>7132000</v>
      </c>
    </row>
    <row r="241" spans="1:31">
      <c r="A241" s="4" t="s">
        <v>435</v>
      </c>
      <c r="AE241" s="5" t="n">
        <v>26000</v>
      </c>
    </row>
    <row r="242" spans="1:31">
      <c r="A242" s="4" t="s">
        <v>437</v>
      </c>
      <c r="AE242" s="5" t="n">
        <v>1342000</v>
      </c>
    </row>
    <row r="243" spans="1:31">
      <c r="A243" s="4" t="s">
        <v>492</v>
      </c>
    </row>
    <row r="244" spans="1:31">
      <c r="A244" s="3" t="s">
        <v>430</v>
      </c>
    </row>
    <row r="245" spans="1:31">
      <c r="A245" s="4" t="s">
        <v>437</v>
      </c>
      <c r="P245" s="5" t="n">
        <v>1300000</v>
      </c>
    </row>
    <row r="246" spans="1:31">
      <c r="A246" s="4" t="s">
        <v>493</v>
      </c>
    </row>
    <row r="247" spans="1:31">
      <c r="A247" s="3" t="s">
        <v>430</v>
      </c>
    </row>
    <row r="248" spans="1:31">
      <c r="A248" s="4" t="s">
        <v>434</v>
      </c>
      <c r="P248" s="6" t="n">
        <v>6200000</v>
      </c>
    </row>
    <row r="249" spans="1:31">
      <c r="A249" s="4" t="s">
        <v>444</v>
      </c>
      <c r="P249" s="4" t="s">
        <v>445</v>
      </c>
    </row>
    <row r="250" spans="1:31">
      <c r="A250" s="4" t="s">
        <v>494</v>
      </c>
    </row>
    <row r="251" spans="1:31">
      <c r="A251" s="3" t="s">
        <v>430</v>
      </c>
    </row>
    <row r="252" spans="1:31">
      <c r="A252" s="4" t="s">
        <v>434</v>
      </c>
      <c r="P252" s="6" t="n">
        <v>900000</v>
      </c>
    </row>
    <row r="253" spans="1:31">
      <c r="A253" s="4" t="s">
        <v>444</v>
      </c>
      <c r="P253" s="4" t="s">
        <v>391</v>
      </c>
    </row>
    <row r="254" spans="1:31">
      <c r="A254" s="4" t="s">
        <v>495</v>
      </c>
    </row>
    <row r="255" spans="1:31">
      <c r="A255" s="3" t="s">
        <v>430</v>
      </c>
    </row>
    <row r="256" spans="1:31">
      <c r="A256" s="4" t="s">
        <v>432</v>
      </c>
      <c r="O256" s="6" t="n">
        <v>12300000</v>
      </c>
      <c r="AE256" s="5" t="n">
        <v>12284000</v>
      </c>
    </row>
    <row r="257" spans="1:31">
      <c r="A257" s="4" t="s">
        <v>434</v>
      </c>
      <c r="O257" s="5" t="n">
        <v>7700000</v>
      </c>
      <c r="AE257" s="5" t="n">
        <v>7680000</v>
      </c>
    </row>
    <row r="258" spans="1:31">
      <c r="A258" s="4" t="s">
        <v>435</v>
      </c>
      <c r="O258" s="5" t="n">
        <v>800000</v>
      </c>
      <c r="AE258" s="5" t="n">
        <v>769000</v>
      </c>
    </row>
    <row r="259" spans="1:31">
      <c r="A259" s="4" t="s">
        <v>437</v>
      </c>
      <c r="AE259" s="5" t="n">
        <v>3835000</v>
      </c>
    </row>
    <row r="260" spans="1:31">
      <c r="A260" s="4" t="s">
        <v>496</v>
      </c>
    </row>
    <row r="261" spans="1:31">
      <c r="A261" s="3" t="s">
        <v>430</v>
      </c>
    </row>
    <row r="262" spans="1:31">
      <c r="A262" s="4" t="s">
        <v>437</v>
      </c>
      <c r="O262" s="5" t="n">
        <v>3800000</v>
      </c>
    </row>
    <row r="263" spans="1:31">
      <c r="A263" s="4" t="s">
        <v>497</v>
      </c>
    </row>
    <row r="264" spans="1:31">
      <c r="A264" s="3" t="s">
        <v>430</v>
      </c>
    </row>
    <row r="265" spans="1:31">
      <c r="A265" s="4" t="s">
        <v>434</v>
      </c>
      <c r="O265" s="6" t="n">
        <v>6700000</v>
      </c>
    </row>
    <row r="266" spans="1:31">
      <c r="A266" s="4" t="s">
        <v>444</v>
      </c>
      <c r="O266" s="4" t="s">
        <v>445</v>
      </c>
    </row>
    <row r="267" spans="1:31">
      <c r="A267" s="4" t="s">
        <v>498</v>
      </c>
    </row>
    <row r="268" spans="1:31">
      <c r="A268" s="3" t="s">
        <v>430</v>
      </c>
    </row>
    <row r="269" spans="1:31">
      <c r="A269" s="4" t="s">
        <v>434</v>
      </c>
      <c r="O269" s="6" t="n">
        <v>1000000</v>
      </c>
    </row>
    <row r="270" spans="1:31">
      <c r="A270" s="4" t="s">
        <v>444</v>
      </c>
      <c r="O270" s="4" t="s">
        <v>393</v>
      </c>
    </row>
    <row r="271" spans="1:31">
      <c r="A271" s="4" t="s">
        <v>499</v>
      </c>
    </row>
    <row r="272" spans="1:31">
      <c r="A272" s="3" t="s">
        <v>430</v>
      </c>
    </row>
    <row r="273" spans="1:31">
      <c r="A273" s="4" t="s">
        <v>432</v>
      </c>
      <c r="N273" s="6" t="n">
        <v>2000000</v>
      </c>
      <c r="AE273" s="5" t="n">
        <v>2000000</v>
      </c>
    </row>
    <row r="274" spans="1:31">
      <c r="A274" s="4" t="s">
        <v>434</v>
      </c>
      <c r="N274" s="5" t="n">
        <v>1700000</v>
      </c>
      <c r="AE274" s="5" t="n">
        <v>1698000</v>
      </c>
    </row>
    <row r="275" spans="1:31">
      <c r="A275" s="4" t="s">
        <v>435</v>
      </c>
      <c r="AE275" s="5" t="n">
        <v>0</v>
      </c>
    </row>
    <row r="276" spans="1:31">
      <c r="A276" s="4" t="s">
        <v>437</v>
      </c>
      <c r="AE276" s="5" t="n">
        <v>302000</v>
      </c>
    </row>
    <row r="277" spans="1:31">
      <c r="A277" s="4" t="s">
        <v>500</v>
      </c>
    </row>
    <row r="278" spans="1:31">
      <c r="A278" s="3" t="s">
        <v>430</v>
      </c>
    </row>
    <row r="279" spans="1:31">
      <c r="A279" s="4" t="s">
        <v>437</v>
      </c>
      <c r="N279" s="5" t="n">
        <v>300000</v>
      </c>
    </row>
    <row r="280" spans="1:31">
      <c r="A280" s="4" t="s">
        <v>501</v>
      </c>
    </row>
    <row r="281" spans="1:31">
      <c r="A281" s="3" t="s">
        <v>430</v>
      </c>
    </row>
    <row r="282" spans="1:31">
      <c r="A282" s="4" t="s">
        <v>434</v>
      </c>
      <c r="N282" s="6" t="n">
        <v>1400000</v>
      </c>
    </row>
    <row r="283" spans="1:31">
      <c r="A283" s="4" t="s">
        <v>444</v>
      </c>
      <c r="N283" s="4" t="s">
        <v>445</v>
      </c>
    </row>
    <row r="284" spans="1:31">
      <c r="A284" s="4" t="s">
        <v>502</v>
      </c>
    </row>
    <row r="285" spans="1:31">
      <c r="A285" s="3" t="s">
        <v>430</v>
      </c>
    </row>
    <row r="286" spans="1:31">
      <c r="A286" s="4" t="s">
        <v>432</v>
      </c>
      <c r="M286" s="6" t="n">
        <v>1100000</v>
      </c>
      <c r="AE286" s="5" t="n">
        <v>1140000</v>
      </c>
    </row>
    <row r="287" spans="1:31">
      <c r="A287" s="4" t="s">
        <v>434</v>
      </c>
      <c r="M287" s="5" t="n">
        <v>900000</v>
      </c>
      <c r="AB287" s="5" t="n">
        <v>900000</v>
      </c>
      <c r="AE287" s="5" t="n">
        <v>934000</v>
      </c>
    </row>
    <row r="288" spans="1:31">
      <c r="A288" s="4" t="s">
        <v>435</v>
      </c>
      <c r="AE288" s="5" t="n">
        <v>87000</v>
      </c>
    </row>
    <row r="289" spans="1:31">
      <c r="A289" s="4" t="s">
        <v>437</v>
      </c>
      <c r="AE289" s="6" t="n">
        <v>119000</v>
      </c>
    </row>
    <row r="290" spans="1:31">
      <c r="A290" s="4" t="s">
        <v>503</v>
      </c>
    </row>
    <row r="291" spans="1:31">
      <c r="A291" s="3" t="s">
        <v>430</v>
      </c>
    </row>
    <row r="292" spans="1:31">
      <c r="A292" s="4" t="s">
        <v>437</v>
      </c>
      <c r="M292" s="5" t="n">
        <v>100000</v>
      </c>
      <c r="AB292" s="5" t="n">
        <v>100000</v>
      </c>
    </row>
    <row r="293" spans="1:31">
      <c r="A293" s="4" t="s">
        <v>504</v>
      </c>
    </row>
    <row r="294" spans="1:31">
      <c r="A294" s="3" t="s">
        <v>430</v>
      </c>
    </row>
    <row r="295" spans="1:31">
      <c r="A295" s="4" t="s">
        <v>434</v>
      </c>
      <c r="M295" s="6" t="n">
        <v>800000</v>
      </c>
      <c r="AB295" s="6" t="n">
        <v>800000</v>
      </c>
    </row>
    <row r="296" spans="1:31">
      <c r="A296" s="4" t="s">
        <v>444</v>
      </c>
      <c r="M296" s="4" t="s">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05</v>
      </c>
      <c r="B1" s="2" t="s">
        <v>506</v>
      </c>
      <c r="C1" s="2" t="s">
        <v>507</v>
      </c>
      <c r="D1" s="2" t="s">
        <v>508</v>
      </c>
      <c r="E1" s="2" t="s">
        <v>509</v>
      </c>
      <c r="F1" s="2" t="s">
        <v>510</v>
      </c>
      <c r="G1" s="2" t="s">
        <v>511</v>
      </c>
      <c r="H1" s="2" t="s">
        <v>512</v>
      </c>
      <c r="I1" s="2" t="s">
        <v>513</v>
      </c>
      <c r="J1" s="2" t="s">
        <v>514</v>
      </c>
      <c r="K1" s="2" t="s">
        <v>515</v>
      </c>
      <c r="L1" s="2" t="s">
        <v>516</v>
      </c>
      <c r="M1" s="2" t="s">
        <v>517</v>
      </c>
      <c r="N1" s="2" t="s">
        <v>518</v>
      </c>
      <c r="O1" s="2" t="s">
        <v>519</v>
      </c>
      <c r="P1" s="2" t="s">
        <v>520</v>
      </c>
      <c r="Q1" s="2" t="s">
        <v>521</v>
      </c>
      <c r="R1" s="2" t="s">
        <v>522</v>
      </c>
      <c r="S1" s="2" t="s">
        <v>523</v>
      </c>
      <c r="T1" s="2" t="s">
        <v>2</v>
      </c>
      <c r="U1" s="2" t="s">
        <v>35</v>
      </c>
      <c r="V1" s="2" t="s">
        <v>76</v>
      </c>
    </row>
    <row r="2" spans="1:22">
      <c r="A2" s="3" t="s">
        <v>430</v>
      </c>
    </row>
    <row r="3" spans="1:22">
      <c r="A3" s="4" t="s">
        <v>524</v>
      </c>
      <c r="T3" s="6" t="n">
        <v>53566</v>
      </c>
      <c r="U3" s="6" t="n">
        <v>50857</v>
      </c>
      <c r="V3" s="6" t="n">
        <v>34474</v>
      </c>
    </row>
    <row r="4" spans="1:22">
      <c r="A4" s="4" t="s">
        <v>525</v>
      </c>
      <c r="T4" s="5" t="n">
        <v>9720</v>
      </c>
      <c r="U4" s="5" t="n">
        <v>3593</v>
      </c>
      <c r="V4" s="5" t="n">
        <v>1331</v>
      </c>
    </row>
    <row r="5" spans="1:22">
      <c r="A5" s="4" t="s">
        <v>526</v>
      </c>
      <c r="T5" s="5" t="n">
        <v>63286</v>
      </c>
      <c r="U5" s="5" t="n">
        <v>54450</v>
      </c>
      <c r="V5" s="5" t="n">
        <v>35805</v>
      </c>
    </row>
    <row r="6" spans="1:22">
      <c r="A6" s="4" t="s">
        <v>44</v>
      </c>
      <c r="T6" s="5" t="n">
        <v>36533</v>
      </c>
      <c r="U6" s="5" t="n">
        <v>27641</v>
      </c>
      <c r="V6" s="5" t="n">
        <v>9391</v>
      </c>
    </row>
    <row r="7" spans="1:22">
      <c r="A7" s="4" t="s">
        <v>527</v>
      </c>
      <c r="T7" s="5" t="n">
        <v>99819</v>
      </c>
      <c r="U7" s="5" t="n">
        <v>82091</v>
      </c>
      <c r="V7" s="5" t="n">
        <v>45196</v>
      </c>
    </row>
    <row r="8" spans="1:22">
      <c r="A8" s="4" t="s">
        <v>440</v>
      </c>
    </row>
    <row r="9" spans="1:22">
      <c r="A9" s="3" t="s">
        <v>430</v>
      </c>
    </row>
    <row r="10" spans="1:22">
      <c r="A10" s="4" t="s">
        <v>524</v>
      </c>
      <c r="D10" s="6" t="n">
        <v>35300</v>
      </c>
      <c r="T10" s="5" t="n">
        <v>35300</v>
      </c>
    </row>
    <row r="11" spans="1:22">
      <c r="A11" s="4" t="s">
        <v>525</v>
      </c>
      <c r="T11" s="5" t="n">
        <v>9452</v>
      </c>
    </row>
    <row r="12" spans="1:22">
      <c r="A12" s="4" t="s">
        <v>526</v>
      </c>
      <c r="T12" s="5" t="n">
        <v>44752</v>
      </c>
    </row>
    <row r="13" spans="1:22">
      <c r="A13" s="4" t="s">
        <v>44</v>
      </c>
      <c r="T13" s="5" t="n">
        <v>29935</v>
      </c>
    </row>
    <row r="14" spans="1:22">
      <c r="A14" s="4" t="s">
        <v>527</v>
      </c>
      <c r="D14" s="6" t="n">
        <v>74700</v>
      </c>
      <c r="T14" s="5" t="n">
        <v>74687</v>
      </c>
    </row>
    <row r="15" spans="1:22">
      <c r="A15" s="4" t="s">
        <v>448</v>
      </c>
    </row>
    <row r="16" spans="1:22">
      <c r="A16" s="3" t="s">
        <v>430</v>
      </c>
    </row>
    <row r="17" spans="1:22">
      <c r="A17" s="4" t="s">
        <v>524</v>
      </c>
      <c r="C17" s="6" t="n">
        <v>3900</v>
      </c>
      <c r="T17" s="5" t="n">
        <v>3939</v>
      </c>
    </row>
    <row r="18" spans="1:22">
      <c r="A18" s="4" t="s">
        <v>525</v>
      </c>
      <c r="T18" s="5" t="n">
        <v>22</v>
      </c>
    </row>
    <row r="19" spans="1:22">
      <c r="A19" s="4" t="s">
        <v>526</v>
      </c>
      <c r="T19" s="5" t="n">
        <v>3961</v>
      </c>
    </row>
    <row r="20" spans="1:22">
      <c r="A20" s="4" t="s">
        <v>44</v>
      </c>
      <c r="T20" s="5" t="n">
        <v>1985</v>
      </c>
    </row>
    <row r="21" spans="1:22">
      <c r="A21" s="4" t="s">
        <v>527</v>
      </c>
      <c r="C21" s="6" t="n">
        <v>5900</v>
      </c>
      <c r="T21" s="5" t="n">
        <v>5946</v>
      </c>
    </row>
    <row r="22" spans="1:22">
      <c r="A22" s="4" t="s">
        <v>452</v>
      </c>
    </row>
    <row r="23" spans="1:22">
      <c r="A23" s="3" t="s">
        <v>430</v>
      </c>
    </row>
    <row r="24" spans="1:22">
      <c r="A24" s="4" t="s">
        <v>524</v>
      </c>
      <c r="B24" s="6" t="n">
        <v>9000</v>
      </c>
      <c r="T24" s="5" t="n">
        <v>9035</v>
      </c>
    </row>
    <row r="25" spans="1:22">
      <c r="A25" s="4" t="s">
        <v>525</v>
      </c>
      <c r="T25" s="5" t="n">
        <v>12</v>
      </c>
    </row>
    <row r="26" spans="1:22">
      <c r="A26" s="4" t="s">
        <v>526</v>
      </c>
      <c r="T26" s="5" t="n">
        <v>9047</v>
      </c>
    </row>
    <row r="27" spans="1:22">
      <c r="A27" s="4" t="s">
        <v>44</v>
      </c>
      <c r="T27" s="5" t="n">
        <v>4105</v>
      </c>
    </row>
    <row r="28" spans="1:22">
      <c r="A28" s="4" t="s">
        <v>527</v>
      </c>
      <c r="B28" s="6" t="n">
        <v>13200</v>
      </c>
      <c r="T28" s="5" t="n">
        <v>13152</v>
      </c>
    </row>
    <row r="29" spans="1:22">
      <c r="A29" s="4" t="s">
        <v>456</v>
      </c>
    </row>
    <row r="30" spans="1:22">
      <c r="A30" s="3" t="s">
        <v>430</v>
      </c>
    </row>
    <row r="31" spans="1:22">
      <c r="A31" s="4" t="s">
        <v>524</v>
      </c>
      <c r="L31" s="6" t="n">
        <v>2200</v>
      </c>
      <c r="U31" s="5" t="n">
        <v>2225</v>
      </c>
    </row>
    <row r="32" spans="1:22">
      <c r="A32" s="4" t="s">
        <v>525</v>
      </c>
      <c r="U32" s="5" t="n">
        <v>33</v>
      </c>
    </row>
    <row r="33" spans="1:22">
      <c r="A33" s="4" t="s">
        <v>526</v>
      </c>
      <c r="U33" s="5" t="n">
        <v>2258</v>
      </c>
    </row>
    <row r="34" spans="1:22">
      <c r="A34" s="4" t="s">
        <v>44</v>
      </c>
      <c r="U34" s="5" t="n">
        <v>483</v>
      </c>
    </row>
    <row r="35" spans="1:22">
      <c r="A35" s="4" t="s">
        <v>527</v>
      </c>
      <c r="L35" s="6" t="n">
        <v>2700</v>
      </c>
      <c r="U35" s="5" t="n">
        <v>2741</v>
      </c>
    </row>
    <row r="36" spans="1:22">
      <c r="A36" s="4" t="s">
        <v>459</v>
      </c>
    </row>
    <row r="37" spans="1:22">
      <c r="A37" s="3" t="s">
        <v>430</v>
      </c>
    </row>
    <row r="38" spans="1:22">
      <c r="A38" s="4" t="s">
        <v>524</v>
      </c>
      <c r="K38" s="6" t="n">
        <v>13300</v>
      </c>
      <c r="U38" s="5" t="n">
        <v>13260</v>
      </c>
    </row>
    <row r="39" spans="1:22">
      <c r="A39" s="4" t="s">
        <v>525</v>
      </c>
      <c r="K39" s="5" t="n">
        <v>1500</v>
      </c>
      <c r="U39" s="5" t="n">
        <v>1497</v>
      </c>
    </row>
    <row r="40" spans="1:22">
      <c r="A40" s="4" t="s">
        <v>526</v>
      </c>
      <c r="U40" s="5" t="n">
        <v>14757</v>
      </c>
    </row>
    <row r="41" spans="1:22">
      <c r="A41" s="4" t="s">
        <v>44</v>
      </c>
      <c r="U41" s="5" t="n">
        <v>9852</v>
      </c>
    </row>
    <row r="42" spans="1:22">
      <c r="A42" s="4" t="s">
        <v>527</v>
      </c>
      <c r="K42" s="6" t="n">
        <v>24600</v>
      </c>
      <c r="U42" s="5" t="n">
        <v>24609</v>
      </c>
    </row>
    <row r="43" spans="1:22">
      <c r="A43" s="4" t="s">
        <v>462</v>
      </c>
    </row>
    <row r="44" spans="1:22">
      <c r="A44" s="3" t="s">
        <v>430</v>
      </c>
    </row>
    <row r="45" spans="1:22">
      <c r="A45" s="4" t="s">
        <v>524</v>
      </c>
      <c r="U45" s="5" t="n">
        <v>1301</v>
      </c>
    </row>
    <row r="46" spans="1:22">
      <c r="A46" s="4" t="s">
        <v>525</v>
      </c>
      <c r="U46" s="5" t="n">
        <v>60</v>
      </c>
    </row>
    <row r="47" spans="1:22">
      <c r="A47" s="4" t="s">
        <v>526</v>
      </c>
      <c r="U47" s="5" t="n">
        <v>1361</v>
      </c>
    </row>
    <row r="48" spans="1:22">
      <c r="A48" s="4" t="s">
        <v>44</v>
      </c>
      <c r="U48" s="5" t="n">
        <v>136</v>
      </c>
    </row>
    <row r="49" spans="1:22">
      <c r="A49" s="4" t="s">
        <v>527</v>
      </c>
      <c r="J49" s="6" t="n">
        <v>1500</v>
      </c>
      <c r="U49" s="5" t="n">
        <v>1497</v>
      </c>
    </row>
    <row r="50" spans="1:22">
      <c r="A50" s="4" t="s">
        <v>464</v>
      </c>
    </row>
    <row r="51" spans="1:22">
      <c r="A51" s="3" t="s">
        <v>430</v>
      </c>
    </row>
    <row r="52" spans="1:22">
      <c r="A52" s="4" t="s">
        <v>524</v>
      </c>
      <c r="I52" s="6" t="n">
        <v>3000</v>
      </c>
      <c r="U52" s="5" t="n">
        <v>2960</v>
      </c>
    </row>
    <row r="53" spans="1:22">
      <c r="A53" s="4" t="s">
        <v>525</v>
      </c>
      <c r="U53" s="5" t="n">
        <v>59</v>
      </c>
    </row>
    <row r="54" spans="1:22">
      <c r="A54" s="4" t="s">
        <v>526</v>
      </c>
      <c r="U54" s="5" t="n">
        <v>3019</v>
      </c>
    </row>
    <row r="55" spans="1:22">
      <c r="A55" s="4" t="s">
        <v>44</v>
      </c>
      <c r="U55" s="5" t="n">
        <v>1921</v>
      </c>
    </row>
    <row r="56" spans="1:22">
      <c r="A56" s="4" t="s">
        <v>527</v>
      </c>
      <c r="I56" s="6" t="n">
        <v>4900</v>
      </c>
      <c r="U56" s="5" t="n">
        <v>4940</v>
      </c>
    </row>
    <row r="57" spans="1:22">
      <c r="A57" s="4" t="s">
        <v>466</v>
      </c>
    </row>
    <row r="58" spans="1:22">
      <c r="A58" s="3" t="s">
        <v>430</v>
      </c>
    </row>
    <row r="59" spans="1:22">
      <c r="A59" s="4" t="s">
        <v>524</v>
      </c>
      <c r="H59" s="6" t="n">
        <v>1600</v>
      </c>
      <c r="U59" s="5" t="n">
        <v>1642</v>
      </c>
    </row>
    <row r="60" spans="1:22">
      <c r="A60" s="4" t="s">
        <v>525</v>
      </c>
      <c r="U60" s="5" t="n">
        <v>0</v>
      </c>
    </row>
    <row r="61" spans="1:22">
      <c r="A61" s="4" t="s">
        <v>526</v>
      </c>
      <c r="U61" s="5" t="n">
        <v>1642</v>
      </c>
    </row>
    <row r="62" spans="1:22">
      <c r="A62" s="4" t="s">
        <v>44</v>
      </c>
      <c r="U62" s="5" t="n">
        <v>461</v>
      </c>
    </row>
    <row r="63" spans="1:22">
      <c r="A63" s="4" t="s">
        <v>527</v>
      </c>
      <c r="H63" s="6" t="n">
        <v>2100</v>
      </c>
      <c r="U63" s="5" t="n">
        <v>2103</v>
      </c>
    </row>
    <row r="64" spans="1:22">
      <c r="A64" s="4" t="s">
        <v>468</v>
      </c>
    </row>
    <row r="65" spans="1:22">
      <c r="A65" s="3" t="s">
        <v>430</v>
      </c>
    </row>
    <row r="66" spans="1:22">
      <c r="A66" s="4" t="s">
        <v>524</v>
      </c>
      <c r="G66" s="6" t="n">
        <v>4000</v>
      </c>
      <c r="U66" s="5" t="n">
        <v>4000</v>
      </c>
    </row>
    <row r="67" spans="1:22">
      <c r="A67" s="4" t="s">
        <v>525</v>
      </c>
      <c r="U67" s="5" t="n">
        <v>195</v>
      </c>
    </row>
    <row r="68" spans="1:22">
      <c r="A68" s="4" t="s">
        <v>526</v>
      </c>
      <c r="U68" s="5" t="n">
        <v>4195</v>
      </c>
    </row>
    <row r="69" spans="1:22">
      <c r="A69" s="4" t="s">
        <v>44</v>
      </c>
      <c r="U69" s="5" t="n">
        <v>2055</v>
      </c>
    </row>
    <row r="70" spans="1:22">
      <c r="A70" s="4" t="s">
        <v>527</v>
      </c>
      <c r="G70" s="6" t="n">
        <v>6300</v>
      </c>
      <c r="U70" s="5" t="n">
        <v>6250</v>
      </c>
    </row>
    <row r="71" spans="1:22">
      <c r="A71" s="4" t="s">
        <v>470</v>
      </c>
    </row>
    <row r="72" spans="1:22">
      <c r="A72" s="3" t="s">
        <v>430</v>
      </c>
    </row>
    <row r="73" spans="1:22">
      <c r="A73" s="4" t="s">
        <v>524</v>
      </c>
      <c r="F73" s="6" t="n">
        <v>6200</v>
      </c>
      <c r="U73" s="5" t="n">
        <v>6177</v>
      </c>
    </row>
    <row r="74" spans="1:22">
      <c r="A74" s="4" t="s">
        <v>525</v>
      </c>
      <c r="U74" s="5" t="n">
        <v>72</v>
      </c>
    </row>
    <row r="75" spans="1:22">
      <c r="A75" s="4" t="s">
        <v>526</v>
      </c>
      <c r="U75" s="5" t="n">
        <v>6249</v>
      </c>
    </row>
    <row r="76" spans="1:22">
      <c r="A76" s="4" t="s">
        <v>44</v>
      </c>
      <c r="U76" s="5" t="n">
        <v>3156</v>
      </c>
    </row>
    <row r="77" spans="1:22">
      <c r="A77" s="4" t="s">
        <v>527</v>
      </c>
      <c r="F77" s="6" t="n">
        <v>9400</v>
      </c>
      <c r="U77" s="5" t="n">
        <v>9405</v>
      </c>
    </row>
    <row r="78" spans="1:22">
      <c r="A78" s="4" t="s">
        <v>472</v>
      </c>
    </row>
    <row r="79" spans="1:22">
      <c r="A79" s="3" t="s">
        <v>430</v>
      </c>
    </row>
    <row r="80" spans="1:22">
      <c r="A80" s="4" t="s">
        <v>524</v>
      </c>
      <c r="E80" s="6" t="n">
        <v>18900</v>
      </c>
      <c r="U80" s="5" t="n">
        <v>18860</v>
      </c>
    </row>
    <row r="81" spans="1:22">
      <c r="A81" s="4" t="s">
        <v>525</v>
      </c>
      <c r="E81" s="5" t="n">
        <v>1500</v>
      </c>
      <c r="U81" s="5" t="n">
        <v>1539</v>
      </c>
    </row>
    <row r="82" spans="1:22">
      <c r="A82" s="4" t="s">
        <v>526</v>
      </c>
      <c r="U82" s="5" t="n">
        <v>20399</v>
      </c>
    </row>
    <row r="83" spans="1:22">
      <c r="A83" s="4" t="s">
        <v>44</v>
      </c>
      <c r="U83" s="5" t="n">
        <v>9569</v>
      </c>
    </row>
    <row r="84" spans="1:22">
      <c r="A84" s="4" t="s">
        <v>527</v>
      </c>
      <c r="E84" s="6" t="n">
        <v>30000</v>
      </c>
      <c r="U84" s="5" t="n">
        <v>29968</v>
      </c>
    </row>
    <row r="85" spans="1:22">
      <c r="A85" s="4" t="s">
        <v>477</v>
      </c>
    </row>
    <row r="86" spans="1:22">
      <c r="A86" s="3" t="s">
        <v>430</v>
      </c>
    </row>
    <row r="87" spans="1:22">
      <c r="A87" s="4" t="s">
        <v>524</v>
      </c>
      <c r="S87" s="6" t="n">
        <v>2700</v>
      </c>
      <c r="V87" s="5" t="n">
        <v>2741</v>
      </c>
    </row>
    <row r="88" spans="1:22">
      <c r="A88" s="4" t="s">
        <v>525</v>
      </c>
      <c r="V88" s="5" t="n">
        <v>9</v>
      </c>
    </row>
    <row r="89" spans="1:22">
      <c r="A89" s="4" t="s">
        <v>526</v>
      </c>
      <c r="V89" s="5" t="n">
        <v>2750</v>
      </c>
    </row>
    <row r="90" spans="1:22">
      <c r="A90" s="4" t="s">
        <v>44</v>
      </c>
      <c r="V90" s="5" t="n">
        <v>650</v>
      </c>
    </row>
    <row r="91" spans="1:22">
      <c r="A91" s="4" t="s">
        <v>527</v>
      </c>
      <c r="S91" s="6" t="n">
        <v>3400</v>
      </c>
      <c r="V91" s="5" t="n">
        <v>3400</v>
      </c>
    </row>
    <row r="92" spans="1:22">
      <c r="A92" s="4" t="s">
        <v>480</v>
      </c>
    </row>
    <row r="93" spans="1:22">
      <c r="A93" s="3" t="s">
        <v>430</v>
      </c>
    </row>
    <row r="94" spans="1:22">
      <c r="A94" s="4" t="s">
        <v>524</v>
      </c>
      <c r="R94" s="6" t="n">
        <v>600</v>
      </c>
      <c r="V94" s="5" t="n">
        <v>619</v>
      </c>
    </row>
    <row r="95" spans="1:22">
      <c r="A95" s="4" t="s">
        <v>525</v>
      </c>
      <c r="V95" s="5" t="n">
        <v>29</v>
      </c>
    </row>
    <row r="96" spans="1:22">
      <c r="A96" s="4" t="s">
        <v>526</v>
      </c>
      <c r="V96" s="5" t="n">
        <v>648</v>
      </c>
    </row>
    <row r="97" spans="1:22">
      <c r="A97" s="4" t="s">
        <v>44</v>
      </c>
      <c r="V97" s="5" t="n">
        <v>108</v>
      </c>
    </row>
    <row r="98" spans="1:22">
      <c r="A98" s="4" t="s">
        <v>527</v>
      </c>
      <c r="R98" s="6" t="n">
        <v>800</v>
      </c>
      <c r="V98" s="5" t="n">
        <v>756</v>
      </c>
    </row>
    <row r="99" spans="1:22">
      <c r="A99" s="4" t="s">
        <v>483</v>
      </c>
    </row>
    <row r="100" spans="1:22">
      <c r="A100" s="3" t="s">
        <v>430</v>
      </c>
    </row>
    <row r="101" spans="1:22">
      <c r="A101" s="4" t="s">
        <v>524</v>
      </c>
      <c r="Q101" s="6" t="n">
        <v>2300</v>
      </c>
      <c r="V101" s="5" t="n">
        <v>2335</v>
      </c>
    </row>
    <row r="102" spans="1:22">
      <c r="A102" s="4" t="s">
        <v>525</v>
      </c>
      <c r="V102" s="5" t="n">
        <v>0</v>
      </c>
    </row>
    <row r="103" spans="1:22">
      <c r="A103" s="4" t="s">
        <v>526</v>
      </c>
      <c r="V103" s="5" t="n">
        <v>2335</v>
      </c>
    </row>
    <row r="104" spans="1:22">
      <c r="A104" s="4" t="s">
        <v>44</v>
      </c>
      <c r="V104" s="5" t="n">
        <v>265</v>
      </c>
    </row>
    <row r="105" spans="1:22">
      <c r="A105" s="4" t="s">
        <v>527</v>
      </c>
      <c r="Q105" s="5" t="n">
        <v>2600</v>
      </c>
      <c r="V105" s="5" t="n">
        <v>2600</v>
      </c>
    </row>
    <row r="106" spans="1:22">
      <c r="A106" s="4" t="s">
        <v>487</v>
      </c>
    </row>
    <row r="107" spans="1:22">
      <c r="A107" s="3" t="s">
        <v>430</v>
      </c>
    </row>
    <row r="108" spans="1:22">
      <c r="A108" s="4" t="s">
        <v>524</v>
      </c>
      <c r="Q108" s="5" t="n">
        <v>10600</v>
      </c>
      <c r="V108" s="5" t="n">
        <v>10600</v>
      </c>
    </row>
    <row r="109" spans="1:22">
      <c r="A109" s="4" t="s">
        <v>525</v>
      </c>
      <c r="V109" s="5" t="n">
        <v>363</v>
      </c>
    </row>
    <row r="110" spans="1:22">
      <c r="A110" s="4" t="s">
        <v>526</v>
      </c>
      <c r="V110" s="5" t="n">
        <v>10963</v>
      </c>
    </row>
    <row r="111" spans="1:22">
      <c r="A111" s="4" t="s">
        <v>44</v>
      </c>
      <c r="V111" s="5" t="n">
        <v>2677</v>
      </c>
    </row>
    <row r="112" spans="1:22">
      <c r="A112" s="4" t="s">
        <v>527</v>
      </c>
      <c r="Q112" s="6" t="n">
        <v>13600</v>
      </c>
      <c r="V112" s="5" t="n">
        <v>13640</v>
      </c>
    </row>
    <row r="113" spans="1:22">
      <c r="A113" s="4" t="s">
        <v>491</v>
      </c>
    </row>
    <row r="114" spans="1:22">
      <c r="A114" s="3" t="s">
        <v>430</v>
      </c>
    </row>
    <row r="115" spans="1:22">
      <c r="A115" s="4" t="s">
        <v>524</v>
      </c>
      <c r="P115" s="6" t="n">
        <v>7100</v>
      </c>
      <c r="V115" s="5" t="n">
        <v>7132</v>
      </c>
    </row>
    <row r="116" spans="1:22">
      <c r="A116" s="4" t="s">
        <v>525</v>
      </c>
      <c r="V116" s="5" t="n">
        <v>26</v>
      </c>
    </row>
    <row r="117" spans="1:22">
      <c r="A117" s="4" t="s">
        <v>526</v>
      </c>
      <c r="V117" s="5" t="n">
        <v>7158</v>
      </c>
    </row>
    <row r="118" spans="1:22">
      <c r="A118" s="4" t="s">
        <v>44</v>
      </c>
      <c r="V118" s="5" t="n">
        <v>1342</v>
      </c>
    </row>
    <row r="119" spans="1:22">
      <c r="A119" s="4" t="s">
        <v>527</v>
      </c>
      <c r="P119" s="6" t="n">
        <v>8500</v>
      </c>
      <c r="V119" s="5" t="n">
        <v>8500</v>
      </c>
    </row>
    <row r="120" spans="1:22">
      <c r="A120" s="4" t="s">
        <v>495</v>
      </c>
    </row>
    <row r="121" spans="1:22">
      <c r="A121" s="3" t="s">
        <v>430</v>
      </c>
    </row>
    <row r="122" spans="1:22">
      <c r="A122" s="4" t="s">
        <v>524</v>
      </c>
      <c r="O122" s="6" t="n">
        <v>7700</v>
      </c>
      <c r="V122" s="5" t="n">
        <v>7680</v>
      </c>
    </row>
    <row r="123" spans="1:22">
      <c r="A123" s="4" t="s">
        <v>525</v>
      </c>
      <c r="O123" s="5" t="n">
        <v>800</v>
      </c>
      <c r="V123" s="5" t="n">
        <v>769</v>
      </c>
    </row>
    <row r="124" spans="1:22">
      <c r="A124" s="4" t="s">
        <v>526</v>
      </c>
      <c r="V124" s="5" t="n">
        <v>8449</v>
      </c>
    </row>
    <row r="125" spans="1:22">
      <c r="A125" s="4" t="s">
        <v>44</v>
      </c>
      <c r="V125" s="5" t="n">
        <v>3835</v>
      </c>
    </row>
    <row r="126" spans="1:22">
      <c r="A126" s="4" t="s">
        <v>527</v>
      </c>
      <c r="O126" s="6" t="n">
        <v>12300</v>
      </c>
      <c r="V126" s="5" t="n">
        <v>12284</v>
      </c>
    </row>
    <row r="127" spans="1:22">
      <c r="A127" s="4" t="s">
        <v>499</v>
      </c>
    </row>
    <row r="128" spans="1:22">
      <c r="A128" s="3" t="s">
        <v>430</v>
      </c>
    </row>
    <row r="129" spans="1:22">
      <c r="A129" s="4" t="s">
        <v>524</v>
      </c>
      <c r="N129" s="6" t="n">
        <v>1700</v>
      </c>
      <c r="V129" s="5" t="n">
        <v>1698</v>
      </c>
    </row>
    <row r="130" spans="1:22">
      <c r="A130" s="4" t="s">
        <v>525</v>
      </c>
      <c r="V130" s="5" t="n">
        <v>0</v>
      </c>
    </row>
    <row r="131" spans="1:22">
      <c r="A131" s="4" t="s">
        <v>526</v>
      </c>
      <c r="V131" s="5" t="n">
        <v>1698</v>
      </c>
    </row>
    <row r="132" spans="1:22">
      <c r="A132" s="4" t="s">
        <v>44</v>
      </c>
      <c r="V132" s="5" t="n">
        <v>302</v>
      </c>
    </row>
    <row r="133" spans="1:22">
      <c r="A133" s="4" t="s">
        <v>527</v>
      </c>
      <c r="N133" s="6" t="n">
        <v>2000</v>
      </c>
      <c r="V133" s="5" t="n">
        <v>2000</v>
      </c>
    </row>
    <row r="134" spans="1:22">
      <c r="A134" s="4" t="s">
        <v>502</v>
      </c>
    </row>
    <row r="135" spans="1:22">
      <c r="A135" s="3" t="s">
        <v>430</v>
      </c>
    </row>
    <row r="136" spans="1:22">
      <c r="A136" s="4" t="s">
        <v>524</v>
      </c>
      <c r="M136" s="6" t="n">
        <v>900</v>
      </c>
      <c r="V136" s="5" t="n">
        <v>934</v>
      </c>
    </row>
    <row r="137" spans="1:22">
      <c r="A137" s="4" t="s">
        <v>525</v>
      </c>
      <c r="V137" s="5" t="n">
        <v>87</v>
      </c>
    </row>
    <row r="138" spans="1:22">
      <c r="A138" s="4" t="s">
        <v>526</v>
      </c>
      <c r="V138" s="5" t="n">
        <v>1021</v>
      </c>
    </row>
    <row r="139" spans="1:22">
      <c r="A139" s="4" t="s">
        <v>44</v>
      </c>
      <c r="V139" s="5" t="n">
        <v>119</v>
      </c>
    </row>
    <row r="140" spans="1:22">
      <c r="A140" s="4" t="s">
        <v>527</v>
      </c>
      <c r="M140" s="6" t="n">
        <v>1100</v>
      </c>
      <c r="V140" s="5" t="n">
        <v>1140</v>
      </c>
    </row>
    <row r="141" spans="1:22">
      <c r="A141" s="4" t="s">
        <v>528</v>
      </c>
    </row>
    <row r="142" spans="1:22">
      <c r="A142" s="3" t="s">
        <v>430</v>
      </c>
    </row>
    <row r="143" spans="1:22">
      <c r="A143" s="4" t="s">
        <v>524</v>
      </c>
      <c r="V143" s="5" t="n">
        <v>18</v>
      </c>
    </row>
    <row r="144" spans="1:22">
      <c r="A144" s="4" t="s">
        <v>525</v>
      </c>
      <c r="V144" s="5" t="n">
        <v>43</v>
      </c>
    </row>
    <row r="145" spans="1:22">
      <c r="A145" s="4" t="s">
        <v>526</v>
      </c>
      <c r="V145" s="5" t="n">
        <v>61</v>
      </c>
    </row>
    <row r="146" spans="1:22">
      <c r="A146" s="4" t="s">
        <v>44</v>
      </c>
      <c r="V146" s="5" t="n">
        <v>0</v>
      </c>
    </row>
    <row r="147" spans="1:22">
      <c r="A147" s="4" t="s">
        <v>527</v>
      </c>
      <c r="V147" s="5" t="n">
        <v>61</v>
      </c>
    </row>
    <row r="148" spans="1:22">
      <c r="A148" s="4" t="s">
        <v>529</v>
      </c>
    </row>
    <row r="149" spans="1:22">
      <c r="A149" s="3" t="s">
        <v>430</v>
      </c>
    </row>
    <row r="150" spans="1:22">
      <c r="A150" s="4" t="s">
        <v>524</v>
      </c>
      <c r="V150" s="5" t="n">
        <v>100</v>
      </c>
    </row>
    <row r="151" spans="1:22">
      <c r="A151" s="4" t="s">
        <v>525</v>
      </c>
      <c r="V151" s="5" t="n">
        <v>0</v>
      </c>
    </row>
    <row r="152" spans="1:22">
      <c r="A152" s="4" t="s">
        <v>526</v>
      </c>
      <c r="V152" s="5" t="n">
        <v>100</v>
      </c>
    </row>
    <row r="153" spans="1:22">
      <c r="A153" s="4" t="s">
        <v>44</v>
      </c>
      <c r="V153" s="5" t="n">
        <v>0</v>
      </c>
    </row>
    <row r="154" spans="1:22">
      <c r="A154" s="4" t="s">
        <v>527</v>
      </c>
      <c r="V154" s="5" t="n">
        <v>100</v>
      </c>
    </row>
    <row r="155" spans="1:22">
      <c r="A155" s="4" t="s">
        <v>530</v>
      </c>
    </row>
    <row r="156" spans="1:22">
      <c r="A156" s="3" t="s">
        <v>430</v>
      </c>
    </row>
    <row r="157" spans="1:22">
      <c r="A157" s="4" t="s">
        <v>524</v>
      </c>
      <c r="V157" s="5" t="n">
        <v>407</v>
      </c>
    </row>
    <row r="158" spans="1:22">
      <c r="A158" s="4" t="s">
        <v>525</v>
      </c>
      <c r="V158" s="5" t="n">
        <v>0</v>
      </c>
    </row>
    <row r="159" spans="1:22">
      <c r="A159" s="4" t="s">
        <v>526</v>
      </c>
      <c r="V159" s="5" t="n">
        <v>407</v>
      </c>
    </row>
    <row r="160" spans="1:22">
      <c r="A160" s="4" t="s">
        <v>44</v>
      </c>
      <c r="V160" s="5" t="n">
        <v>93</v>
      </c>
    </row>
    <row r="161" spans="1:22">
      <c r="A161" s="4" t="s">
        <v>527</v>
      </c>
      <c r="V161" s="5" t="n">
        <v>500</v>
      </c>
    </row>
    <row r="162" spans="1:22">
      <c r="A162" s="4" t="s">
        <v>531</v>
      </c>
    </row>
    <row r="163" spans="1:22">
      <c r="A163" s="3" t="s">
        <v>430</v>
      </c>
    </row>
    <row r="164" spans="1:22">
      <c r="A164" s="4" t="s">
        <v>524</v>
      </c>
      <c r="V164" s="5" t="n">
        <v>210</v>
      </c>
    </row>
    <row r="165" spans="1:22">
      <c r="A165" s="4" t="s">
        <v>525</v>
      </c>
      <c r="V165" s="5" t="n">
        <v>5</v>
      </c>
    </row>
    <row r="166" spans="1:22">
      <c r="A166" s="4" t="s">
        <v>526</v>
      </c>
      <c r="V166" s="5" t="n">
        <v>215</v>
      </c>
    </row>
    <row r="167" spans="1:22">
      <c r="A167" s="4" t="s">
        <v>44</v>
      </c>
      <c r="V167" s="5" t="n">
        <v>0</v>
      </c>
    </row>
    <row r="168" spans="1:22">
      <c r="A168" s="4" t="s">
        <v>527</v>
      </c>
      <c r="V168" s="6" t="n">
        <v>215</v>
      </c>
    </row>
    <row r="169" spans="1:22">
      <c r="A169" s="4" t="s">
        <v>475</v>
      </c>
    </row>
    <row r="170" spans="1:22">
      <c r="A170" s="3" t="s">
        <v>430</v>
      </c>
    </row>
    <row r="171" spans="1:22">
      <c r="A171" s="4" t="s">
        <v>524</v>
      </c>
      <c r="T171" s="5" t="n">
        <v>5292</v>
      </c>
      <c r="U171" s="5" t="n">
        <v>432</v>
      </c>
    </row>
    <row r="172" spans="1:22">
      <c r="A172" s="4" t="s">
        <v>525</v>
      </c>
      <c r="T172" s="5" t="n">
        <v>234</v>
      </c>
      <c r="U172" s="5" t="n">
        <v>138</v>
      </c>
    </row>
    <row r="173" spans="1:22">
      <c r="A173" s="4" t="s">
        <v>526</v>
      </c>
      <c r="T173" s="5" t="n">
        <v>5526</v>
      </c>
      <c r="U173" s="5" t="n">
        <v>570</v>
      </c>
    </row>
    <row r="174" spans="1:22">
      <c r="A174" s="4" t="s">
        <v>44</v>
      </c>
      <c r="T174" s="5" t="n">
        <v>508</v>
      </c>
      <c r="U174" s="5" t="n">
        <v>8</v>
      </c>
    </row>
    <row r="175" spans="1:22">
      <c r="A175" s="4" t="s">
        <v>527</v>
      </c>
      <c r="T175" s="6" t="n">
        <v>6034</v>
      </c>
      <c r="U175" s="6" t="n">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2</v>
      </c>
      <c r="B1" s="2" t="s">
        <v>1</v>
      </c>
    </row>
    <row r="2" spans="1:4">
      <c r="B2" s="2" t="s">
        <v>2</v>
      </c>
      <c r="C2" s="2" t="s">
        <v>35</v>
      </c>
      <c r="D2" s="2" t="s">
        <v>76</v>
      </c>
    </row>
    <row r="3" spans="1:4">
      <c r="A3" s="3" t="s">
        <v>187</v>
      </c>
    </row>
    <row r="4" spans="1:4">
      <c r="A4" s="4" t="s">
        <v>78</v>
      </c>
      <c r="B4" s="6" t="n">
        <v>1616206</v>
      </c>
      <c r="C4" s="6" t="n">
        <v>1597562</v>
      </c>
      <c r="D4" s="6" t="n">
        <v>1507342</v>
      </c>
    </row>
    <row r="5" spans="1:4">
      <c r="A5" s="4" t="s">
        <v>93</v>
      </c>
      <c r="B5" s="6" t="n">
        <v>16290</v>
      </c>
      <c r="C5" s="6" t="n">
        <v>16316</v>
      </c>
      <c r="D5" s="6" t="n">
        <v>192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4</v>
      </c>
      <c r="D1" s="2" t="s">
        <v>2</v>
      </c>
      <c r="E1" s="2" t="s">
        <v>76</v>
      </c>
    </row>
    <row r="2" spans="1:5">
      <c r="A2" s="4" t="s">
        <v>535</v>
      </c>
    </row>
    <row r="3" spans="1:5">
      <c r="A3" s="3" t="s">
        <v>536</v>
      </c>
    </row>
    <row r="4" spans="1:5">
      <c r="A4" s="4" t="s">
        <v>537</v>
      </c>
      <c r="B4" s="8" t="n">
        <v>1.3</v>
      </c>
    </row>
    <row r="5" spans="1:5">
      <c r="A5" s="4" t="s">
        <v>538</v>
      </c>
      <c r="B5" s="8" t="n">
        <v>1.3</v>
      </c>
    </row>
    <row r="6" spans="1:5">
      <c r="A6" s="4" t="s">
        <v>539</v>
      </c>
      <c r="E6" s="6" t="n">
        <v>2</v>
      </c>
    </row>
    <row r="7" spans="1:5">
      <c r="A7" s="4" t="s">
        <v>540</v>
      </c>
      <c r="E7" s="9" t="n">
        <v>0.5</v>
      </c>
    </row>
    <row r="8" spans="1:5">
      <c r="A8" s="4" t="s">
        <v>541</v>
      </c>
      <c r="E8" s="9" t="n">
        <v>1.5</v>
      </c>
    </row>
    <row r="9" spans="1:5">
      <c r="A9" s="4" t="s">
        <v>542</v>
      </c>
      <c r="E9" s="8" t="n">
        <v>-5.6</v>
      </c>
    </row>
    <row r="10" spans="1:5">
      <c r="A10" s="4" t="s">
        <v>543</v>
      </c>
    </row>
    <row r="11" spans="1:5">
      <c r="A11" s="3" t="s">
        <v>536</v>
      </c>
    </row>
    <row r="12" spans="1:5">
      <c r="A12" s="4" t="s">
        <v>544</v>
      </c>
      <c r="C12" s="8" t="n">
        <v>10.7</v>
      </c>
    </row>
    <row r="13" spans="1:5">
      <c r="A13" s="4" t="s">
        <v>545</v>
      </c>
      <c r="C13" s="9" t="n">
        <v>6.1</v>
      </c>
    </row>
    <row r="14" spans="1:5">
      <c r="A14" s="4" t="s">
        <v>537</v>
      </c>
      <c r="C14" s="9" t="n">
        <v>1.2</v>
      </c>
    </row>
    <row r="15" spans="1:5">
      <c r="A15" s="4" t="s">
        <v>546</v>
      </c>
    </row>
    <row r="16" spans="1:5">
      <c r="A16" s="3" t="s">
        <v>536</v>
      </c>
    </row>
    <row r="17" spans="1:5">
      <c r="A17" s="4" t="s">
        <v>544</v>
      </c>
      <c r="D17" s="6" t="n">
        <v>10</v>
      </c>
    </row>
    <row r="18" spans="1:5">
      <c r="A18" s="4" t="s">
        <v>547</v>
      </c>
    </row>
    <row r="19" spans="1:5">
      <c r="A19" s="3" t="s">
        <v>536</v>
      </c>
    </row>
    <row r="20" spans="1:5">
      <c r="A20" s="4" t="s">
        <v>544</v>
      </c>
      <c r="C20" s="8" t="n">
        <v>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48</v>
      </c>
      <c r="B1" s="2" t="s">
        <v>549</v>
      </c>
      <c r="C1" s="2" t="s">
        <v>1</v>
      </c>
    </row>
    <row r="2" spans="1:5">
      <c r="B2" s="2" t="s">
        <v>422</v>
      </c>
      <c r="C2" s="2" t="s">
        <v>550</v>
      </c>
      <c r="D2" s="2" t="s">
        <v>370</v>
      </c>
      <c r="E2" s="2" t="s">
        <v>371</v>
      </c>
    </row>
    <row r="3" spans="1:5">
      <c r="A3" s="3" t="s">
        <v>551</v>
      </c>
    </row>
    <row r="4" spans="1:5">
      <c r="A4" s="4" t="s">
        <v>552</v>
      </c>
      <c r="C4" s="5" t="n">
        <v>3</v>
      </c>
    </row>
    <row r="5" spans="1:5">
      <c r="A5" s="4" t="s">
        <v>553</v>
      </c>
      <c r="D5" s="6" t="n">
        <v>27969</v>
      </c>
    </row>
    <row r="6" spans="1:5">
      <c r="A6" s="4" t="s">
        <v>554</v>
      </c>
      <c r="C6" s="6" t="n">
        <v>50700</v>
      </c>
      <c r="D6" s="5" t="n">
        <v>37000</v>
      </c>
      <c r="E6" s="6" t="n">
        <v>38100</v>
      </c>
    </row>
    <row r="7" spans="1:5">
      <c r="A7" s="4" t="s">
        <v>459</v>
      </c>
    </row>
    <row r="8" spans="1:5">
      <c r="A8" s="3" t="s">
        <v>551</v>
      </c>
    </row>
    <row r="9" spans="1:5">
      <c r="A9" s="4" t="s">
        <v>555</v>
      </c>
      <c r="C9" s="6" t="n">
        <v>400</v>
      </c>
      <c r="D9" s="5" t="n">
        <v>3400</v>
      </c>
    </row>
    <row r="10" spans="1:5">
      <c r="A10" s="4" t="s">
        <v>556</v>
      </c>
      <c r="D10" s="6" t="n">
        <v>3000</v>
      </c>
    </row>
    <row r="11" spans="1:5">
      <c r="A11" s="4" t="s">
        <v>557</v>
      </c>
    </row>
    <row r="12" spans="1:5">
      <c r="A12" s="3" t="s">
        <v>551</v>
      </c>
    </row>
    <row r="13" spans="1:5">
      <c r="A13" s="4" t="s">
        <v>545</v>
      </c>
      <c r="B13" s="6" t="n">
        <v>6100</v>
      </c>
    </row>
    <row r="14" spans="1:5">
      <c r="A14" s="4" t="s">
        <v>537</v>
      </c>
      <c r="B14" s="6" t="n">
        <v>1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76</v>
      </c>
    </row>
    <row r="3" spans="1:4">
      <c r="A3" s="3" t="s">
        <v>559</v>
      </c>
    </row>
    <row r="4" spans="1:4">
      <c r="A4" s="4" t="s">
        <v>560</v>
      </c>
      <c r="B4" s="6" t="n">
        <v>273325</v>
      </c>
      <c r="C4" s="6" t="n">
        <v>273660</v>
      </c>
    </row>
    <row r="5" spans="1:4">
      <c r="A5" s="4" t="s">
        <v>561</v>
      </c>
      <c r="C5" s="5" t="n">
        <v>0</v>
      </c>
    </row>
    <row r="6" spans="1:4">
      <c r="A6" s="4" t="s">
        <v>562</v>
      </c>
      <c r="B6" s="5" t="n">
        <v>36533</v>
      </c>
      <c r="C6" s="5" t="n">
        <v>27641</v>
      </c>
    </row>
    <row r="7" spans="1:4">
      <c r="A7" s="4" t="s">
        <v>563</v>
      </c>
      <c r="C7" s="5" t="n">
        <v>-27969</v>
      </c>
    </row>
    <row r="8" spans="1:4">
      <c r="A8" s="4" t="s">
        <v>564</v>
      </c>
      <c r="B8" s="5" t="n">
        <v>1894</v>
      </c>
      <c r="C8" s="5" t="n">
        <v>-7</v>
      </c>
    </row>
    <row r="9" spans="1:4">
      <c r="A9" s="4" t="s">
        <v>565</v>
      </c>
      <c r="B9" s="5" t="n">
        <v>311752</v>
      </c>
      <c r="C9" s="5" t="n">
        <v>273325</v>
      </c>
      <c r="D9" s="6" t="n">
        <v>273660</v>
      </c>
    </row>
    <row r="10" spans="1:4">
      <c r="A10" s="4" t="s">
        <v>566</v>
      </c>
    </row>
    <row r="11" spans="1:4">
      <c r="A11" s="3" t="s">
        <v>559</v>
      </c>
    </row>
    <row r="12" spans="1:4">
      <c r="A12" s="4" t="s">
        <v>560</v>
      </c>
      <c r="B12" s="5" t="n">
        <v>159316</v>
      </c>
      <c r="C12" s="5" t="n">
        <v>104155</v>
      </c>
    </row>
    <row r="13" spans="1:4">
      <c r="A13" s="4" t="s">
        <v>561</v>
      </c>
      <c r="C13" s="5" t="n">
        <v>44980</v>
      </c>
    </row>
    <row r="14" spans="1:4">
      <c r="A14" s="4" t="s">
        <v>562</v>
      </c>
      <c r="B14" s="5" t="n">
        <v>508</v>
      </c>
      <c r="C14" s="5" t="n">
        <v>10198</v>
      </c>
    </row>
    <row r="15" spans="1:4">
      <c r="A15" s="4" t="s">
        <v>563</v>
      </c>
      <c r="C15" s="5" t="n">
        <v>0</v>
      </c>
    </row>
    <row r="16" spans="1:4">
      <c r="A16" s="4" t="s">
        <v>564</v>
      </c>
      <c r="B16" s="5" t="n">
        <v>1894</v>
      </c>
      <c r="C16" s="5" t="n">
        <v>-17</v>
      </c>
    </row>
    <row r="17" spans="1:4">
      <c r="A17" s="4" t="s">
        <v>565</v>
      </c>
      <c r="B17" s="5" t="n">
        <v>161718</v>
      </c>
      <c r="C17" s="5" t="n">
        <v>159316</v>
      </c>
      <c r="D17" s="5" t="n">
        <v>104155</v>
      </c>
    </row>
    <row r="18" spans="1:4">
      <c r="A18" s="4" t="s">
        <v>567</v>
      </c>
    </row>
    <row r="19" spans="1:4">
      <c r="A19" s="3" t="s">
        <v>559</v>
      </c>
    </row>
    <row r="20" spans="1:4">
      <c r="A20" s="4" t="s">
        <v>560</v>
      </c>
      <c r="B20" s="5" t="n">
        <v>85525</v>
      </c>
      <c r="C20" s="5" t="n">
        <v>81909</v>
      </c>
    </row>
    <row r="21" spans="1:4">
      <c r="A21" s="4" t="s">
        <v>561</v>
      </c>
      <c r="C21" s="5" t="n">
        <v>0</v>
      </c>
    </row>
    <row r="22" spans="1:4">
      <c r="A22" s="4" t="s">
        <v>562</v>
      </c>
      <c r="B22" s="5" t="n">
        <v>31920</v>
      </c>
      <c r="C22" s="5" t="n">
        <v>3616</v>
      </c>
    </row>
    <row r="23" spans="1:4">
      <c r="A23" s="4" t="s">
        <v>563</v>
      </c>
      <c r="C23" s="5" t="n">
        <v>0</v>
      </c>
    </row>
    <row r="24" spans="1:4">
      <c r="A24" s="4" t="s">
        <v>564</v>
      </c>
      <c r="B24" s="5" t="n">
        <v>0</v>
      </c>
      <c r="C24" s="5" t="n">
        <v>0</v>
      </c>
    </row>
    <row r="25" spans="1:4">
      <c r="A25" s="4" t="s">
        <v>565</v>
      </c>
      <c r="B25" s="5" t="n">
        <v>117445</v>
      </c>
      <c r="C25" s="5" t="n">
        <v>85525</v>
      </c>
      <c r="D25" s="5" t="n">
        <v>81909</v>
      </c>
    </row>
    <row r="26" spans="1:4">
      <c r="A26" s="4" t="s">
        <v>568</v>
      </c>
    </row>
    <row r="27" spans="1:4">
      <c r="A27" s="3" t="s">
        <v>559</v>
      </c>
    </row>
    <row r="28" spans="1:4">
      <c r="A28" s="4" t="s">
        <v>560</v>
      </c>
      <c r="B28" s="5" t="n">
        <v>28484</v>
      </c>
      <c r="C28" s="5" t="n">
        <v>73464</v>
      </c>
    </row>
    <row r="29" spans="1:4">
      <c r="A29" s="4" t="s">
        <v>561</v>
      </c>
      <c r="C29" s="5" t="n">
        <v>-44980</v>
      </c>
    </row>
    <row r="30" spans="1:4">
      <c r="A30" s="4" t="s">
        <v>562</v>
      </c>
      <c r="B30" s="5" t="n">
        <v>0</v>
      </c>
      <c r="C30" s="5" t="n">
        <v>0</v>
      </c>
    </row>
    <row r="31" spans="1:4">
      <c r="A31" s="4" t="s">
        <v>563</v>
      </c>
      <c r="C31" s="5" t="n">
        <v>0</v>
      </c>
    </row>
    <row r="32" spans="1:4">
      <c r="A32" s="4" t="s">
        <v>564</v>
      </c>
      <c r="B32" s="5" t="n">
        <v>0</v>
      </c>
      <c r="C32" s="5" t="n">
        <v>0</v>
      </c>
    </row>
    <row r="33" spans="1:4">
      <c r="A33" s="4" t="s">
        <v>565</v>
      </c>
      <c r="B33" s="5" t="n">
        <v>28484</v>
      </c>
      <c r="C33" s="5" t="n">
        <v>28484</v>
      </c>
      <c r="D33" s="5" t="n">
        <v>73464</v>
      </c>
    </row>
    <row r="34" spans="1:4">
      <c r="A34" s="4" t="s">
        <v>569</v>
      </c>
    </row>
    <row r="35" spans="1:4">
      <c r="A35" s="3" t="s">
        <v>559</v>
      </c>
    </row>
    <row r="36" spans="1:4">
      <c r="A36" s="4" t="s">
        <v>560</v>
      </c>
      <c r="B36" s="5" t="n">
        <v>0</v>
      </c>
      <c r="C36" s="5" t="n">
        <v>14132</v>
      </c>
    </row>
    <row r="37" spans="1:4">
      <c r="A37" s="4" t="s">
        <v>561</v>
      </c>
      <c r="C37" s="5" t="n">
        <v>0</v>
      </c>
    </row>
    <row r="38" spans="1:4">
      <c r="A38" s="4" t="s">
        <v>562</v>
      </c>
      <c r="B38" s="5" t="n">
        <v>4105</v>
      </c>
      <c r="C38" s="5" t="n">
        <v>13827</v>
      </c>
    </row>
    <row r="39" spans="1:4">
      <c r="A39" s="4" t="s">
        <v>563</v>
      </c>
      <c r="C39" s="5" t="n">
        <v>-27969</v>
      </c>
      <c r="D39" s="5" t="n">
        <v>-10300</v>
      </c>
    </row>
    <row r="40" spans="1:4">
      <c r="A40" s="4" t="s">
        <v>564</v>
      </c>
      <c r="B40" s="5" t="n">
        <v>0</v>
      </c>
      <c r="C40" s="5" t="n">
        <v>10</v>
      </c>
    </row>
    <row r="41" spans="1:4">
      <c r="A41" s="4" t="s">
        <v>565</v>
      </c>
      <c r="B41" s="6" t="n">
        <v>4105</v>
      </c>
      <c r="C41" s="6" t="n">
        <v>0</v>
      </c>
      <c r="D41" s="6" t="n">
        <v>141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6</v>
      </c>
    </row>
    <row r="3" spans="1:4">
      <c r="A3" s="3" t="s">
        <v>103</v>
      </c>
    </row>
    <row r="4" spans="1:4">
      <c r="A4" s="4" t="s">
        <v>93</v>
      </c>
      <c r="B4" s="6" t="n">
        <v>14886</v>
      </c>
      <c r="C4" s="6" t="n">
        <v>6331</v>
      </c>
      <c r="D4" s="6" t="n">
        <v>9187</v>
      </c>
    </row>
    <row r="5" spans="1:4">
      <c r="A5" s="3" t="s">
        <v>104</v>
      </c>
    </row>
    <row r="6" spans="1:4">
      <c r="A6" s="4" t="s">
        <v>105</v>
      </c>
      <c r="B6" s="5" t="n">
        <v>4027</v>
      </c>
      <c r="C6" s="5" t="n">
        <v>3470</v>
      </c>
      <c r="D6" s="5" t="n">
        <v>-1857</v>
      </c>
    </row>
    <row r="7" spans="1:4">
      <c r="A7" s="4" t="s">
        <v>106</v>
      </c>
      <c r="B7" s="6" t="n">
        <v>18913</v>
      </c>
      <c r="C7" s="6" t="n">
        <v>9801</v>
      </c>
      <c r="D7" s="6" t="n">
        <v>7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5</v>
      </c>
    </row>
    <row r="3" spans="1:3">
      <c r="A3" s="3" t="s">
        <v>571</v>
      </c>
    </row>
    <row r="4" spans="1:3">
      <c r="A4" s="4" t="s">
        <v>572</v>
      </c>
      <c r="B4" s="6" t="n">
        <v>701515</v>
      </c>
      <c r="C4" s="6" t="n">
        <v>656003</v>
      </c>
    </row>
    <row r="5" spans="1:3">
      <c r="A5" s="4" t="s">
        <v>573</v>
      </c>
      <c r="B5" s="5" t="n">
        <v>384343</v>
      </c>
      <c r="C5" s="5" t="n">
        <v>342928</v>
      </c>
    </row>
    <row r="6" spans="1:3">
      <c r="A6" s="4" t="s">
        <v>574</v>
      </c>
      <c r="B6" s="5" t="n">
        <v>317172</v>
      </c>
      <c r="C6" s="5" t="n">
        <v>313075</v>
      </c>
    </row>
    <row r="7" spans="1:3">
      <c r="A7" s="4" t="s">
        <v>575</v>
      </c>
    </row>
    <row r="8" spans="1:3">
      <c r="A8" s="3" t="s">
        <v>571</v>
      </c>
    </row>
    <row r="9" spans="1:3">
      <c r="A9" s="4" t="s">
        <v>574</v>
      </c>
      <c r="B9" s="6" t="n">
        <v>42400</v>
      </c>
      <c r="C9" s="6" t="n">
        <v>42400</v>
      </c>
    </row>
    <row r="10" spans="1:3">
      <c r="A10" s="4" t="s">
        <v>576</v>
      </c>
    </row>
    <row r="11" spans="1:3">
      <c r="A11" s="3" t="s">
        <v>571</v>
      </c>
    </row>
    <row r="12" spans="1:3">
      <c r="A12" s="4" t="s">
        <v>577</v>
      </c>
      <c r="B12" s="4" t="s">
        <v>578</v>
      </c>
      <c r="C12" s="4" t="s">
        <v>398</v>
      </c>
    </row>
    <row r="13" spans="1:3">
      <c r="A13" s="4" t="s">
        <v>572</v>
      </c>
      <c r="B13" s="6" t="n">
        <v>581222</v>
      </c>
      <c r="C13" s="6" t="n">
        <v>540826</v>
      </c>
    </row>
    <row r="14" spans="1:3">
      <c r="A14" s="4" t="s">
        <v>573</v>
      </c>
      <c r="B14" s="5" t="n">
        <v>326925</v>
      </c>
      <c r="C14" s="5" t="n">
        <v>290687</v>
      </c>
    </row>
    <row r="15" spans="1:3">
      <c r="A15" s="4" t="s">
        <v>574</v>
      </c>
      <c r="B15" s="6" t="n">
        <v>254297</v>
      </c>
      <c r="C15" s="6" t="n">
        <v>250139</v>
      </c>
    </row>
    <row r="16" spans="1:3">
      <c r="A16" s="4" t="s">
        <v>579</v>
      </c>
    </row>
    <row r="17" spans="1:3">
      <c r="A17" s="3" t="s">
        <v>571</v>
      </c>
    </row>
    <row r="18" spans="1:3">
      <c r="A18" s="4" t="s">
        <v>577</v>
      </c>
      <c r="B18" s="4" t="s">
        <v>580</v>
      </c>
      <c r="C18" s="4" t="s">
        <v>580</v>
      </c>
    </row>
    <row r="19" spans="1:3">
      <c r="A19" s="4" t="s">
        <v>572</v>
      </c>
      <c r="B19" s="6" t="n">
        <v>7453</v>
      </c>
      <c r="C19" s="6" t="n">
        <v>7196</v>
      </c>
    </row>
    <row r="20" spans="1:3">
      <c r="A20" s="4" t="s">
        <v>573</v>
      </c>
      <c r="B20" s="5" t="n">
        <v>5974</v>
      </c>
      <c r="C20" s="5" t="n">
        <v>5228</v>
      </c>
    </row>
    <row r="21" spans="1:3">
      <c r="A21" s="4" t="s">
        <v>574</v>
      </c>
      <c r="B21" s="6" t="n">
        <v>1479</v>
      </c>
      <c r="C21" s="6" t="n">
        <v>1968</v>
      </c>
    </row>
    <row r="22" spans="1:3">
      <c r="A22" s="4" t="s">
        <v>575</v>
      </c>
    </row>
    <row r="23" spans="1:3">
      <c r="A23" s="3" t="s">
        <v>571</v>
      </c>
    </row>
    <row r="24" spans="1:3">
      <c r="A24" s="4" t="s">
        <v>577</v>
      </c>
      <c r="B24" s="4" t="s">
        <v>580</v>
      </c>
      <c r="C24" s="4" t="s">
        <v>581</v>
      </c>
    </row>
    <row r="25" spans="1:3">
      <c r="A25" s="4" t="s">
        <v>572</v>
      </c>
      <c r="B25" s="6" t="n">
        <v>8161</v>
      </c>
      <c r="C25" s="6" t="n">
        <v>7138</v>
      </c>
    </row>
    <row r="26" spans="1:3">
      <c r="A26" s="4" t="s">
        <v>573</v>
      </c>
      <c r="B26" s="5" t="n">
        <v>6771</v>
      </c>
      <c r="C26" s="5" t="n">
        <v>4779</v>
      </c>
    </row>
    <row r="27" spans="1:3">
      <c r="A27" s="4" t="s">
        <v>574</v>
      </c>
      <c r="B27" s="6" t="n">
        <v>1390</v>
      </c>
      <c r="C27" s="6" t="n">
        <v>2359</v>
      </c>
    </row>
    <row r="28" spans="1:3">
      <c r="A28" s="4" t="s">
        <v>582</v>
      </c>
    </row>
    <row r="29" spans="1:3">
      <c r="A29" s="3" t="s">
        <v>571</v>
      </c>
    </row>
    <row r="30" spans="1:3">
      <c r="A30" s="4" t="s">
        <v>577</v>
      </c>
      <c r="B30" s="4" t="s">
        <v>395</v>
      </c>
      <c r="C30" s="4" t="s">
        <v>395</v>
      </c>
    </row>
    <row r="31" spans="1:3">
      <c r="A31" s="4" t="s">
        <v>572</v>
      </c>
      <c r="B31" s="6" t="n">
        <v>62279</v>
      </c>
      <c r="C31" s="6" t="n">
        <v>58443</v>
      </c>
    </row>
    <row r="32" spans="1:3">
      <c r="A32" s="4" t="s">
        <v>573</v>
      </c>
      <c r="B32" s="5" t="n">
        <v>44673</v>
      </c>
      <c r="C32" s="5" t="n">
        <v>42234</v>
      </c>
    </row>
    <row r="33" spans="1:3">
      <c r="A33" s="4" t="s">
        <v>574</v>
      </c>
      <c r="B33" s="6" t="n">
        <v>17606</v>
      </c>
      <c r="C33" s="6" t="n">
        <v>162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20</v>
      </c>
    </row>
    <row r="2" spans="1:2">
      <c r="A2" s="3" t="s">
        <v>195</v>
      </c>
    </row>
    <row r="3" spans="1:2">
      <c r="A3" s="5" t="n">
        <v>2019</v>
      </c>
      <c r="B3" s="6" t="n">
        <v>44022</v>
      </c>
    </row>
    <row r="4" spans="1:2">
      <c r="A4" s="5" t="n">
        <v>2020</v>
      </c>
      <c r="B4" s="5" t="n">
        <v>42580</v>
      </c>
    </row>
    <row r="5" spans="1:2">
      <c r="A5" s="5" t="n">
        <v>2021</v>
      </c>
      <c r="B5" s="5" t="n">
        <v>39165</v>
      </c>
    </row>
    <row r="6" spans="1:2">
      <c r="A6" s="5" t="n">
        <v>2022</v>
      </c>
      <c r="B6" s="5" t="n">
        <v>37360</v>
      </c>
    </row>
    <row r="7" spans="1:2">
      <c r="A7" s="5" t="n">
        <v>2023</v>
      </c>
      <c r="B7" s="5" t="n">
        <v>33019</v>
      </c>
    </row>
    <row r="8" spans="1:2">
      <c r="A8" s="4" t="s">
        <v>584</v>
      </c>
      <c r="B8" s="5" t="n">
        <v>78626</v>
      </c>
    </row>
    <row r="9" spans="1:2">
      <c r="A9" s="4" t="s">
        <v>585</v>
      </c>
      <c r="B9" s="6" t="n">
        <v>274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387</v>
      </c>
    </row>
    <row r="3" spans="1:3">
      <c r="A3" s="4" t="s">
        <v>587</v>
      </c>
      <c r="B3" s="6" t="n">
        <v>408878</v>
      </c>
      <c r="C3" s="6" t="n">
        <v>372966</v>
      </c>
    </row>
    <row r="4" spans="1:3">
      <c r="A4" s="4" t="s">
        <v>588</v>
      </c>
      <c r="B4" s="5" t="n">
        <v>-211886</v>
      </c>
      <c r="C4" s="5" t="n">
        <v>-189628</v>
      </c>
    </row>
    <row r="5" spans="1:3">
      <c r="A5" s="4" t="s">
        <v>42</v>
      </c>
      <c r="B5" s="5" t="n">
        <v>196992</v>
      </c>
      <c r="C5" s="5" t="n">
        <v>183338</v>
      </c>
    </row>
    <row r="6" spans="1:3">
      <c r="A6" s="4" t="s">
        <v>589</v>
      </c>
    </row>
    <row r="7" spans="1:3">
      <c r="A7" s="3" t="s">
        <v>387</v>
      </c>
    </row>
    <row r="8" spans="1:3">
      <c r="A8" s="4" t="s">
        <v>587</v>
      </c>
      <c r="B8" s="5" t="n">
        <v>133963</v>
      </c>
      <c r="C8" s="5" t="n">
        <v>126497</v>
      </c>
    </row>
    <row r="9" spans="1:3">
      <c r="A9" s="4" t="s">
        <v>392</v>
      </c>
    </row>
    <row r="10" spans="1:3">
      <c r="A10" s="3" t="s">
        <v>387</v>
      </c>
    </row>
    <row r="11" spans="1:3">
      <c r="A11" s="4" t="s">
        <v>587</v>
      </c>
      <c r="B11" s="5" t="n">
        <v>85958</v>
      </c>
      <c r="C11" s="5" t="n">
        <v>76677</v>
      </c>
    </row>
    <row r="12" spans="1:3">
      <c r="A12" s="4" t="s">
        <v>394</v>
      </c>
    </row>
    <row r="13" spans="1:3">
      <c r="A13" s="3" t="s">
        <v>387</v>
      </c>
    </row>
    <row r="14" spans="1:3">
      <c r="A14" s="4" t="s">
        <v>587</v>
      </c>
      <c r="B14" s="5" t="n">
        <v>38536</v>
      </c>
      <c r="C14" s="5" t="n">
        <v>35863</v>
      </c>
    </row>
    <row r="15" spans="1:3">
      <c r="A15" s="4" t="s">
        <v>590</v>
      </c>
    </row>
    <row r="16" spans="1:3">
      <c r="A16" s="3" t="s">
        <v>387</v>
      </c>
    </row>
    <row r="17" spans="1:3">
      <c r="A17" s="4" t="s">
        <v>587</v>
      </c>
      <c r="B17" s="5" t="n">
        <v>108203</v>
      </c>
      <c r="C17" s="5" t="n">
        <v>97476</v>
      </c>
    </row>
    <row r="18" spans="1:3">
      <c r="A18" s="4" t="s">
        <v>591</v>
      </c>
    </row>
    <row r="19" spans="1:3">
      <c r="A19" s="3" t="s">
        <v>387</v>
      </c>
    </row>
    <row r="20" spans="1:3">
      <c r="A20" s="4" t="s">
        <v>587</v>
      </c>
      <c r="B20" s="5" t="n">
        <v>22500</v>
      </c>
      <c r="C20" s="5" t="n">
        <v>19530</v>
      </c>
    </row>
    <row r="21" spans="1:3">
      <c r="A21" s="4" t="s">
        <v>592</v>
      </c>
    </row>
    <row r="22" spans="1:3">
      <c r="A22" s="3" t="s">
        <v>387</v>
      </c>
    </row>
    <row r="23" spans="1:3">
      <c r="A23" s="4" t="s">
        <v>587</v>
      </c>
      <c r="B23" s="5" t="n">
        <v>8281</v>
      </c>
      <c r="C23" s="5" t="n">
        <v>7613</v>
      </c>
    </row>
    <row r="24" spans="1:3">
      <c r="A24" s="4" t="s">
        <v>593</v>
      </c>
    </row>
    <row r="25" spans="1:3">
      <c r="A25" s="3" t="s">
        <v>387</v>
      </c>
    </row>
    <row r="26" spans="1:3">
      <c r="A26" s="4" t="s">
        <v>587</v>
      </c>
      <c r="B26" s="5" t="n">
        <v>8293</v>
      </c>
      <c r="C26" s="5" t="n">
        <v>6129</v>
      </c>
    </row>
    <row r="27" spans="1:3">
      <c r="A27" s="4" t="s">
        <v>594</v>
      </c>
    </row>
    <row r="28" spans="1:3">
      <c r="A28" s="3" t="s">
        <v>387</v>
      </c>
    </row>
    <row r="29" spans="1:3">
      <c r="A29" s="4" t="s">
        <v>587</v>
      </c>
      <c r="B29" s="6" t="n">
        <v>3144</v>
      </c>
      <c r="C29" s="6" t="n">
        <v>3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76</v>
      </c>
    </row>
    <row r="3" spans="1:4">
      <c r="A3" s="3" t="s">
        <v>198</v>
      </c>
    </row>
    <row r="4" spans="1:4">
      <c r="A4" s="4" t="s">
        <v>596</v>
      </c>
      <c r="B4" s="8" t="n">
        <v>44.8</v>
      </c>
      <c r="C4" s="8" t="n">
        <v>38.7</v>
      </c>
      <c r="D4" s="8" t="n">
        <v>3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178</v>
      </c>
    </row>
    <row r="3" spans="1:3">
      <c r="A3" s="4" t="s">
        <v>598</v>
      </c>
      <c r="B3" s="6" t="n">
        <v>6127</v>
      </c>
      <c r="C3" s="6" t="n">
        <v>7291</v>
      </c>
    </row>
    <row r="4" spans="1:3">
      <c r="A4" s="4" t="s">
        <v>599</v>
      </c>
      <c r="B4" s="5" t="n">
        <v>3807</v>
      </c>
      <c r="C4" s="5" t="n">
        <v>3827</v>
      </c>
    </row>
    <row r="5" spans="1:3">
      <c r="A5" s="4" t="s">
        <v>600</v>
      </c>
      <c r="B5" s="5" t="n">
        <v>3447</v>
      </c>
      <c r="C5" s="5" t="n">
        <v>0</v>
      </c>
    </row>
    <row r="6" spans="1:3">
      <c r="A6" s="4" t="s">
        <v>601</v>
      </c>
      <c r="B6" s="5" t="n">
        <v>1089</v>
      </c>
      <c r="C6" s="5" t="n">
        <v>0</v>
      </c>
    </row>
    <row r="7" spans="1:3">
      <c r="A7" s="4" t="s">
        <v>602</v>
      </c>
      <c r="B7" s="5" t="n">
        <v>1049</v>
      </c>
      <c r="C7" s="5" t="n">
        <v>279</v>
      </c>
    </row>
    <row r="8" spans="1:3">
      <c r="A8" s="4" t="s">
        <v>603</v>
      </c>
      <c r="B8" s="5" t="n">
        <v>2920</v>
      </c>
      <c r="C8" s="5" t="n">
        <v>1601</v>
      </c>
    </row>
    <row r="9" spans="1:3">
      <c r="A9" s="4" t="s">
        <v>40</v>
      </c>
      <c r="B9" s="6" t="n">
        <v>18439</v>
      </c>
      <c r="C9" s="6" t="n">
        <v>129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178</v>
      </c>
    </row>
    <row r="3" spans="1:3">
      <c r="A3" s="4" t="s">
        <v>605</v>
      </c>
      <c r="B3" s="6" t="n">
        <v>16910</v>
      </c>
      <c r="C3" s="6" t="n">
        <v>19328</v>
      </c>
    </row>
    <row r="4" spans="1:3">
      <c r="A4" s="4" t="s">
        <v>606</v>
      </c>
      <c r="B4" s="5" t="n">
        <v>6723</v>
      </c>
      <c r="C4" s="5" t="n">
        <v>6942</v>
      </c>
    </row>
    <row r="5" spans="1:3">
      <c r="A5" s="4" t="s">
        <v>607</v>
      </c>
      <c r="B5" s="5" t="n">
        <v>3522</v>
      </c>
      <c r="C5" s="5" t="n">
        <v>3225</v>
      </c>
    </row>
    <row r="6" spans="1:3">
      <c r="A6" s="4" t="s">
        <v>608</v>
      </c>
      <c r="B6" s="5" t="n">
        <v>3370</v>
      </c>
      <c r="C6" s="5" t="n">
        <v>2371</v>
      </c>
    </row>
    <row r="7" spans="1:3">
      <c r="A7" s="4" t="s">
        <v>609</v>
      </c>
      <c r="B7" s="5" t="n">
        <v>2489</v>
      </c>
      <c r="C7" s="5" t="n">
        <v>2743</v>
      </c>
    </row>
    <row r="8" spans="1:3">
      <c r="A8" s="4" t="s">
        <v>603</v>
      </c>
      <c r="B8" s="5" t="n">
        <v>10850</v>
      </c>
      <c r="C8" s="5" t="n">
        <v>7675</v>
      </c>
    </row>
    <row r="9" spans="1:3">
      <c r="A9" s="4" t="s">
        <v>50</v>
      </c>
      <c r="B9" s="6" t="n">
        <v>43864</v>
      </c>
      <c r="C9" s="6" t="n">
        <v>42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178</v>
      </c>
    </row>
    <row r="3" spans="1:3">
      <c r="A3" s="4" t="s">
        <v>611</v>
      </c>
      <c r="B3" s="6" t="n">
        <v>55649</v>
      </c>
      <c r="C3" s="6" t="n">
        <v>55096</v>
      </c>
    </row>
    <row r="4" spans="1:3">
      <c r="A4" s="4" t="s">
        <v>612</v>
      </c>
      <c r="B4" s="5" t="n">
        <v>14603</v>
      </c>
      <c r="C4" s="5" t="n">
        <v>13578</v>
      </c>
    </row>
    <row r="5" spans="1:3">
      <c r="A5" s="4" t="s">
        <v>603</v>
      </c>
      <c r="B5" s="5" t="n">
        <v>9595</v>
      </c>
      <c r="C5" s="5" t="n">
        <v>8407</v>
      </c>
    </row>
    <row r="6" spans="1:3">
      <c r="A6" s="4" t="s">
        <v>54</v>
      </c>
      <c r="B6" s="6" t="n">
        <v>79847</v>
      </c>
      <c r="C6" s="6" t="n">
        <v>770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203</v>
      </c>
    </row>
    <row r="3" spans="1:3">
      <c r="A3" s="4" t="s">
        <v>614</v>
      </c>
      <c r="B3" s="6" t="n">
        <v>700145</v>
      </c>
      <c r="C3" s="6" t="n">
        <v>632476</v>
      </c>
    </row>
    <row r="4" spans="1:3">
      <c r="A4" s="4" t="s">
        <v>615</v>
      </c>
      <c r="B4" s="5" t="n">
        <v>-1020</v>
      </c>
      <c r="C4" s="5" t="n">
        <v>-901</v>
      </c>
    </row>
    <row r="5" spans="1:3">
      <c r="A5" s="4" t="s">
        <v>616</v>
      </c>
      <c r="B5" s="5" t="n">
        <v>-3597</v>
      </c>
      <c r="C5" s="5" t="n">
        <v>-5122</v>
      </c>
    </row>
    <row r="6" spans="1:3">
      <c r="A6" s="4" t="s">
        <v>617</v>
      </c>
      <c r="B6" s="5" t="n">
        <v>695528</v>
      </c>
      <c r="C6" s="5" t="n">
        <v>626453</v>
      </c>
    </row>
    <row r="7" spans="1:3">
      <c r="A7" s="4" t="s">
        <v>618</v>
      </c>
      <c r="B7" s="5" t="n">
        <v>7331</v>
      </c>
      <c r="C7" s="5" t="n">
        <v>6554</v>
      </c>
    </row>
    <row r="8" spans="1:3">
      <c r="A8" s="4" t="s">
        <v>619</v>
      </c>
      <c r="B8" s="6" t="n">
        <v>688197</v>
      </c>
      <c r="C8" s="6" t="n">
        <v>6198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5"/>
    <col customWidth="1" max="6" min="6" width="16"/>
  </cols>
  <sheetData>
    <row r="1" spans="1:6">
      <c r="A1" s="1" t="s">
        <v>620</v>
      </c>
      <c r="B1" s="2" t="s">
        <v>621</v>
      </c>
      <c r="C1" s="2" t="s">
        <v>622</v>
      </c>
      <c r="D1" s="2" t="s">
        <v>2</v>
      </c>
      <c r="E1" s="2" t="s">
        <v>623</v>
      </c>
      <c r="F1" s="2" t="s">
        <v>35</v>
      </c>
    </row>
    <row r="2" spans="1:6">
      <c r="A2" s="4" t="s">
        <v>624</v>
      </c>
    </row>
    <row r="3" spans="1:6">
      <c r="A3" s="3" t="s">
        <v>625</v>
      </c>
    </row>
    <row r="4" spans="1:6">
      <c r="A4" s="4" t="s">
        <v>626</v>
      </c>
      <c r="D4" s="4" t="s">
        <v>627</v>
      </c>
    </row>
    <row r="5" spans="1:6">
      <c r="A5" s="4" t="s">
        <v>628</v>
      </c>
    </row>
    <row r="6" spans="1:6">
      <c r="A6" s="3" t="s">
        <v>625</v>
      </c>
    </row>
    <row r="7" spans="1:6">
      <c r="A7" s="4" t="s">
        <v>629</v>
      </c>
      <c r="D7" s="6" t="n">
        <v>48500000</v>
      </c>
    </row>
    <row r="8" spans="1:6">
      <c r="A8" s="4" t="s">
        <v>630</v>
      </c>
    </row>
    <row r="9" spans="1:6">
      <c r="A9" s="3" t="s">
        <v>625</v>
      </c>
    </row>
    <row r="10" spans="1:6">
      <c r="A10" s="4" t="s">
        <v>631</v>
      </c>
      <c r="C10" s="4" t="s">
        <v>632</v>
      </c>
    </row>
    <row r="11" spans="1:6">
      <c r="A11" s="4" t="s">
        <v>633</v>
      </c>
    </row>
    <row r="12" spans="1:6">
      <c r="A12" s="3" t="s">
        <v>625</v>
      </c>
    </row>
    <row r="13" spans="1:6">
      <c r="A13" s="4" t="s">
        <v>634</v>
      </c>
      <c r="C13" s="4" t="s">
        <v>635</v>
      </c>
    </row>
    <row r="14" spans="1:6">
      <c r="A14" s="4" t="s">
        <v>636</v>
      </c>
    </row>
    <row r="15" spans="1:6">
      <c r="A15" s="3" t="s">
        <v>625</v>
      </c>
    </row>
    <row r="16" spans="1:6">
      <c r="A16" s="4" t="s">
        <v>634</v>
      </c>
      <c r="C16" s="4" t="s">
        <v>635</v>
      </c>
    </row>
    <row r="17" spans="1:6">
      <c r="A17" s="4" t="s">
        <v>637</v>
      </c>
    </row>
    <row r="18" spans="1:6">
      <c r="A18" s="3" t="s">
        <v>625</v>
      </c>
    </row>
    <row r="19" spans="1:6">
      <c r="A19" s="4" t="s">
        <v>638</v>
      </c>
      <c r="D19" s="4" t="s">
        <v>639</v>
      </c>
    </row>
    <row r="20" spans="1:6">
      <c r="A20" s="4" t="s">
        <v>640</v>
      </c>
    </row>
    <row r="21" spans="1:6">
      <c r="A21" s="3" t="s">
        <v>625</v>
      </c>
    </row>
    <row r="22" spans="1:6">
      <c r="A22" s="4" t="s">
        <v>638</v>
      </c>
      <c r="D22" s="4" t="s">
        <v>627</v>
      </c>
    </row>
    <row r="23" spans="1:6">
      <c r="A23" s="4" t="s">
        <v>641</v>
      </c>
    </row>
    <row r="24" spans="1:6">
      <c r="A24" s="3" t="s">
        <v>625</v>
      </c>
    </row>
    <row r="25" spans="1:6">
      <c r="A25" s="4" t="s">
        <v>638</v>
      </c>
      <c r="D25" s="4" t="s">
        <v>639</v>
      </c>
    </row>
    <row r="26" spans="1:6">
      <c r="A26" s="4" t="s">
        <v>642</v>
      </c>
    </row>
    <row r="27" spans="1:6">
      <c r="A27" s="3" t="s">
        <v>625</v>
      </c>
    </row>
    <row r="28" spans="1:6">
      <c r="A28" s="4" t="s">
        <v>638</v>
      </c>
      <c r="D28" s="4" t="s">
        <v>643</v>
      </c>
    </row>
    <row r="29" spans="1:6">
      <c r="A29" s="4" t="s">
        <v>644</v>
      </c>
    </row>
    <row r="30" spans="1:6">
      <c r="A30" s="3" t="s">
        <v>625</v>
      </c>
    </row>
    <row r="31" spans="1:6">
      <c r="A31" s="4" t="s">
        <v>645</v>
      </c>
      <c r="F31" s="6" t="n">
        <v>120000000</v>
      </c>
    </row>
    <row r="32" spans="1:6">
      <c r="A32" s="4" t="s">
        <v>634</v>
      </c>
      <c r="B32" s="4" t="s">
        <v>635</v>
      </c>
    </row>
    <row r="33" spans="1:6">
      <c r="A33" s="4" t="s">
        <v>646</v>
      </c>
    </row>
    <row r="34" spans="1:6">
      <c r="A34" s="3" t="s">
        <v>625</v>
      </c>
    </row>
    <row r="35" spans="1:6">
      <c r="A35" s="4" t="s">
        <v>638</v>
      </c>
      <c r="D35" s="4" t="s">
        <v>647</v>
      </c>
    </row>
    <row r="36" spans="1:6">
      <c r="A36" s="4" t="s">
        <v>648</v>
      </c>
    </row>
    <row r="37" spans="1:6">
      <c r="A37" s="3" t="s">
        <v>625</v>
      </c>
    </row>
    <row r="38" spans="1:6">
      <c r="A38" s="4" t="s">
        <v>645</v>
      </c>
      <c r="B38" s="6" t="n">
        <v>90000000</v>
      </c>
    </row>
    <row r="39" spans="1:6">
      <c r="A39" s="4" t="s">
        <v>649</v>
      </c>
    </row>
    <row r="40" spans="1:6">
      <c r="A40" s="3" t="s">
        <v>625</v>
      </c>
    </row>
    <row r="41" spans="1:6">
      <c r="A41" s="4" t="s">
        <v>645</v>
      </c>
      <c r="B41" s="6" t="n">
        <v>70000000</v>
      </c>
    </row>
    <row r="42" spans="1:6">
      <c r="A42" s="4" t="s">
        <v>650</v>
      </c>
    </row>
    <row r="43" spans="1:6">
      <c r="A43" s="3" t="s">
        <v>625</v>
      </c>
    </row>
    <row r="44" spans="1:6">
      <c r="A44" s="4" t="s">
        <v>645</v>
      </c>
      <c r="D44" s="6" t="n">
        <v>730000000</v>
      </c>
      <c r="E44" s="6" t="n">
        <v>75000000</v>
      </c>
    </row>
    <row r="45" spans="1:6">
      <c r="A45" s="4" t="s">
        <v>651</v>
      </c>
    </row>
    <row r="46" spans="1:6">
      <c r="A46" s="3" t="s">
        <v>625</v>
      </c>
    </row>
    <row r="47" spans="1:6">
      <c r="A47" s="4" t="s">
        <v>638</v>
      </c>
      <c r="D47" s="4" t="s">
        <v>647</v>
      </c>
    </row>
    <row r="48" spans="1:6">
      <c r="A48" s="4" t="s">
        <v>652</v>
      </c>
    </row>
    <row r="49" spans="1:6">
      <c r="A49" s="3" t="s">
        <v>625</v>
      </c>
    </row>
    <row r="50" spans="1:6">
      <c r="A50" s="4" t="s">
        <v>638</v>
      </c>
      <c r="D50" s="4" t="s">
        <v>653</v>
      </c>
    </row>
    <row r="51" spans="1:6">
      <c r="A51" s="4" t="s">
        <v>626</v>
      </c>
      <c r="D51" s="4" t="s">
        <v>654</v>
      </c>
    </row>
    <row r="52" spans="1:6">
      <c r="A52" s="4" t="s">
        <v>655</v>
      </c>
    </row>
    <row r="53" spans="1:6">
      <c r="A53" s="3" t="s">
        <v>625</v>
      </c>
    </row>
    <row r="54" spans="1:6">
      <c r="A54" s="4" t="s">
        <v>626</v>
      </c>
      <c r="D54" s="4" t="s">
        <v>654</v>
      </c>
    </row>
    <row r="55" spans="1:6">
      <c r="A55" s="4" t="s">
        <v>656</v>
      </c>
    </row>
    <row r="56" spans="1:6">
      <c r="A56" s="3" t="s">
        <v>625</v>
      </c>
    </row>
    <row r="57" spans="1:6">
      <c r="A57" s="4" t="s">
        <v>638</v>
      </c>
      <c r="D57" s="4" t="s">
        <v>657</v>
      </c>
    </row>
    <row r="58" spans="1:6">
      <c r="A58" s="4" t="s">
        <v>658</v>
      </c>
    </row>
    <row r="59" spans="1:6">
      <c r="A59" s="3" t="s">
        <v>625</v>
      </c>
    </row>
    <row r="60" spans="1:6">
      <c r="A60" s="4" t="s">
        <v>659</v>
      </c>
      <c r="D60" s="6" t="n">
        <v>0</v>
      </c>
    </row>
    <row r="61" spans="1:6">
      <c r="A61" s="4" t="s">
        <v>660</v>
      </c>
      <c r="D61" s="4" t="s">
        <v>647</v>
      </c>
    </row>
    <row r="62" spans="1:6">
      <c r="A62" s="4" t="s">
        <v>661</v>
      </c>
    </row>
    <row r="63" spans="1:6">
      <c r="A63" s="3" t="s">
        <v>625</v>
      </c>
    </row>
    <row r="64" spans="1:6">
      <c r="A64" s="4" t="s">
        <v>662</v>
      </c>
      <c r="D64" s="6" t="n">
        <v>160000000</v>
      </c>
    </row>
    <row r="65" spans="1:6">
      <c r="A65" s="4" t="s">
        <v>663</v>
      </c>
    </row>
    <row r="66" spans="1:6">
      <c r="A66" s="3" t="s">
        <v>625</v>
      </c>
    </row>
    <row r="67" spans="1:6">
      <c r="A67" s="4" t="s">
        <v>662</v>
      </c>
      <c r="D67" s="5" t="n">
        <v>50000000</v>
      </c>
    </row>
    <row r="68" spans="1:6">
      <c r="A68" s="4" t="s">
        <v>664</v>
      </c>
    </row>
    <row r="69" spans="1:6">
      <c r="A69" s="3" t="s">
        <v>625</v>
      </c>
    </row>
    <row r="70" spans="1:6">
      <c r="A70" s="4" t="s">
        <v>645</v>
      </c>
      <c r="D70" s="6" t="n">
        <v>29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665</v>
      </c>
      <c r="B1" s="2" t="s">
        <v>1</v>
      </c>
    </row>
    <row r="2" spans="1:2">
      <c r="B2" s="2" t="s">
        <v>2</v>
      </c>
    </row>
    <row r="3" spans="1:2">
      <c r="A3" s="3" t="s">
        <v>625</v>
      </c>
    </row>
    <row r="4" spans="1:2">
      <c r="A4" s="4" t="s">
        <v>666</v>
      </c>
      <c r="B4" s="4" t="s">
        <v>667</v>
      </c>
    </row>
    <row r="5" spans="1:2">
      <c r="A5" s="4" t="s">
        <v>668</v>
      </c>
      <c r="B5"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76</v>
      </c>
    </row>
    <row r="3" spans="1:4">
      <c r="A3" s="3" t="s">
        <v>103</v>
      </c>
    </row>
    <row r="4" spans="1:4">
      <c r="A4" s="4" t="s">
        <v>108</v>
      </c>
      <c r="B4" s="6" t="n">
        <v>1563</v>
      </c>
      <c r="C4" s="6" t="n">
        <v>2356</v>
      </c>
      <c r="D4" s="6" t="n">
        <v>-12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s>
  <sheetData>
    <row r="1" spans="1:5">
      <c r="A1" s="1" t="s">
        <v>669</v>
      </c>
      <c r="B1" s="2" t="s">
        <v>1</v>
      </c>
    </row>
    <row r="2" spans="1:5">
      <c r="B2" s="2" t="s">
        <v>420</v>
      </c>
      <c r="C2" s="2" t="s">
        <v>370</v>
      </c>
      <c r="D2" s="2" t="s">
        <v>371</v>
      </c>
      <c r="E2" s="2" t="s">
        <v>670</v>
      </c>
    </row>
    <row r="3" spans="1:5">
      <c r="A3" s="3" t="s">
        <v>625</v>
      </c>
    </row>
    <row r="4" spans="1:5">
      <c r="A4" s="4" t="s">
        <v>671</v>
      </c>
      <c r="B4" s="6" t="n">
        <v>300000</v>
      </c>
    </row>
    <row r="5" spans="1:5">
      <c r="A5" s="4" t="s">
        <v>672</v>
      </c>
      <c r="B5" s="6" t="n">
        <v>0</v>
      </c>
      <c r="C5" s="6" t="n">
        <v>0</v>
      </c>
      <c r="D5" s="6" t="n">
        <v>0</v>
      </c>
    </row>
    <row r="6" spans="1:5">
      <c r="A6" s="4" t="s">
        <v>673</v>
      </c>
    </row>
    <row r="7" spans="1:5">
      <c r="A7" s="3" t="s">
        <v>625</v>
      </c>
    </row>
    <row r="8" spans="1:5">
      <c r="A8" s="4" t="s">
        <v>674</v>
      </c>
      <c r="E8" s="5" t="n">
        <v>2</v>
      </c>
    </row>
    <row r="9" spans="1:5">
      <c r="A9" s="4" t="s">
        <v>675</v>
      </c>
      <c r="E9" s="6" t="n">
        <v>375000000</v>
      </c>
    </row>
    <row r="10" spans="1:5">
      <c r="A10" s="4" t="s">
        <v>676</v>
      </c>
      <c r="E10" s="4" t="s">
        <v>677</v>
      </c>
    </row>
    <row r="11" spans="1:5">
      <c r="A11" s="4" t="s">
        <v>678</v>
      </c>
    </row>
    <row r="12" spans="1:5">
      <c r="A12" s="3" t="s">
        <v>625</v>
      </c>
    </row>
    <row r="13" spans="1:5">
      <c r="A13" s="4" t="s">
        <v>679</v>
      </c>
      <c r="E13" s="4" t="s">
        <v>632</v>
      </c>
    </row>
    <row r="14" spans="1:5">
      <c r="A14" s="4" t="s">
        <v>680</v>
      </c>
    </row>
    <row r="15" spans="1:5">
      <c r="A15" s="3" t="s">
        <v>625</v>
      </c>
    </row>
    <row r="16" spans="1:5">
      <c r="A16" s="4" t="s">
        <v>681</v>
      </c>
      <c r="C16" s="6"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203</v>
      </c>
    </row>
    <row r="3" spans="1:3">
      <c r="A3" s="5" t="n">
        <v>2019</v>
      </c>
      <c r="B3" s="6" t="n">
        <v>7331</v>
      </c>
    </row>
    <row r="4" spans="1:3">
      <c r="A4" s="5" t="n">
        <v>2020</v>
      </c>
      <c r="B4" s="5" t="n">
        <v>7331</v>
      </c>
    </row>
    <row r="5" spans="1:3">
      <c r="A5" s="5" t="n">
        <v>2021</v>
      </c>
      <c r="B5" s="5" t="n">
        <v>685483</v>
      </c>
    </row>
    <row r="6" spans="1:3">
      <c r="A6" s="4" t="s">
        <v>110</v>
      </c>
      <c r="B6" s="6" t="n">
        <v>700145</v>
      </c>
      <c r="C6" s="6" t="n">
        <v>6324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50"/>
    <col customWidth="1" max="3" min="3" width="20"/>
  </cols>
  <sheetData>
    <row r="1" spans="1:3">
      <c r="A1" s="1" t="s">
        <v>683</v>
      </c>
      <c r="B1" s="2" t="s">
        <v>1</v>
      </c>
    </row>
    <row r="2" spans="1:3">
      <c r="B2" s="2" t="s">
        <v>684</v>
      </c>
      <c r="C2" s="2" t="s">
        <v>685</v>
      </c>
    </row>
    <row r="3" spans="1:3">
      <c r="A3" s="3" t="s">
        <v>205</v>
      </c>
    </row>
    <row r="4" spans="1:3">
      <c r="A4" s="4" t="s">
        <v>686</v>
      </c>
      <c r="B4" s="5" t="n">
        <v>1</v>
      </c>
    </row>
    <row r="5" spans="1:3">
      <c r="A5" s="4" t="s">
        <v>687</v>
      </c>
      <c r="B5" s="5" t="n">
        <v>50000000</v>
      </c>
    </row>
    <row r="6" spans="1:3">
      <c r="A6" s="4" t="s">
        <v>688</v>
      </c>
      <c r="B6" s="7" t="n">
        <v>0.01</v>
      </c>
    </row>
    <row r="7" spans="1:3">
      <c r="A7" s="4" t="s">
        <v>689</v>
      </c>
      <c r="B7" s="5" t="n">
        <v>0</v>
      </c>
    </row>
    <row r="8" spans="1:3">
      <c r="A8" s="4" t="s">
        <v>690</v>
      </c>
      <c r="C8" s="5" t="n">
        <v>25000000</v>
      </c>
    </row>
    <row r="9" spans="1:3">
      <c r="A9" s="4" t="s">
        <v>128</v>
      </c>
      <c r="B9" s="5" t="n">
        <v>1470785</v>
      </c>
    </row>
    <row r="10" spans="1:3">
      <c r="A10" s="4" t="s">
        <v>691</v>
      </c>
      <c r="B10" s="6" t="n">
        <v>216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38"/>
    <col customWidth="1" max="3" min="3" width="21"/>
    <col customWidth="1" max="4" min="4" width="21"/>
  </cols>
  <sheetData>
    <row r="1" spans="1:4">
      <c r="A1" s="1" t="s">
        <v>692</v>
      </c>
      <c r="B1" s="2" t="s">
        <v>1</v>
      </c>
    </row>
    <row r="2" spans="1:4">
      <c r="B2" s="2" t="s">
        <v>693</v>
      </c>
      <c r="C2" s="2" t="s">
        <v>370</v>
      </c>
      <c r="D2" s="2" t="s">
        <v>371</v>
      </c>
    </row>
    <row r="3" spans="1:4">
      <c r="A3" s="3" t="s">
        <v>694</v>
      </c>
    </row>
    <row r="4" spans="1:4">
      <c r="A4" s="4" t="s">
        <v>695</v>
      </c>
      <c r="B4" s="4" t="s">
        <v>395</v>
      </c>
    </row>
    <row r="5" spans="1:4">
      <c r="A5" s="4" t="s">
        <v>696</v>
      </c>
      <c r="B5" s="8" t="n">
        <v>5.5</v>
      </c>
      <c r="C5" s="8" t="n">
        <v>6.2</v>
      </c>
      <c r="D5" s="8" t="n">
        <v>6.4</v>
      </c>
    </row>
    <row r="6" spans="1:4">
      <c r="A6" s="4" t="s">
        <v>697</v>
      </c>
      <c r="B6" s="5" t="n">
        <v>2</v>
      </c>
    </row>
    <row r="7" spans="1:4">
      <c r="A7" s="4" t="s">
        <v>698</v>
      </c>
      <c r="B7" s="8" t="n">
        <v>0.5</v>
      </c>
      <c r="C7" s="9" t="n">
        <v>0.4</v>
      </c>
      <c r="D7" s="9" t="n">
        <v>0.6</v>
      </c>
    </row>
    <row r="8" spans="1:4">
      <c r="A8" s="4" t="s">
        <v>699</v>
      </c>
      <c r="B8" s="9" t="n">
        <v>3.1</v>
      </c>
      <c r="C8" s="5" t="n">
        <v>3</v>
      </c>
    </row>
    <row r="9" spans="1:4">
      <c r="A9" s="4" t="s">
        <v>700</v>
      </c>
      <c r="B9" s="9" t="n">
        <v>1.1</v>
      </c>
      <c r="C9" s="9" t="n">
        <v>1.1</v>
      </c>
      <c r="D9" s="9" t="n">
        <v>1.3</v>
      </c>
    </row>
    <row r="10" spans="1:4">
      <c r="A10" s="4" t="s">
        <v>701</v>
      </c>
      <c r="B10" s="9" t="n">
        <v>11.5</v>
      </c>
      <c r="C10" s="9" t="n">
        <v>10.4</v>
      </c>
    </row>
    <row r="11" spans="1:4">
      <c r="A11" s="4" t="s">
        <v>702</v>
      </c>
      <c r="B11" s="9" t="n">
        <v>1.7</v>
      </c>
      <c r="C11" s="9" t="n">
        <v>1.9</v>
      </c>
      <c r="D11" s="8" t="n">
        <v>1.6</v>
      </c>
    </row>
    <row r="12" spans="1:4">
      <c r="A12" s="4" t="s">
        <v>703</v>
      </c>
    </row>
    <row r="13" spans="1:4">
      <c r="A13" s="3" t="s">
        <v>694</v>
      </c>
    </row>
    <row r="14" spans="1:4">
      <c r="A14" s="4" t="s">
        <v>704</v>
      </c>
      <c r="B14" s="8" t="n">
        <v>10.1</v>
      </c>
      <c r="C14" s="6" t="n">
        <v>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5</v>
      </c>
      <c r="B1" s="2" t="s">
        <v>1</v>
      </c>
    </row>
    <row r="2" spans="1:4">
      <c r="B2" s="2" t="s">
        <v>2</v>
      </c>
      <c r="C2" s="2" t="s">
        <v>35</v>
      </c>
      <c r="D2" s="2" t="s">
        <v>76</v>
      </c>
    </row>
    <row r="3" spans="1:4">
      <c r="A3" s="3" t="s">
        <v>212</v>
      </c>
    </row>
    <row r="4" spans="1:4">
      <c r="A4" s="4" t="s">
        <v>706</v>
      </c>
      <c r="B4" s="8" t="n">
        <v>0.9</v>
      </c>
      <c r="C4" s="8" t="n">
        <v>0.7</v>
      </c>
      <c r="D4" s="8"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4" t="s">
        <v>708</v>
      </c>
    </row>
    <row r="3" spans="1:3">
      <c r="A3" s="3" t="s">
        <v>709</v>
      </c>
    </row>
    <row r="4" spans="1:3">
      <c r="A4" s="4" t="s">
        <v>710</v>
      </c>
      <c r="B4" s="6" t="n">
        <v>1805</v>
      </c>
    </row>
    <row r="5" spans="1:3">
      <c r="A5" s="4" t="s">
        <v>711</v>
      </c>
    </row>
    <row r="6" spans="1:3">
      <c r="A6" s="3" t="s">
        <v>709</v>
      </c>
    </row>
    <row r="7" spans="1:3">
      <c r="A7" s="4" t="s">
        <v>710</v>
      </c>
      <c r="B7" s="5" t="n">
        <v>0</v>
      </c>
    </row>
    <row r="8" spans="1:3">
      <c r="A8" s="4" t="s">
        <v>712</v>
      </c>
    </row>
    <row r="9" spans="1:3">
      <c r="A9" s="3" t="s">
        <v>709</v>
      </c>
    </row>
    <row r="10" spans="1:3">
      <c r="A10" s="4" t="s">
        <v>710</v>
      </c>
      <c r="B10" s="5" t="n">
        <v>0</v>
      </c>
    </row>
    <row r="11" spans="1:3">
      <c r="A11" s="4" t="s">
        <v>713</v>
      </c>
    </row>
    <row r="12" spans="1:3">
      <c r="A12" s="3" t="s">
        <v>709</v>
      </c>
    </row>
    <row r="13" spans="1:3">
      <c r="A13" s="4" t="s">
        <v>710</v>
      </c>
      <c r="B13" s="5" t="n">
        <v>1805</v>
      </c>
    </row>
    <row r="14" spans="1:3">
      <c r="A14" s="4" t="s">
        <v>714</v>
      </c>
    </row>
    <row r="15" spans="1:3">
      <c r="A15" s="3" t="s">
        <v>709</v>
      </c>
    </row>
    <row r="16" spans="1:3">
      <c r="A16" s="4" t="s">
        <v>715</v>
      </c>
      <c r="B16" s="5" t="n">
        <v>5767</v>
      </c>
    </row>
    <row r="17" spans="1:3">
      <c r="A17" s="4" t="s">
        <v>710</v>
      </c>
      <c r="C17" s="6" t="n">
        <v>-153</v>
      </c>
    </row>
    <row r="18" spans="1:3">
      <c r="A18" s="4" t="s">
        <v>716</v>
      </c>
    </row>
    <row r="19" spans="1:3">
      <c r="A19" s="3" t="s">
        <v>709</v>
      </c>
    </row>
    <row r="20" spans="1:3">
      <c r="A20" s="4" t="s">
        <v>715</v>
      </c>
      <c r="B20" s="5" t="n">
        <v>0</v>
      </c>
    </row>
    <row r="21" spans="1:3">
      <c r="A21" s="4" t="s">
        <v>710</v>
      </c>
      <c r="C21" s="5" t="n">
        <v>0</v>
      </c>
    </row>
    <row r="22" spans="1:3">
      <c r="A22" s="4" t="s">
        <v>717</v>
      </c>
    </row>
    <row r="23" spans="1:3">
      <c r="A23" s="3" t="s">
        <v>709</v>
      </c>
    </row>
    <row r="24" spans="1:3">
      <c r="A24" s="4" t="s">
        <v>715</v>
      </c>
      <c r="B24" s="5" t="n">
        <v>5767</v>
      </c>
    </row>
    <row r="25" spans="1:3">
      <c r="A25" s="4" t="s">
        <v>710</v>
      </c>
      <c r="C25" s="5" t="n">
        <v>-153</v>
      </c>
    </row>
    <row r="26" spans="1:3">
      <c r="A26" s="4" t="s">
        <v>718</v>
      </c>
    </row>
    <row r="27" spans="1:3">
      <c r="A27" s="3" t="s">
        <v>709</v>
      </c>
    </row>
    <row r="28" spans="1:3">
      <c r="A28" s="4" t="s">
        <v>715</v>
      </c>
      <c r="B28" s="5" t="n">
        <v>0</v>
      </c>
    </row>
    <row r="29" spans="1:3">
      <c r="A29" s="4" t="s">
        <v>710</v>
      </c>
      <c r="C29" s="6" t="n">
        <v>0</v>
      </c>
    </row>
    <row r="30" spans="1:3">
      <c r="A30" s="4" t="s">
        <v>719</v>
      </c>
    </row>
    <row r="31" spans="1:3">
      <c r="A31" s="3" t="s">
        <v>709</v>
      </c>
    </row>
    <row r="32" spans="1:3">
      <c r="A32" s="4" t="s">
        <v>715</v>
      </c>
      <c r="B32" s="5" t="n">
        <v>3447</v>
      </c>
    </row>
    <row r="33" spans="1:3">
      <c r="A33" s="4" t="s">
        <v>720</v>
      </c>
    </row>
    <row r="34" spans="1:3">
      <c r="A34" s="3" t="s">
        <v>709</v>
      </c>
    </row>
    <row r="35" spans="1:3">
      <c r="A35" s="4" t="s">
        <v>715</v>
      </c>
      <c r="B35" s="5" t="n">
        <v>0</v>
      </c>
    </row>
    <row r="36" spans="1:3">
      <c r="A36" s="4" t="s">
        <v>721</v>
      </c>
    </row>
    <row r="37" spans="1:3">
      <c r="A37" s="3" t="s">
        <v>709</v>
      </c>
    </row>
    <row r="38" spans="1:3">
      <c r="A38" s="4" t="s">
        <v>715</v>
      </c>
      <c r="B38" s="5" t="n">
        <v>3447</v>
      </c>
    </row>
    <row r="39" spans="1:3">
      <c r="A39" s="4" t="s">
        <v>722</v>
      </c>
    </row>
    <row r="40" spans="1:3">
      <c r="A40" s="3" t="s">
        <v>709</v>
      </c>
    </row>
    <row r="41" spans="1:3">
      <c r="A41" s="4" t="s">
        <v>715</v>
      </c>
      <c r="B41" s="5" t="n">
        <v>0</v>
      </c>
    </row>
    <row r="42" spans="1:3">
      <c r="A42" s="4" t="s">
        <v>723</v>
      </c>
    </row>
    <row r="43" spans="1:3">
      <c r="A43" s="3" t="s">
        <v>709</v>
      </c>
    </row>
    <row r="44" spans="1:3">
      <c r="A44" s="4" t="s">
        <v>715</v>
      </c>
      <c r="B44" s="5" t="n">
        <v>2320</v>
      </c>
    </row>
    <row r="45" spans="1:3">
      <c r="A45" s="4" t="s">
        <v>724</v>
      </c>
    </row>
    <row r="46" spans="1:3">
      <c r="A46" s="3" t="s">
        <v>709</v>
      </c>
    </row>
    <row r="47" spans="1:3">
      <c r="A47" s="4" t="s">
        <v>715</v>
      </c>
      <c r="B47" s="5" t="n">
        <v>0</v>
      </c>
    </row>
    <row r="48" spans="1:3">
      <c r="A48" s="4" t="s">
        <v>725</v>
      </c>
    </row>
    <row r="49" spans="1:3">
      <c r="A49" s="3" t="s">
        <v>709</v>
      </c>
    </row>
    <row r="50" spans="1:3">
      <c r="A50" s="4" t="s">
        <v>715</v>
      </c>
      <c r="B50" s="5" t="n">
        <v>2320</v>
      </c>
    </row>
    <row r="51" spans="1:3">
      <c r="A51" s="4" t="s">
        <v>726</v>
      </c>
    </row>
    <row r="52" spans="1:3">
      <c r="A52" s="3" t="s">
        <v>709</v>
      </c>
    </row>
    <row r="53" spans="1:3">
      <c r="A53" s="4" t="s">
        <v>715</v>
      </c>
      <c r="B5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728</v>
      </c>
    </row>
    <row r="4" spans="1:3">
      <c r="A4" s="4" t="s">
        <v>729</v>
      </c>
      <c r="B4" s="6" t="n">
        <v>1805</v>
      </c>
    </row>
    <row r="5" spans="1:3">
      <c r="A5" s="4" t="s">
        <v>730</v>
      </c>
    </row>
    <row r="6" spans="1:3">
      <c r="A6" s="3" t="s">
        <v>728</v>
      </c>
    </row>
    <row r="7" spans="1:3">
      <c r="A7" s="4" t="s">
        <v>731</v>
      </c>
      <c r="B7" s="5" t="n">
        <v>0</v>
      </c>
      <c r="C7" s="6" t="n">
        <v>5915</v>
      </c>
    </row>
    <row r="8" spans="1:3">
      <c r="A8" s="4" t="s">
        <v>729</v>
      </c>
      <c r="C8" s="5" t="n">
        <v>194</v>
      </c>
    </row>
    <row r="9" spans="1:3">
      <c r="A9" s="4" t="s">
        <v>732</v>
      </c>
      <c r="C9" s="5" t="n">
        <v>-6109</v>
      </c>
    </row>
    <row r="10" spans="1:3">
      <c r="A10" s="4" t="s">
        <v>733</v>
      </c>
      <c r="B10" s="6" t="n">
        <v>1805</v>
      </c>
      <c r="C1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35</v>
      </c>
      <c r="C2" s="2" t="s">
        <v>2</v>
      </c>
    </row>
    <row r="3" spans="1:3">
      <c r="A3" s="3" t="s">
        <v>709</v>
      </c>
    </row>
    <row r="4" spans="1:3">
      <c r="A4" s="4" t="s">
        <v>439</v>
      </c>
      <c r="B4" s="6" t="n">
        <v>0</v>
      </c>
      <c r="C4" s="6" t="n">
        <v>1805000</v>
      </c>
    </row>
    <row r="5" spans="1:3">
      <c r="A5" s="4" t="s">
        <v>459</v>
      </c>
    </row>
    <row r="6" spans="1:3">
      <c r="A6" s="3" t="s">
        <v>709</v>
      </c>
    </row>
    <row r="7" spans="1:3">
      <c r="A7" s="4" t="s">
        <v>556</v>
      </c>
      <c r="B7" s="5" t="n">
        <v>3000000</v>
      </c>
    </row>
    <row r="8" spans="1:3">
      <c r="A8" s="4" t="s">
        <v>555</v>
      </c>
      <c r="B8" s="6" t="n">
        <v>3400000</v>
      </c>
      <c r="C8" s="5" t="n">
        <v>400000</v>
      </c>
    </row>
    <row r="9" spans="1:3">
      <c r="A9" s="4" t="s">
        <v>735</v>
      </c>
    </row>
    <row r="10" spans="1:3">
      <c r="A10" s="3" t="s">
        <v>709</v>
      </c>
    </row>
    <row r="11" spans="1:3">
      <c r="A11" s="4" t="s">
        <v>710</v>
      </c>
      <c r="C11" s="5" t="n">
        <v>-1805000</v>
      </c>
    </row>
    <row r="12" spans="1:3">
      <c r="A12" s="4" t="s">
        <v>736</v>
      </c>
    </row>
    <row r="13" spans="1:3">
      <c r="A13" s="3" t="s">
        <v>709</v>
      </c>
    </row>
    <row r="14" spans="1:3">
      <c r="A14" s="4" t="s">
        <v>710</v>
      </c>
      <c r="C14" s="6" t="n">
        <v>-6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549</v>
      </c>
      <c r="C1" s="2" t="s">
        <v>1</v>
      </c>
    </row>
    <row r="2" spans="1:5">
      <c r="B2" s="2" t="s">
        <v>4</v>
      </c>
      <c r="C2" s="2" t="s">
        <v>2</v>
      </c>
      <c r="D2" s="2" t="s">
        <v>35</v>
      </c>
      <c r="E2" s="2" t="s">
        <v>76</v>
      </c>
    </row>
    <row r="3" spans="1:5">
      <c r="A3" s="3" t="s">
        <v>738</v>
      </c>
    </row>
    <row r="4" spans="1:5">
      <c r="A4" s="4" t="s">
        <v>739</v>
      </c>
      <c r="C4" s="6" t="n">
        <v>92900</v>
      </c>
      <c r="D4" s="6" t="n">
        <v>73500</v>
      </c>
      <c r="E4" s="6" t="n">
        <v>70000</v>
      </c>
    </row>
    <row r="5" spans="1:5">
      <c r="A5" s="4" t="s">
        <v>740</v>
      </c>
      <c r="C5" s="5" t="n">
        <v>373790</v>
      </c>
      <c r="D5" s="5" t="n">
        <v>317000</v>
      </c>
    </row>
    <row r="6" spans="1:5">
      <c r="A6" s="4" t="s">
        <v>741</v>
      </c>
      <c r="C6" s="5" t="n">
        <v>14900</v>
      </c>
      <c r="D6" s="5" t="n">
        <v>7800</v>
      </c>
    </row>
    <row r="7" spans="1:5">
      <c r="A7" s="4" t="s">
        <v>742</v>
      </c>
      <c r="C7" s="5" t="n">
        <v>4600</v>
      </c>
      <c r="D7" s="5" t="n">
        <v>4000</v>
      </c>
    </row>
    <row r="8" spans="1:5">
      <c r="A8" s="4" t="s">
        <v>554</v>
      </c>
      <c r="C8" s="5" t="n">
        <v>700</v>
      </c>
      <c r="D8" s="5" t="n">
        <v>600</v>
      </c>
      <c r="E8" s="5" t="n">
        <v>600</v>
      </c>
    </row>
    <row r="9" spans="1:5">
      <c r="A9" s="4" t="s">
        <v>743</v>
      </c>
      <c r="C9" s="5" t="n">
        <v>700</v>
      </c>
      <c r="D9" s="6" t="n">
        <v>600</v>
      </c>
      <c r="E9" s="6" t="n">
        <v>600</v>
      </c>
    </row>
    <row r="10" spans="1:5">
      <c r="A10" s="4" t="s">
        <v>744</v>
      </c>
    </row>
    <row r="11" spans="1:5">
      <c r="A11" s="3" t="s">
        <v>738</v>
      </c>
    </row>
    <row r="12" spans="1:5">
      <c r="A12" s="4" t="s">
        <v>541</v>
      </c>
      <c r="B12" s="6" t="n">
        <v>10700</v>
      </c>
    </row>
    <row r="13" spans="1:5">
      <c r="A13" s="4" t="s">
        <v>745</v>
      </c>
    </row>
    <row r="14" spans="1:5">
      <c r="A14" s="3" t="s">
        <v>738</v>
      </c>
    </row>
    <row r="15" spans="1:5">
      <c r="A15" s="4" t="s">
        <v>541</v>
      </c>
      <c r="C15" s="6" t="n">
        <v>1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18</v>
      </c>
    </row>
    <row r="3" spans="1:3">
      <c r="A3" s="5" t="n">
        <v>2019</v>
      </c>
      <c r="B3" s="6" t="n">
        <v>75606</v>
      </c>
    </row>
    <row r="4" spans="1:3">
      <c r="A4" s="5" t="n">
        <v>2020</v>
      </c>
      <c r="B4" s="5" t="n">
        <v>63896</v>
      </c>
    </row>
    <row r="5" spans="1:3">
      <c r="A5" s="5" t="n">
        <v>2021</v>
      </c>
      <c r="B5" s="5" t="n">
        <v>52943</v>
      </c>
    </row>
    <row r="6" spans="1:3">
      <c r="A6" s="5" t="n">
        <v>2022</v>
      </c>
      <c r="B6" s="5" t="n">
        <v>43118</v>
      </c>
    </row>
    <row r="7" spans="1:3">
      <c r="A7" s="5" t="n">
        <v>2023</v>
      </c>
      <c r="B7" s="5" t="n">
        <v>32967</v>
      </c>
    </row>
    <row r="8" spans="1:3">
      <c r="A8" s="4" t="s">
        <v>584</v>
      </c>
      <c r="B8" s="5" t="n">
        <v>105260</v>
      </c>
    </row>
    <row r="9" spans="1:3">
      <c r="A9" s="4" t="s">
        <v>747</v>
      </c>
      <c r="B9" s="6" t="n">
        <v>373790</v>
      </c>
      <c r="C9" s="6" t="n">
        <v>3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9</v>
      </c>
      <c r="B1" s="2" t="s">
        <v>110</v>
      </c>
      <c r="C1" s="2" t="s">
        <v>111</v>
      </c>
      <c r="D1" s="2" t="s">
        <v>112</v>
      </c>
      <c r="E1" s="2" t="s">
        <v>113</v>
      </c>
      <c r="F1" s="2" t="s">
        <v>114</v>
      </c>
    </row>
    <row r="2" spans="1:6">
      <c r="A2" s="4" t="s">
        <v>115</v>
      </c>
      <c r="C2" s="5" t="n">
        <v>37093237</v>
      </c>
    </row>
    <row r="3" spans="1:6">
      <c r="A3" s="4" t="s">
        <v>116</v>
      </c>
      <c r="B3" s="6" t="n">
        <v>121275</v>
      </c>
      <c r="C3" s="6" t="n">
        <v>371</v>
      </c>
      <c r="D3" s="6" t="n">
        <v>277311</v>
      </c>
      <c r="E3" s="6" t="n">
        <v>-1704</v>
      </c>
      <c r="F3" s="6" t="n">
        <v>-154703</v>
      </c>
    </row>
    <row r="4" spans="1:6">
      <c r="A4" s="3" t="s">
        <v>117</v>
      </c>
    </row>
    <row r="5" spans="1:6">
      <c r="A5" s="4" t="s">
        <v>118</v>
      </c>
      <c r="C5" s="5" t="n">
        <v>121521</v>
      </c>
    </row>
    <row r="6" spans="1:6">
      <c r="A6" s="4" t="s">
        <v>119</v>
      </c>
      <c r="B6" s="5" t="n">
        <v>-900</v>
      </c>
      <c r="C6" s="6" t="n">
        <v>1</v>
      </c>
      <c r="D6" s="5" t="n">
        <v>-901</v>
      </c>
    </row>
    <row r="7" spans="1:6">
      <c r="A7" s="4" t="s">
        <v>120</v>
      </c>
      <c r="B7" s="5" t="n">
        <v>-1857</v>
      </c>
      <c r="E7" s="5" t="n">
        <v>-1857</v>
      </c>
    </row>
    <row r="8" spans="1:6">
      <c r="A8" s="4" t="s">
        <v>121</v>
      </c>
      <c r="B8" s="5" t="n">
        <v>17072</v>
      </c>
      <c r="D8" s="5" t="n">
        <v>17072</v>
      </c>
    </row>
    <row r="9" spans="1:6">
      <c r="A9" s="4" t="s">
        <v>122</v>
      </c>
      <c r="B9" s="5" t="n">
        <v>813</v>
      </c>
      <c r="D9" s="5" t="n">
        <v>813</v>
      </c>
    </row>
    <row r="10" spans="1:6">
      <c r="A10" s="4" t="s">
        <v>93</v>
      </c>
      <c r="B10" s="5" t="n">
        <v>9187</v>
      </c>
      <c r="F10" s="5" t="n">
        <v>9187</v>
      </c>
    </row>
    <row r="11" spans="1:6">
      <c r="A11" s="4" t="s">
        <v>123</v>
      </c>
      <c r="C11" s="5" t="n">
        <v>37214758</v>
      </c>
    </row>
    <row r="12" spans="1:6">
      <c r="A12" s="4" t="s">
        <v>124</v>
      </c>
      <c r="B12" s="5" t="n">
        <v>145590</v>
      </c>
      <c r="C12" s="6" t="n">
        <v>372</v>
      </c>
      <c r="D12" s="5" t="n">
        <v>294295</v>
      </c>
      <c r="E12" s="5" t="n">
        <v>-3561</v>
      </c>
      <c r="F12" s="5" t="n">
        <v>-145516</v>
      </c>
    </row>
    <row r="13" spans="1:6">
      <c r="A13" s="3" t="s">
        <v>117</v>
      </c>
    </row>
    <row r="14" spans="1:6">
      <c r="A14" s="4" t="s">
        <v>118</v>
      </c>
      <c r="C14" s="5" t="n">
        <v>226499</v>
      </c>
    </row>
    <row r="15" spans="1:6">
      <c r="A15" s="4" t="s">
        <v>119</v>
      </c>
      <c r="B15" s="5" t="n">
        <v>-560</v>
      </c>
      <c r="C15" s="6" t="n">
        <v>2</v>
      </c>
      <c r="D15" s="5" t="n">
        <v>-562</v>
      </c>
    </row>
    <row r="16" spans="1:6">
      <c r="A16" s="4" t="s">
        <v>120</v>
      </c>
      <c r="B16" s="5" t="n">
        <v>3470</v>
      </c>
      <c r="E16" s="5" t="n">
        <v>3470</v>
      </c>
    </row>
    <row r="17" spans="1:6">
      <c r="A17" s="4" t="s">
        <v>121</v>
      </c>
      <c r="B17" s="5" t="n">
        <v>8441</v>
      </c>
      <c r="D17" s="5" t="n">
        <v>8441</v>
      </c>
    </row>
    <row r="18" spans="1:6">
      <c r="A18" s="4" t="s">
        <v>122</v>
      </c>
      <c r="B18" s="5" t="n">
        <v>-355</v>
      </c>
      <c r="D18" s="5" t="n">
        <v>-355</v>
      </c>
    </row>
    <row r="19" spans="1:6">
      <c r="A19" s="4" t="s">
        <v>93</v>
      </c>
      <c r="B19" s="5" t="n">
        <v>6331</v>
      </c>
      <c r="F19" s="5" t="n">
        <v>6331</v>
      </c>
    </row>
    <row r="20" spans="1:6">
      <c r="A20" s="4" t="s">
        <v>125</v>
      </c>
      <c r="C20" s="5" t="n">
        <v>37441257</v>
      </c>
    </row>
    <row r="21" spans="1:6">
      <c r="A21" s="4" t="s">
        <v>126</v>
      </c>
      <c r="B21" s="5" t="n">
        <v>162917</v>
      </c>
      <c r="C21" s="6" t="n">
        <v>374</v>
      </c>
      <c r="D21" s="5" t="n">
        <v>301819</v>
      </c>
      <c r="E21" s="5" t="n">
        <v>-91</v>
      </c>
      <c r="F21" s="5" t="n">
        <v>-139185</v>
      </c>
    </row>
    <row r="22" spans="1:6">
      <c r="A22" s="3" t="s">
        <v>117</v>
      </c>
    </row>
    <row r="23" spans="1:6">
      <c r="A23" s="4" t="s">
        <v>127</v>
      </c>
      <c r="B23" s="5" t="n">
        <v>59</v>
      </c>
      <c r="D23" s="5" t="n">
        <v>219</v>
      </c>
      <c r="F23" s="5" t="n">
        <v>-160</v>
      </c>
    </row>
    <row r="24" spans="1:6">
      <c r="A24" s="4" t="s">
        <v>118</v>
      </c>
      <c r="C24" s="5" t="n">
        <v>145780</v>
      </c>
    </row>
    <row r="25" spans="1:6">
      <c r="A25" s="4" t="s">
        <v>119</v>
      </c>
      <c r="B25" s="5" t="n">
        <v>-1153</v>
      </c>
      <c r="C25" s="6" t="n">
        <v>1</v>
      </c>
      <c r="D25" s="5" t="n">
        <v>-1154</v>
      </c>
    </row>
    <row r="26" spans="1:6">
      <c r="A26" s="4" t="s">
        <v>120</v>
      </c>
      <c r="B26" s="5" t="n">
        <v>4027</v>
      </c>
      <c r="E26" s="5" t="n">
        <v>4027</v>
      </c>
    </row>
    <row r="27" spans="1:6">
      <c r="A27" s="4" t="s">
        <v>121</v>
      </c>
      <c r="B27" s="5" t="n">
        <v>7607</v>
      </c>
      <c r="D27" s="5" t="n">
        <v>7607</v>
      </c>
    </row>
    <row r="28" spans="1:6">
      <c r="A28" s="4" t="s">
        <v>93</v>
      </c>
      <c r="B28" s="6" t="n">
        <v>14886</v>
      </c>
      <c r="F28" s="5" t="n">
        <v>14886</v>
      </c>
    </row>
    <row r="29" spans="1:6">
      <c r="A29" s="4" t="s">
        <v>128</v>
      </c>
      <c r="B29" s="5" t="n">
        <v>-1470785</v>
      </c>
      <c r="C29" s="5" t="n">
        <v>-1470785</v>
      </c>
    </row>
    <row r="30" spans="1:6">
      <c r="A30" s="4" t="s">
        <v>129</v>
      </c>
      <c r="B30" s="6" t="n">
        <v>-21609</v>
      </c>
      <c r="C30" s="6" t="n">
        <v>-15</v>
      </c>
      <c r="D30" s="5" t="n">
        <v>-21594</v>
      </c>
    </row>
    <row r="31" spans="1:6">
      <c r="A31" s="4" t="s">
        <v>130</v>
      </c>
      <c r="C31" s="5" t="n">
        <v>36116252</v>
      </c>
    </row>
    <row r="32" spans="1:6">
      <c r="A32" s="4" t="s">
        <v>131</v>
      </c>
      <c r="B32" s="6" t="n">
        <v>166734</v>
      </c>
      <c r="C32" s="6" t="n">
        <v>360</v>
      </c>
      <c r="D32" s="6" t="n">
        <v>286897</v>
      </c>
      <c r="E32" s="6" t="n">
        <v>3936</v>
      </c>
      <c r="F32" s="6" t="n">
        <v>-1244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0</v>
      </c>
    </row>
    <row r="2" spans="1:2">
      <c r="A2" s="3" t="s">
        <v>218</v>
      </c>
    </row>
    <row r="3" spans="1:2">
      <c r="A3" s="5" t="n">
        <v>2019</v>
      </c>
      <c r="B3" s="6" t="n">
        <v>1882</v>
      </c>
    </row>
    <row r="4" spans="1:2">
      <c r="A4" s="5" t="n">
        <v>2020</v>
      </c>
      <c r="B4" s="5" t="n">
        <v>1901</v>
      </c>
    </row>
    <row r="5" spans="1:2">
      <c r="A5" s="5" t="n">
        <v>2021</v>
      </c>
      <c r="B5" s="5" t="n">
        <v>1922</v>
      </c>
    </row>
    <row r="6" spans="1:2">
      <c r="A6" s="5" t="n">
        <v>2022</v>
      </c>
      <c r="B6" s="5" t="n">
        <v>1618</v>
      </c>
    </row>
    <row r="7" spans="1:2">
      <c r="A7" s="5" t="n">
        <v>2023</v>
      </c>
      <c r="B7" s="5" t="n">
        <v>1531</v>
      </c>
    </row>
    <row r="8" spans="1:2">
      <c r="A8" s="4" t="s">
        <v>584</v>
      </c>
      <c r="B8" s="5" t="n">
        <v>10877</v>
      </c>
    </row>
    <row r="9" spans="1:2">
      <c r="A9" s="4" t="s">
        <v>747</v>
      </c>
      <c r="B9" s="5" t="n">
        <v>19731</v>
      </c>
    </row>
    <row r="10" spans="1:2">
      <c r="A10" s="4" t="s">
        <v>749</v>
      </c>
      <c r="B10" s="5" t="n">
        <v>-8123</v>
      </c>
    </row>
    <row r="11" spans="1:2">
      <c r="A11" s="4" t="s">
        <v>750</v>
      </c>
      <c r="B11" s="6" t="n">
        <v>116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1</v>
      </c>
      <c r="B1" s="2" t="s">
        <v>1</v>
      </c>
    </row>
    <row r="2" spans="1:4">
      <c r="B2" s="2" t="s">
        <v>2</v>
      </c>
      <c r="C2" s="2" t="s">
        <v>35</v>
      </c>
      <c r="D2" s="2" t="s">
        <v>76</v>
      </c>
    </row>
    <row r="3" spans="1:4">
      <c r="A3" s="3" t="s">
        <v>221</v>
      </c>
    </row>
    <row r="4" spans="1:4">
      <c r="A4" s="4" t="s">
        <v>752</v>
      </c>
      <c r="B4" s="6" t="n">
        <v>13500000</v>
      </c>
      <c r="C4" s="6" t="n">
        <v>7200000</v>
      </c>
      <c r="D4" s="6" t="n">
        <v>12900000</v>
      </c>
    </row>
    <row r="5" spans="1:4">
      <c r="A5" s="4" t="s">
        <v>753</v>
      </c>
      <c r="B5" s="5" t="n">
        <v>2200000</v>
      </c>
      <c r="C5" s="6" t="n">
        <v>5500000</v>
      </c>
      <c r="D5" s="6" t="n">
        <v>200000</v>
      </c>
    </row>
    <row r="6" spans="1:4">
      <c r="A6" s="4" t="s">
        <v>754</v>
      </c>
      <c r="B6" s="5" t="n">
        <v>3000000</v>
      </c>
    </row>
    <row r="7" spans="1:4">
      <c r="A7" s="4" t="s">
        <v>755</v>
      </c>
      <c r="B7" s="5" t="n">
        <v>28000000</v>
      </c>
    </row>
    <row r="8" spans="1:4">
      <c r="A8" s="4" t="s">
        <v>756</v>
      </c>
      <c r="B8" s="5" t="n">
        <v>350000</v>
      </c>
    </row>
    <row r="9" spans="1:4">
      <c r="A9" s="4" t="s">
        <v>757</v>
      </c>
      <c r="B9" s="5" t="n">
        <v>100000</v>
      </c>
    </row>
    <row r="10" spans="1:4">
      <c r="A10" s="4" t="s">
        <v>758</v>
      </c>
      <c r="B10" s="6" t="n">
        <v>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759</v>
      </c>
      <c r="B1" s="2" t="s">
        <v>760</v>
      </c>
    </row>
    <row r="2" spans="1:2">
      <c r="A2" s="3" t="s">
        <v>221</v>
      </c>
    </row>
    <row r="3" spans="1:2">
      <c r="A3" s="4" t="s">
        <v>761</v>
      </c>
      <c r="B3" s="5" t="n">
        <v>2</v>
      </c>
    </row>
    <row r="4" spans="1:2">
      <c r="A4" s="4" t="s">
        <v>762</v>
      </c>
      <c r="B4"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6</v>
      </c>
    </row>
    <row r="3" spans="1:4">
      <c r="A3" s="3" t="s">
        <v>764</v>
      </c>
    </row>
    <row r="4" spans="1:4">
      <c r="A4" s="4" t="s">
        <v>765</v>
      </c>
      <c r="B4" s="6" t="n">
        <v>7572</v>
      </c>
      <c r="C4" s="6" t="n">
        <v>18701</v>
      </c>
      <c r="D4" s="6" t="n">
        <v>5382</v>
      </c>
    </row>
    <row r="5" spans="1:4">
      <c r="A5" s="4" t="s">
        <v>766</v>
      </c>
      <c r="B5" s="5" t="n">
        <v>3788</v>
      </c>
      <c r="C5" s="5" t="n">
        <v>5708</v>
      </c>
      <c r="D5" s="5" t="n">
        <v>3549</v>
      </c>
    </row>
    <row r="6" spans="1:4">
      <c r="A6" s="4" t="s">
        <v>767</v>
      </c>
      <c r="B6" s="5" t="n">
        <v>11360</v>
      </c>
      <c r="C6" s="5" t="n">
        <v>24409</v>
      </c>
      <c r="D6" s="5" t="n">
        <v>8931</v>
      </c>
    </row>
    <row r="7" spans="1:4">
      <c r="A7" s="3" t="s">
        <v>768</v>
      </c>
    </row>
    <row r="8" spans="1:4">
      <c r="A8" s="4" t="s">
        <v>765</v>
      </c>
      <c r="B8" s="5" t="n">
        <v>-10128</v>
      </c>
      <c r="C8" s="5" t="n">
        <v>-17894</v>
      </c>
      <c r="D8" s="5" t="n">
        <v>4701</v>
      </c>
    </row>
    <row r="9" spans="1:4">
      <c r="A9" s="4" t="s">
        <v>766</v>
      </c>
      <c r="B9" s="5" t="n">
        <v>-1836</v>
      </c>
      <c r="C9" s="5" t="n">
        <v>-4651</v>
      </c>
      <c r="D9" s="5" t="n">
        <v>-342</v>
      </c>
    </row>
    <row r="10" spans="1:4">
      <c r="A10" s="4" t="s">
        <v>769</v>
      </c>
      <c r="B10" s="5" t="n">
        <v>-11964</v>
      </c>
      <c r="C10" s="5" t="n">
        <v>-22545</v>
      </c>
      <c r="D10" s="5" t="n">
        <v>4359</v>
      </c>
    </row>
    <row r="11" spans="1:4">
      <c r="A11" s="4" t="s">
        <v>770</v>
      </c>
      <c r="B11" s="6" t="n">
        <v>-604</v>
      </c>
      <c r="C11" s="6" t="n">
        <v>1864</v>
      </c>
      <c r="D11" s="6" t="n">
        <v>132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71</v>
      </c>
      <c r="B1" s="2" t="s">
        <v>2</v>
      </c>
      <c r="C1" s="2" t="s">
        <v>35</v>
      </c>
      <c r="D1" s="2" t="s">
        <v>76</v>
      </c>
    </row>
    <row r="2" spans="1:4">
      <c r="A2" s="3" t="s">
        <v>226</v>
      </c>
    </row>
    <row r="3" spans="1:4">
      <c r="A3" s="4" t="s">
        <v>772</v>
      </c>
      <c r="B3" s="6" t="n">
        <v>7859000</v>
      </c>
      <c r="C3" s="6" t="n">
        <v>6215000</v>
      </c>
    </row>
    <row r="4" spans="1:4">
      <c r="A4" s="4" t="s">
        <v>773</v>
      </c>
      <c r="B4" s="5" t="n">
        <v>11100000</v>
      </c>
    </row>
    <row r="5" spans="1:4">
      <c r="A5" s="4" t="s">
        <v>774</v>
      </c>
      <c r="B5" s="5" t="n">
        <v>145600000</v>
      </c>
    </row>
    <row r="6" spans="1:4">
      <c r="A6" s="4" t="s">
        <v>775</v>
      </c>
      <c r="B6" s="5" t="n">
        <v>0</v>
      </c>
      <c r="C6" s="5" t="n">
        <v>0</v>
      </c>
      <c r="D6" s="6" t="n">
        <v>0</v>
      </c>
    </row>
    <row r="7" spans="1:4">
      <c r="A7" s="4" t="s">
        <v>776</v>
      </c>
      <c r="B7" s="6" t="n">
        <v>0</v>
      </c>
      <c r="C7" s="6" t="n">
        <v>0</v>
      </c>
      <c r="D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778</v>
      </c>
    </row>
    <row r="3" spans="1:3">
      <c r="A3" s="4" t="s">
        <v>779</v>
      </c>
      <c r="B3" s="6" t="n">
        <v>869</v>
      </c>
      <c r="C3" s="6" t="n">
        <v>1300</v>
      </c>
    </row>
    <row r="4" spans="1:3">
      <c r="A4" s="4" t="s">
        <v>600</v>
      </c>
      <c r="B4" s="5" t="n">
        <v>0</v>
      </c>
      <c r="C4" s="5" t="n">
        <v>62</v>
      </c>
    </row>
    <row r="5" spans="1:3">
      <c r="A5" s="4" t="s">
        <v>780</v>
      </c>
      <c r="B5" s="5" t="n">
        <v>7414</v>
      </c>
      <c r="C5" s="5" t="n">
        <v>11147</v>
      </c>
    </row>
    <row r="6" spans="1:3">
      <c r="A6" s="4" t="s">
        <v>781</v>
      </c>
      <c r="B6" s="5" t="n">
        <v>10188</v>
      </c>
      <c r="C6" s="5" t="n">
        <v>6215</v>
      </c>
    </row>
    <row r="7" spans="1:3">
      <c r="A7" s="4" t="s">
        <v>782</v>
      </c>
      <c r="B7" s="5" t="n">
        <v>6317</v>
      </c>
      <c r="C7" s="5" t="n">
        <v>6398</v>
      </c>
    </row>
    <row r="8" spans="1:3">
      <c r="A8" s="4" t="s">
        <v>783</v>
      </c>
      <c r="B8" s="5" t="n">
        <v>3225</v>
      </c>
      <c r="C8" s="5" t="n">
        <v>3353</v>
      </c>
    </row>
    <row r="9" spans="1:3">
      <c r="A9" s="4" t="s">
        <v>50</v>
      </c>
      <c r="B9" s="5" t="n">
        <v>10040</v>
      </c>
      <c r="C9" s="5" t="n">
        <v>9634</v>
      </c>
    </row>
    <row r="10" spans="1:3">
      <c r="A10" s="4" t="s">
        <v>784</v>
      </c>
      <c r="B10" s="5" t="n">
        <v>38053</v>
      </c>
      <c r="C10" s="5" t="n">
        <v>38109</v>
      </c>
    </row>
    <row r="11" spans="1:3">
      <c r="A11" s="4" t="s">
        <v>772</v>
      </c>
      <c r="B11" s="5" t="n">
        <v>-7859</v>
      </c>
      <c r="C11" s="5" t="n">
        <v>-6215</v>
      </c>
    </row>
    <row r="12" spans="1:3">
      <c r="A12" s="4" t="s">
        <v>785</v>
      </c>
      <c r="B12" s="5" t="n">
        <v>30194</v>
      </c>
      <c r="C12" s="5" t="n">
        <v>31894</v>
      </c>
    </row>
    <row r="13" spans="1:3">
      <c r="A13" s="3" t="s">
        <v>786</v>
      </c>
    </row>
    <row r="14" spans="1:3">
      <c r="A14" s="4" t="s">
        <v>600</v>
      </c>
      <c r="B14" s="5" t="n">
        <v>-1501</v>
      </c>
      <c r="C14" s="5" t="n">
        <v>0</v>
      </c>
    </row>
    <row r="15" spans="1:3">
      <c r="A15" s="4" t="s">
        <v>787</v>
      </c>
      <c r="B15" s="5" t="n">
        <v>-4610</v>
      </c>
      <c r="C15" s="5" t="n">
        <v>-1596</v>
      </c>
    </row>
    <row r="16" spans="1:3">
      <c r="A16" s="4" t="s">
        <v>788</v>
      </c>
      <c r="B16" s="5" t="n">
        <v>-32205</v>
      </c>
      <c r="C16" s="5" t="n">
        <v>-52647</v>
      </c>
    </row>
    <row r="17" spans="1:3">
      <c r="A17" s="4" t="s">
        <v>789</v>
      </c>
      <c r="B17" s="6" t="n">
        <v>-8122</v>
      </c>
      <c r="C17" s="6" t="n">
        <v>-223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0</v>
      </c>
      <c r="B1" s="2" t="s">
        <v>549</v>
      </c>
      <c r="D1" s="2" t="s">
        <v>1</v>
      </c>
    </row>
    <row r="2" spans="1:6">
      <c r="B2" s="2" t="s">
        <v>791</v>
      </c>
      <c r="C2" s="2" t="s">
        <v>522</v>
      </c>
      <c r="D2" s="2" t="s">
        <v>2</v>
      </c>
      <c r="E2" s="2" t="s">
        <v>35</v>
      </c>
      <c r="F2" s="2" t="s">
        <v>76</v>
      </c>
    </row>
    <row r="3" spans="1:6">
      <c r="A3" s="3" t="s">
        <v>226</v>
      </c>
    </row>
    <row r="4" spans="1:6">
      <c r="A4" s="4" t="s">
        <v>792</v>
      </c>
      <c r="D4" s="4" t="s">
        <v>793</v>
      </c>
      <c r="E4" s="4" t="s">
        <v>794</v>
      </c>
      <c r="F4" s="4" t="s">
        <v>794</v>
      </c>
    </row>
    <row r="5" spans="1:6">
      <c r="A5" s="4" t="s">
        <v>795</v>
      </c>
      <c r="D5" s="4" t="s">
        <v>796</v>
      </c>
      <c r="E5" s="4" t="s">
        <v>797</v>
      </c>
      <c r="F5" s="4" t="s">
        <v>798</v>
      </c>
    </row>
    <row r="6" spans="1:6">
      <c r="A6" s="4" t="s">
        <v>799</v>
      </c>
      <c r="D6" s="4" t="s">
        <v>800</v>
      </c>
      <c r="E6" s="4" t="s">
        <v>801</v>
      </c>
      <c r="F6" s="4" t="s">
        <v>802</v>
      </c>
    </row>
    <row r="7" spans="1:6">
      <c r="A7" s="4" t="s">
        <v>803</v>
      </c>
      <c r="D7" s="4" t="s">
        <v>804</v>
      </c>
      <c r="E7" s="4" t="s">
        <v>805</v>
      </c>
      <c r="F7" s="4" t="s">
        <v>806</v>
      </c>
    </row>
    <row r="8" spans="1:6">
      <c r="A8" s="4" t="s">
        <v>807</v>
      </c>
      <c r="D8" s="4" t="s">
        <v>808</v>
      </c>
      <c r="E8" s="4" t="s">
        <v>809</v>
      </c>
      <c r="F8" s="4" t="s">
        <v>810</v>
      </c>
    </row>
    <row r="9" spans="1:6">
      <c r="A9" s="4" t="s">
        <v>811</v>
      </c>
      <c r="D9" s="10" t="n">
        <v>-0.344</v>
      </c>
      <c r="E9" s="5" t="n">
        <v>0</v>
      </c>
      <c r="F9" s="5" t="n">
        <v>0</v>
      </c>
    </row>
    <row r="10" spans="1:6">
      <c r="A10" s="4" t="s">
        <v>812</v>
      </c>
      <c r="D10" s="4" t="s">
        <v>813</v>
      </c>
      <c r="E10" s="4" t="s">
        <v>814</v>
      </c>
      <c r="F10" s="4" t="s">
        <v>815</v>
      </c>
    </row>
    <row r="11" spans="1:6">
      <c r="A11" s="4" t="s">
        <v>816</v>
      </c>
      <c r="D11" s="4" t="s">
        <v>817</v>
      </c>
      <c r="E11" s="4" t="s">
        <v>818</v>
      </c>
      <c r="F11" s="4" t="s">
        <v>819</v>
      </c>
    </row>
    <row r="12" spans="1:6">
      <c r="A12" s="3" t="s">
        <v>820</v>
      </c>
    </row>
    <row r="13" spans="1:6">
      <c r="A13" s="4" t="s">
        <v>821</v>
      </c>
      <c r="B13" s="8" t="n">
        <v>6.5</v>
      </c>
      <c r="D13" s="8" t="n">
        <v>4.9</v>
      </c>
    </row>
    <row r="14" spans="1:6">
      <c r="A14" s="4" t="s">
        <v>375</v>
      </c>
      <c r="D14" s="8" t="n">
        <v>7.6</v>
      </c>
      <c r="E14" s="8" t="n">
        <v>8.4</v>
      </c>
      <c r="F14" s="8" t="n">
        <v>17.1</v>
      </c>
    </row>
    <row r="15" spans="1:6">
      <c r="A15" s="4" t="s">
        <v>111</v>
      </c>
    </row>
    <row r="16" spans="1:6">
      <c r="A16" s="3" t="s">
        <v>820</v>
      </c>
    </row>
    <row r="17" spans="1:6">
      <c r="A17" s="4" t="s">
        <v>375</v>
      </c>
      <c r="C17" s="8" t="n">
        <v>10.5</v>
      </c>
      <c r="F17" s="8" t="n">
        <v>10.5</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7"/>
  </cols>
  <sheetData>
    <row r="1" spans="1:3">
      <c r="A1" s="1" t="s">
        <v>822</v>
      </c>
      <c r="B1" s="2" t="s">
        <v>1</v>
      </c>
    </row>
    <row r="2" spans="1:3">
      <c r="B2" s="2" t="s">
        <v>823</v>
      </c>
      <c r="C2" s="2" t="s">
        <v>824</v>
      </c>
    </row>
    <row r="3" spans="1:3">
      <c r="A3" s="3" t="s">
        <v>825</v>
      </c>
    </row>
    <row r="4" spans="1:3">
      <c r="A4" s="4" t="s">
        <v>552</v>
      </c>
      <c r="B4" s="5" t="n">
        <v>3</v>
      </c>
    </row>
    <row r="5" spans="1:3">
      <c r="A5" s="4" t="s">
        <v>826</v>
      </c>
    </row>
    <row r="6" spans="1:3">
      <c r="A6" s="3" t="s">
        <v>825</v>
      </c>
    </row>
    <row r="7" spans="1:3">
      <c r="A7" s="4" t="s">
        <v>827</v>
      </c>
      <c r="C7"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8</v>
      </c>
      <c r="B1" s="2" t="s">
        <v>549</v>
      </c>
      <c r="J1" s="2" t="s">
        <v>1</v>
      </c>
    </row>
    <row r="2" spans="1:13">
      <c r="B2" s="2" t="s">
        <v>2</v>
      </c>
      <c r="C2" s="2" t="s">
        <v>829</v>
      </c>
      <c r="D2" s="2" t="s">
        <v>4</v>
      </c>
      <c r="E2" s="2" t="s">
        <v>791</v>
      </c>
      <c r="F2" s="2" t="s">
        <v>35</v>
      </c>
      <c r="G2" s="2" t="s">
        <v>830</v>
      </c>
      <c r="H2" s="2" t="s">
        <v>831</v>
      </c>
      <c r="I2" s="2" t="s">
        <v>832</v>
      </c>
      <c r="J2" s="2" t="s">
        <v>2</v>
      </c>
      <c r="K2" s="2" t="s">
        <v>35</v>
      </c>
      <c r="L2" s="2" t="s">
        <v>76</v>
      </c>
      <c r="M2" s="2" t="s">
        <v>833</v>
      </c>
    </row>
    <row r="3" spans="1:13">
      <c r="A3" s="3" t="s">
        <v>825</v>
      </c>
    </row>
    <row r="4" spans="1:13">
      <c r="A4" s="4" t="s">
        <v>78</v>
      </c>
      <c r="B4" s="6" t="n">
        <v>409485</v>
      </c>
      <c r="C4" s="6" t="n">
        <v>404498</v>
      </c>
      <c r="D4" s="6" t="n">
        <v>392801</v>
      </c>
      <c r="E4" s="6" t="n">
        <v>395418</v>
      </c>
      <c r="F4" s="6" t="n">
        <v>380372</v>
      </c>
      <c r="G4" s="6" t="n">
        <v>372345</v>
      </c>
      <c r="H4" s="6" t="n">
        <v>362399</v>
      </c>
      <c r="I4" s="6" t="n">
        <v>359394</v>
      </c>
      <c r="J4" s="6" t="n">
        <v>1602202</v>
      </c>
      <c r="K4" s="6" t="n">
        <v>1474510</v>
      </c>
      <c r="L4" s="6" t="n">
        <v>1407587</v>
      </c>
    </row>
    <row r="5" spans="1:13">
      <c r="A5" s="4" t="s">
        <v>834</v>
      </c>
      <c r="J5" s="5" t="n">
        <v>148492</v>
      </c>
      <c r="K5" s="5" t="n">
        <v>117305</v>
      </c>
      <c r="L5" s="5" t="n">
        <v>129619</v>
      </c>
    </row>
    <row r="6" spans="1:13">
      <c r="A6" s="4" t="s">
        <v>46</v>
      </c>
      <c r="B6" s="5" t="n">
        <v>1127192</v>
      </c>
      <c r="F6" s="5" t="n">
        <v>1049382</v>
      </c>
      <c r="J6" s="5" t="n">
        <v>1127192</v>
      </c>
      <c r="K6" s="5" t="n">
        <v>1049382</v>
      </c>
      <c r="M6" s="6" t="n">
        <v>1068145</v>
      </c>
    </row>
    <row r="7" spans="1:13">
      <c r="A7" s="4" t="s">
        <v>83</v>
      </c>
      <c r="J7" s="5" t="n">
        <v>95421</v>
      </c>
      <c r="K7" s="5" t="n">
        <v>75713</v>
      </c>
      <c r="L7" s="5" t="n">
        <v>73061</v>
      </c>
    </row>
    <row r="8" spans="1:13">
      <c r="A8" s="4" t="s">
        <v>149</v>
      </c>
      <c r="J8" s="5" t="n">
        <v>51041</v>
      </c>
      <c r="K8" s="5" t="n">
        <v>46649</v>
      </c>
      <c r="L8" s="5" t="n">
        <v>43356</v>
      </c>
    </row>
    <row r="9" spans="1:13">
      <c r="A9" s="4" t="s">
        <v>553</v>
      </c>
      <c r="K9" s="5" t="n">
        <v>27969</v>
      </c>
    </row>
    <row r="10" spans="1:13">
      <c r="A10" s="4" t="s">
        <v>835</v>
      </c>
    </row>
    <row r="11" spans="1:13">
      <c r="A11" s="3" t="s">
        <v>825</v>
      </c>
    </row>
    <row r="12" spans="1:13">
      <c r="A12" s="4" t="s">
        <v>78</v>
      </c>
      <c r="L12" s="5" t="n">
        <v>7100</v>
      </c>
    </row>
    <row r="13" spans="1:13">
      <c r="A13" s="4" t="s">
        <v>566</v>
      </c>
    </row>
    <row r="14" spans="1:13">
      <c r="A14" s="3" t="s">
        <v>825</v>
      </c>
    </row>
    <row r="15" spans="1:13">
      <c r="A15" s="4" t="s">
        <v>78</v>
      </c>
      <c r="J15" s="5" t="n">
        <v>1025612</v>
      </c>
      <c r="K15" s="5" t="n">
        <v>967033</v>
      </c>
      <c r="L15" s="5" t="n">
        <v>935941</v>
      </c>
    </row>
    <row r="16" spans="1:13">
      <c r="A16" s="4" t="s">
        <v>834</v>
      </c>
      <c r="J16" s="5" t="n">
        <v>137299</v>
      </c>
      <c r="K16" s="5" t="n">
        <v>138976</v>
      </c>
      <c r="L16" s="5" t="n">
        <v>140279</v>
      </c>
    </row>
    <row r="17" spans="1:13">
      <c r="A17" s="4" t="s">
        <v>46</v>
      </c>
      <c r="B17" s="5" t="n">
        <v>503849</v>
      </c>
      <c r="F17" s="5" t="n">
        <v>512658</v>
      </c>
      <c r="J17" s="5" t="n">
        <v>503849</v>
      </c>
      <c r="K17" s="5" t="n">
        <v>512658</v>
      </c>
      <c r="M17" s="5" t="n">
        <v>475206</v>
      </c>
    </row>
    <row r="18" spans="1:13">
      <c r="A18" s="4" t="s">
        <v>83</v>
      </c>
      <c r="J18" s="5" t="n">
        <v>43738</v>
      </c>
      <c r="K18" s="5" t="n">
        <v>37445</v>
      </c>
      <c r="L18" s="5" t="n">
        <v>37850</v>
      </c>
    </row>
    <row r="19" spans="1:13">
      <c r="A19" s="4" t="s">
        <v>149</v>
      </c>
      <c r="J19" s="5" t="n">
        <v>26491</v>
      </c>
      <c r="K19" s="5" t="n">
        <v>25234</v>
      </c>
      <c r="L19" s="5" t="n">
        <v>21050</v>
      </c>
    </row>
    <row r="20" spans="1:13">
      <c r="A20" s="4" t="s">
        <v>553</v>
      </c>
      <c r="K20" s="5" t="n">
        <v>0</v>
      </c>
    </row>
    <row r="21" spans="1:13">
      <c r="A21" s="4" t="s">
        <v>567</v>
      </c>
    </row>
    <row r="22" spans="1:13">
      <c r="A22" s="3" t="s">
        <v>825</v>
      </c>
    </row>
    <row r="23" spans="1:13">
      <c r="A23" s="4" t="s">
        <v>78</v>
      </c>
      <c r="J23" s="5" t="n">
        <v>356281</v>
      </c>
      <c r="K23" s="5" t="n">
        <v>309543</v>
      </c>
      <c r="L23" s="5" t="n">
        <v>289093</v>
      </c>
    </row>
    <row r="24" spans="1:13">
      <c r="A24" s="4" t="s">
        <v>834</v>
      </c>
      <c r="J24" s="5" t="n">
        <v>54512</v>
      </c>
      <c r="K24" s="5" t="n">
        <v>51799</v>
      </c>
      <c r="L24" s="5" t="n">
        <v>54855</v>
      </c>
    </row>
    <row r="25" spans="1:13">
      <c r="A25" s="4" t="s">
        <v>46</v>
      </c>
      <c r="B25" s="5" t="n">
        <v>333862</v>
      </c>
      <c r="F25" s="5" t="n">
        <v>257718</v>
      </c>
      <c r="J25" s="5" t="n">
        <v>333862</v>
      </c>
      <c r="K25" s="5" t="n">
        <v>257718</v>
      </c>
      <c r="M25" s="5" t="n">
        <v>253612</v>
      </c>
    </row>
    <row r="26" spans="1:13">
      <c r="A26" s="4" t="s">
        <v>83</v>
      </c>
      <c r="J26" s="5" t="n">
        <v>31045</v>
      </c>
      <c r="K26" s="5" t="n">
        <v>23622</v>
      </c>
      <c r="L26" s="5" t="n">
        <v>23412</v>
      </c>
    </row>
    <row r="27" spans="1:13">
      <c r="A27" s="4" t="s">
        <v>149</v>
      </c>
      <c r="J27" s="5" t="n">
        <v>14822</v>
      </c>
      <c r="K27" s="5" t="n">
        <v>12625</v>
      </c>
      <c r="L27" s="5" t="n">
        <v>11417</v>
      </c>
    </row>
    <row r="28" spans="1:13">
      <c r="A28" s="4" t="s">
        <v>553</v>
      </c>
      <c r="K28" s="5" t="n">
        <v>0</v>
      </c>
    </row>
    <row r="29" spans="1:13">
      <c r="A29" s="4" t="s">
        <v>568</v>
      </c>
    </row>
    <row r="30" spans="1:13">
      <c r="A30" s="3" t="s">
        <v>825</v>
      </c>
    </row>
    <row r="31" spans="1:13">
      <c r="A31" s="4" t="s">
        <v>78</v>
      </c>
      <c r="J31" s="5" t="n">
        <v>147676</v>
      </c>
      <c r="K31" s="5" t="n">
        <v>141742</v>
      </c>
      <c r="L31" s="5" t="n">
        <v>147279</v>
      </c>
    </row>
    <row r="32" spans="1:13">
      <c r="A32" s="4" t="s">
        <v>834</v>
      </c>
      <c r="J32" s="5" t="n">
        <v>21772</v>
      </c>
      <c r="K32" s="5" t="n">
        <v>21590</v>
      </c>
      <c r="L32" s="5" t="n">
        <v>20597</v>
      </c>
    </row>
    <row r="33" spans="1:13">
      <c r="A33" s="4" t="s">
        <v>46</v>
      </c>
      <c r="B33" s="5" t="n">
        <v>67690</v>
      </c>
      <c r="F33" s="5" t="n">
        <v>71298</v>
      </c>
      <c r="J33" s="5" t="n">
        <v>67690</v>
      </c>
      <c r="K33" s="5" t="n">
        <v>71298</v>
      </c>
      <c r="M33" s="5" t="n">
        <v>82617</v>
      </c>
    </row>
    <row r="34" spans="1:13">
      <c r="A34" s="4" t="s">
        <v>83</v>
      </c>
      <c r="J34" s="5" t="n">
        <v>5445</v>
      </c>
      <c r="K34" s="5" t="n">
        <v>5662</v>
      </c>
      <c r="L34" s="5" t="n">
        <v>5722</v>
      </c>
    </row>
    <row r="35" spans="1:13">
      <c r="A35" s="4" t="s">
        <v>149</v>
      </c>
      <c r="J35" s="5" t="n">
        <v>1901</v>
      </c>
      <c r="K35" s="5" t="n">
        <v>1258</v>
      </c>
      <c r="L35" s="5" t="n">
        <v>1990</v>
      </c>
    </row>
    <row r="36" spans="1:13">
      <c r="A36" s="4" t="s">
        <v>553</v>
      </c>
      <c r="K36" s="5" t="n">
        <v>0</v>
      </c>
    </row>
    <row r="37" spans="1:13">
      <c r="A37" s="4" t="s">
        <v>569</v>
      </c>
    </row>
    <row r="38" spans="1:13">
      <c r="A38" s="3" t="s">
        <v>825</v>
      </c>
    </row>
    <row r="39" spans="1:13">
      <c r="A39" s="4" t="s">
        <v>78</v>
      </c>
      <c r="J39" s="5" t="n">
        <v>72633</v>
      </c>
      <c r="K39" s="5" t="n">
        <v>56192</v>
      </c>
      <c r="L39" s="5" t="n">
        <v>35274</v>
      </c>
    </row>
    <row r="40" spans="1:13">
      <c r="A40" s="4" t="s">
        <v>834</v>
      </c>
      <c r="J40" s="5" t="n">
        <v>-65091</v>
      </c>
      <c r="K40" s="5" t="n">
        <v>-95060</v>
      </c>
      <c r="L40" s="5" t="n">
        <v>-86112</v>
      </c>
    </row>
    <row r="41" spans="1:13">
      <c r="A41" s="4" t="s">
        <v>46</v>
      </c>
      <c r="B41" s="6" t="n">
        <v>221791</v>
      </c>
      <c r="F41" s="6" t="n">
        <v>207708</v>
      </c>
      <c r="J41" s="5" t="n">
        <v>221791</v>
      </c>
      <c r="K41" s="5" t="n">
        <v>207708</v>
      </c>
      <c r="M41" s="6" t="n">
        <v>256710</v>
      </c>
    </row>
    <row r="42" spans="1:13">
      <c r="A42" s="4" t="s">
        <v>83</v>
      </c>
      <c r="J42" s="5" t="n">
        <v>15193</v>
      </c>
      <c r="K42" s="5" t="n">
        <v>8984</v>
      </c>
      <c r="L42" s="5" t="n">
        <v>6077</v>
      </c>
    </row>
    <row r="43" spans="1:13">
      <c r="A43" s="4" t="s">
        <v>149</v>
      </c>
      <c r="J43" s="6" t="n">
        <v>7827</v>
      </c>
      <c r="K43" s="5" t="n">
        <v>7532</v>
      </c>
      <c r="L43" s="5" t="n">
        <v>8899</v>
      </c>
    </row>
    <row r="44" spans="1:13">
      <c r="A44" s="4" t="s">
        <v>553</v>
      </c>
      <c r="K44" s="6" t="n">
        <v>27969</v>
      </c>
      <c r="L44" s="6" t="n">
        <v>103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76</v>
      </c>
    </row>
    <row r="3" spans="1:4">
      <c r="A3" s="3" t="s">
        <v>229</v>
      </c>
    </row>
    <row r="4" spans="1:4">
      <c r="A4" s="4" t="s">
        <v>834</v>
      </c>
      <c r="B4" s="6" t="n">
        <v>148492</v>
      </c>
      <c r="C4" s="6" t="n">
        <v>117305</v>
      </c>
      <c r="D4" s="6" t="n">
        <v>129619</v>
      </c>
    </row>
    <row r="5" spans="1:4">
      <c r="A5" s="4" t="s">
        <v>83</v>
      </c>
      <c r="B5" s="5" t="n">
        <v>95421</v>
      </c>
      <c r="C5" s="5" t="n">
        <v>75713</v>
      </c>
      <c r="D5" s="5" t="n">
        <v>73061</v>
      </c>
    </row>
    <row r="6" spans="1:4">
      <c r="A6" s="4" t="s">
        <v>837</v>
      </c>
      <c r="B6" s="5" t="n">
        <v>38789</v>
      </c>
      <c r="C6" s="5" t="n">
        <v>33397</v>
      </c>
      <c r="D6" s="5" t="n">
        <v>33811</v>
      </c>
    </row>
    <row r="7" spans="1:4">
      <c r="A7" s="4" t="s">
        <v>89</v>
      </c>
      <c r="B7" s="6" t="n">
        <v>14282</v>
      </c>
      <c r="C7" s="6" t="n">
        <v>8195</v>
      </c>
      <c r="D7" s="6" t="n">
        <v>227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76</v>
      </c>
    </row>
    <row r="3" spans="1:4">
      <c r="A3" s="3" t="s">
        <v>133</v>
      </c>
    </row>
    <row r="4" spans="1:4">
      <c r="A4" s="4" t="s">
        <v>93</v>
      </c>
      <c r="B4" s="6" t="n">
        <v>14886</v>
      </c>
      <c r="C4" s="6" t="n">
        <v>6331</v>
      </c>
      <c r="D4" s="6" t="n">
        <v>9187</v>
      </c>
    </row>
    <row r="5" spans="1:4">
      <c r="A5" s="3" t="s">
        <v>134</v>
      </c>
    </row>
    <row r="6" spans="1:4">
      <c r="A6" s="4" t="s">
        <v>135</v>
      </c>
      <c r="B6" s="5" t="n">
        <v>23186</v>
      </c>
      <c r="C6" s="5" t="n">
        <v>20674</v>
      </c>
      <c r="D6" s="5" t="n">
        <v>14784</v>
      </c>
    </row>
    <row r="7" spans="1:4">
      <c r="A7" s="4" t="s">
        <v>83</v>
      </c>
      <c r="B7" s="5" t="n">
        <v>95421</v>
      </c>
      <c r="C7" s="5" t="n">
        <v>75713</v>
      </c>
      <c r="D7" s="5" t="n">
        <v>73100</v>
      </c>
    </row>
    <row r="8" spans="1:4">
      <c r="A8" s="4" t="s">
        <v>136</v>
      </c>
      <c r="B8" s="5" t="n">
        <v>2213</v>
      </c>
      <c r="C8" s="5" t="n">
        <v>1921</v>
      </c>
      <c r="D8" s="5" t="n">
        <v>1837</v>
      </c>
    </row>
    <row r="9" spans="1:4">
      <c r="A9" s="4" t="s">
        <v>137</v>
      </c>
      <c r="B9" s="5" t="n">
        <v>7607</v>
      </c>
      <c r="C9" s="5" t="n">
        <v>8441</v>
      </c>
      <c r="D9" s="5" t="n">
        <v>17072</v>
      </c>
    </row>
    <row r="10" spans="1:4">
      <c r="A10" s="4" t="s">
        <v>138</v>
      </c>
      <c r="B10" s="5" t="n">
        <v>-11964</v>
      </c>
      <c r="C10" s="5" t="n">
        <v>-22545</v>
      </c>
      <c r="D10" s="5" t="n">
        <v>4359</v>
      </c>
    </row>
    <row r="11" spans="1:4">
      <c r="A11" s="4" t="s">
        <v>139</v>
      </c>
      <c r="B11" s="5" t="n">
        <v>0</v>
      </c>
      <c r="C11" s="5" t="n">
        <v>-501</v>
      </c>
      <c r="D11" s="5" t="n">
        <v>0</v>
      </c>
    </row>
    <row r="12" spans="1:4">
      <c r="A12" s="4" t="s">
        <v>140</v>
      </c>
      <c r="B12" s="5" t="n">
        <v>2212</v>
      </c>
      <c r="C12" s="5" t="n">
        <v>678</v>
      </c>
      <c r="D12" s="5" t="n">
        <v>789</v>
      </c>
    </row>
    <row r="13" spans="1:4">
      <c r="A13" s="4" t="s">
        <v>141</v>
      </c>
      <c r="B13" s="5" t="n">
        <v>-329</v>
      </c>
      <c r="C13" s="5" t="n">
        <v>0</v>
      </c>
      <c r="D13" s="5" t="n">
        <v>0</v>
      </c>
    </row>
    <row r="14" spans="1:4">
      <c r="A14" s="4" t="s">
        <v>82</v>
      </c>
      <c r="B14" s="5" t="n">
        <v>0</v>
      </c>
      <c r="C14" s="5" t="n">
        <v>31002</v>
      </c>
      <c r="D14" s="5" t="n">
        <v>10251</v>
      </c>
    </row>
    <row r="15" spans="1:4">
      <c r="A15" s="4" t="s">
        <v>142</v>
      </c>
      <c r="B15" s="5" t="n">
        <v>0</v>
      </c>
      <c r="C15" s="5" t="n">
        <v>194</v>
      </c>
      <c r="D15" s="5" t="n">
        <v>405</v>
      </c>
    </row>
    <row r="16" spans="1:4">
      <c r="A16" s="3" t="s">
        <v>143</v>
      </c>
    </row>
    <row r="17" spans="1:4">
      <c r="A17" s="4" t="s">
        <v>144</v>
      </c>
      <c r="B17" s="5" t="n">
        <v>-32312</v>
      </c>
      <c r="C17" s="5" t="n">
        <v>-35083</v>
      </c>
      <c r="D17" s="5" t="n">
        <v>-25156</v>
      </c>
    </row>
    <row r="18" spans="1:4">
      <c r="A18" s="4" t="s">
        <v>45</v>
      </c>
      <c r="B18" s="5" t="n">
        <v>-988</v>
      </c>
      <c r="C18" s="5" t="n">
        <v>10686</v>
      </c>
      <c r="D18" s="5" t="n">
        <v>-8706</v>
      </c>
    </row>
    <row r="19" spans="1:4">
      <c r="A19" s="4" t="s">
        <v>48</v>
      </c>
      <c r="B19" s="5" t="n">
        <v>16</v>
      </c>
      <c r="C19" s="5" t="n">
        <v>2608</v>
      </c>
      <c r="D19" s="5" t="n">
        <v>6802</v>
      </c>
    </row>
    <row r="20" spans="1:4">
      <c r="A20" s="4" t="s">
        <v>49</v>
      </c>
      <c r="B20" s="5" t="n">
        <v>4231</v>
      </c>
      <c r="C20" s="5" t="n">
        <v>-716</v>
      </c>
      <c r="D20" s="5" t="n">
        <v>-3930</v>
      </c>
    </row>
    <row r="21" spans="1:4">
      <c r="A21" s="4" t="s">
        <v>50</v>
      </c>
      <c r="B21" s="5" t="n">
        <v>326</v>
      </c>
      <c r="C21" s="5" t="n">
        <v>2005</v>
      </c>
      <c r="D21" s="5" t="n">
        <v>5028</v>
      </c>
    </row>
    <row r="22" spans="1:4">
      <c r="A22" s="4" t="s">
        <v>54</v>
      </c>
      <c r="B22" s="5" t="n">
        <v>2166</v>
      </c>
      <c r="C22" s="5" t="n">
        <v>-4488</v>
      </c>
      <c r="D22" s="5" t="n">
        <v>1300</v>
      </c>
    </row>
    <row r="23" spans="1:4">
      <c r="A23" s="4" t="s">
        <v>145</v>
      </c>
      <c r="B23" s="5" t="n">
        <v>106671</v>
      </c>
      <c r="C23" s="5" t="n">
        <v>96920</v>
      </c>
      <c r="D23" s="5" t="n">
        <v>107122</v>
      </c>
    </row>
    <row r="24" spans="1:4">
      <c r="A24" s="3" t="s">
        <v>146</v>
      </c>
    </row>
    <row r="25" spans="1:4">
      <c r="A25" s="4" t="s">
        <v>147</v>
      </c>
      <c r="B25" s="5" t="n">
        <v>-100129</v>
      </c>
      <c r="C25" s="5" t="n">
        <v>-82091</v>
      </c>
      <c r="D25" s="5" t="n">
        <v>-45196</v>
      </c>
    </row>
    <row r="26" spans="1:4">
      <c r="A26" s="4" t="s">
        <v>148</v>
      </c>
      <c r="B26" s="5" t="n">
        <v>-1200</v>
      </c>
      <c r="C26" s="5" t="n">
        <v>0</v>
      </c>
      <c r="D26" s="5" t="n">
        <v>0</v>
      </c>
    </row>
    <row r="27" spans="1:4">
      <c r="A27" s="4" t="s">
        <v>149</v>
      </c>
      <c r="B27" s="5" t="n">
        <v>-51041</v>
      </c>
      <c r="C27" s="5" t="n">
        <v>-46649</v>
      </c>
      <c r="D27" s="5" t="n">
        <v>-43356</v>
      </c>
    </row>
    <row r="28" spans="1:4">
      <c r="A28" s="4" t="s">
        <v>150</v>
      </c>
      <c r="B28" s="5" t="n">
        <v>-6</v>
      </c>
      <c r="C28" s="5" t="n">
        <v>719</v>
      </c>
      <c r="D28" s="5" t="n">
        <v>-297</v>
      </c>
    </row>
    <row r="29" spans="1:4">
      <c r="A29" s="4" t="s">
        <v>151</v>
      </c>
      <c r="B29" s="5" t="n">
        <v>0</v>
      </c>
      <c r="C29" s="5" t="n">
        <v>738</v>
      </c>
      <c r="D29" s="5" t="n">
        <v>0</v>
      </c>
    </row>
    <row r="30" spans="1:4">
      <c r="A30" s="4" t="s">
        <v>152</v>
      </c>
      <c r="B30" s="5" t="n">
        <v>3187</v>
      </c>
      <c r="C30" s="5" t="n">
        <v>1629</v>
      </c>
      <c r="D30" s="5" t="n">
        <v>1423</v>
      </c>
    </row>
    <row r="31" spans="1:4">
      <c r="A31" s="4" t="s">
        <v>153</v>
      </c>
      <c r="B31" s="5" t="n">
        <v>-149189</v>
      </c>
      <c r="C31" s="5" t="n">
        <v>-125654</v>
      </c>
      <c r="D31" s="5" t="n">
        <v>-87426</v>
      </c>
    </row>
    <row r="32" spans="1:4">
      <c r="A32" s="3" t="s">
        <v>154</v>
      </c>
    </row>
    <row r="33" spans="1:4">
      <c r="A33" s="4" t="s">
        <v>155</v>
      </c>
      <c r="B33" s="5" t="n">
        <v>74452</v>
      </c>
      <c r="C33" s="5" t="n">
        <v>0</v>
      </c>
      <c r="D33" s="5" t="n">
        <v>0</v>
      </c>
    </row>
    <row r="34" spans="1:4">
      <c r="A34" s="4" t="s">
        <v>156</v>
      </c>
      <c r="B34" s="5" t="n">
        <v>-7331</v>
      </c>
      <c r="C34" s="5" t="n">
        <v>-6554</v>
      </c>
      <c r="D34" s="5" t="n">
        <v>-6554</v>
      </c>
    </row>
    <row r="35" spans="1:4">
      <c r="A35" s="4" t="s">
        <v>157</v>
      </c>
      <c r="B35" s="5" t="n">
        <v>659300</v>
      </c>
      <c r="C35" s="5" t="n">
        <v>7300</v>
      </c>
      <c r="D35" s="5" t="n">
        <v>52200</v>
      </c>
    </row>
    <row r="36" spans="1:4">
      <c r="A36" s="4" t="s">
        <v>158</v>
      </c>
      <c r="B36" s="5" t="n">
        <v>-659300</v>
      </c>
      <c r="C36" s="5" t="n">
        <v>-7300</v>
      </c>
      <c r="D36" s="5" t="n">
        <v>-52200</v>
      </c>
    </row>
    <row r="37" spans="1:4">
      <c r="A37" s="4" t="s">
        <v>159</v>
      </c>
      <c r="B37" s="5" t="n">
        <v>-712</v>
      </c>
      <c r="C37" s="5" t="n">
        <v>-549</v>
      </c>
      <c r="D37" s="5" t="n">
        <v>-497</v>
      </c>
    </row>
    <row r="38" spans="1:4">
      <c r="A38" s="4" t="s">
        <v>160</v>
      </c>
      <c r="B38" s="5" t="n">
        <v>0</v>
      </c>
      <c r="C38" s="5" t="n">
        <v>-6109</v>
      </c>
      <c r="D38" s="5" t="n">
        <v>-3565</v>
      </c>
    </row>
    <row r="39" spans="1:4">
      <c r="A39" s="4" t="s">
        <v>161</v>
      </c>
      <c r="B39" s="5" t="n">
        <v>-258</v>
      </c>
      <c r="C39" s="5" t="n">
        <v>-878</v>
      </c>
      <c r="D39" s="5" t="n">
        <v>0</v>
      </c>
    </row>
    <row r="40" spans="1:4">
      <c r="A40" s="4" t="s">
        <v>162</v>
      </c>
      <c r="B40" s="5" t="n">
        <v>0</v>
      </c>
      <c r="C40" s="5" t="n">
        <v>764</v>
      </c>
      <c r="D40" s="5" t="n">
        <v>142</v>
      </c>
    </row>
    <row r="41" spans="1:4">
      <c r="A41" s="4" t="s">
        <v>163</v>
      </c>
      <c r="B41" s="5" t="n">
        <v>0</v>
      </c>
      <c r="C41" s="5" t="n">
        <v>0</v>
      </c>
      <c r="D41" s="5" t="n">
        <v>813</v>
      </c>
    </row>
    <row r="42" spans="1:4">
      <c r="A42" s="4" t="s">
        <v>129</v>
      </c>
      <c r="B42" s="5" t="n">
        <v>-21609</v>
      </c>
      <c r="C42" s="5" t="n">
        <v>0</v>
      </c>
      <c r="D42" s="5" t="n">
        <v>0</v>
      </c>
    </row>
    <row r="43" spans="1:4">
      <c r="A43" s="4" t="s">
        <v>164</v>
      </c>
      <c r="B43" s="5" t="n">
        <v>-1153</v>
      </c>
      <c r="C43" s="5" t="n">
        <v>-1326</v>
      </c>
      <c r="D43" s="5" t="n">
        <v>-1042</v>
      </c>
    </row>
    <row r="44" spans="1:4">
      <c r="A44" s="4" t="s">
        <v>165</v>
      </c>
      <c r="B44" s="5" t="n">
        <v>43389</v>
      </c>
      <c r="C44" s="5" t="n">
        <v>-14652</v>
      </c>
      <c r="D44" s="5" t="n">
        <v>-10703</v>
      </c>
    </row>
    <row r="45" spans="1:4">
      <c r="A45" s="4" t="s">
        <v>166</v>
      </c>
      <c r="B45" s="5" t="n">
        <v>871</v>
      </c>
      <c r="C45" s="5" t="n">
        <v>-43386</v>
      </c>
      <c r="D45" s="5" t="n">
        <v>8993</v>
      </c>
    </row>
    <row r="46" spans="1:4">
      <c r="A46" s="4" t="s">
        <v>167</v>
      </c>
      <c r="B46" s="5" t="n">
        <v>7297</v>
      </c>
      <c r="C46" s="5" t="n">
        <v>50683</v>
      </c>
      <c r="D46" s="5" t="n">
        <v>41690</v>
      </c>
    </row>
    <row r="47" spans="1:4">
      <c r="A47" s="4" t="s">
        <v>168</v>
      </c>
      <c r="B47" s="5" t="n">
        <v>8168</v>
      </c>
      <c r="C47" s="5" t="n">
        <v>7297</v>
      </c>
      <c r="D47" s="5" t="n">
        <v>50683</v>
      </c>
    </row>
    <row r="48" spans="1:4">
      <c r="A48" s="3" t="s">
        <v>169</v>
      </c>
    </row>
    <row r="49" spans="1:4">
      <c r="A49" s="4" t="s">
        <v>170</v>
      </c>
      <c r="B49" s="5" t="n">
        <v>36003</v>
      </c>
      <c r="C49" s="5" t="n">
        <v>30794</v>
      </c>
      <c r="D49" s="5" t="n">
        <v>31563</v>
      </c>
    </row>
    <row r="50" spans="1:4">
      <c r="A50" s="4" t="s">
        <v>171</v>
      </c>
      <c r="B50" s="5" t="n">
        <v>13469</v>
      </c>
      <c r="C50" s="5" t="n">
        <v>17438</v>
      </c>
      <c r="D50" s="5" t="n">
        <v>12641</v>
      </c>
    </row>
    <row r="51" spans="1:4">
      <c r="A51" s="3" t="s">
        <v>172</v>
      </c>
    </row>
    <row r="52" spans="1:4">
      <c r="A52" s="4" t="s">
        <v>173</v>
      </c>
      <c r="B52" s="5" t="n">
        <v>3665</v>
      </c>
      <c r="C52" s="5" t="n">
        <v>1036</v>
      </c>
      <c r="D52" s="5" t="n">
        <v>810</v>
      </c>
    </row>
    <row r="53" spans="1:4">
      <c r="A53" s="4" t="s">
        <v>174</v>
      </c>
      <c r="B53" s="5" t="n">
        <v>1805</v>
      </c>
      <c r="C53" s="5" t="n">
        <v>0</v>
      </c>
      <c r="D53" s="5" t="n">
        <v>0</v>
      </c>
    </row>
    <row r="54" spans="1:4">
      <c r="A54" s="4" t="s">
        <v>175</v>
      </c>
      <c r="B54" s="5" t="n">
        <v>7308</v>
      </c>
      <c r="C54" s="5" t="n">
        <v>0</v>
      </c>
      <c r="D54" s="5" t="n">
        <v>0</v>
      </c>
    </row>
    <row r="55" spans="1:4">
      <c r="A55" s="4" t="s">
        <v>176</v>
      </c>
      <c r="B55" s="6" t="n">
        <v>0</v>
      </c>
      <c r="C55" s="6" t="n">
        <v>0</v>
      </c>
      <c r="D55" s="6" t="n">
        <v>12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549</v>
      </c>
      <c r="J1" s="2" t="s">
        <v>1</v>
      </c>
    </row>
    <row r="2" spans="1:12">
      <c r="B2" s="2" t="s">
        <v>2</v>
      </c>
      <c r="C2" s="2" t="s">
        <v>829</v>
      </c>
      <c r="D2" s="2" t="s">
        <v>4</v>
      </c>
      <c r="E2" s="2" t="s">
        <v>791</v>
      </c>
      <c r="F2" s="2" t="s">
        <v>35</v>
      </c>
      <c r="G2" s="2" t="s">
        <v>830</v>
      </c>
      <c r="H2" s="2" t="s">
        <v>831</v>
      </c>
      <c r="I2" s="2" t="s">
        <v>832</v>
      </c>
      <c r="J2" s="2" t="s">
        <v>2</v>
      </c>
      <c r="K2" s="2" t="s">
        <v>35</v>
      </c>
      <c r="L2" s="2" t="s">
        <v>76</v>
      </c>
    </row>
    <row r="3" spans="1:12">
      <c r="A3" s="3" t="s">
        <v>839</v>
      </c>
    </row>
    <row r="4" spans="1:12">
      <c r="A4" s="4" t="s">
        <v>93</v>
      </c>
      <c r="B4" s="6" t="n">
        <v>-1605</v>
      </c>
      <c r="C4" s="6" t="n">
        <v>9585</v>
      </c>
      <c r="D4" s="6" t="n">
        <v>-2488</v>
      </c>
      <c r="E4" s="6" t="n">
        <v>9394</v>
      </c>
      <c r="F4" s="6" t="n">
        <v>-10688</v>
      </c>
      <c r="G4" s="6" t="n">
        <v>7361</v>
      </c>
      <c r="H4" s="6" t="n">
        <v>5479</v>
      </c>
      <c r="I4" s="6" t="n">
        <v>4179</v>
      </c>
      <c r="J4" s="6" t="n">
        <v>14886</v>
      </c>
      <c r="K4" s="6" t="n">
        <v>6331</v>
      </c>
      <c r="L4" s="6" t="n">
        <v>9187</v>
      </c>
    </row>
    <row r="5" spans="1:12">
      <c r="A5" s="3" t="s">
        <v>840</v>
      </c>
    </row>
    <row r="6" spans="1:12">
      <c r="A6" s="4" t="s">
        <v>841</v>
      </c>
      <c r="B6" s="5" t="n">
        <v>36141000</v>
      </c>
      <c r="C6" s="5" t="n">
        <v>36503000</v>
      </c>
      <c r="D6" s="5" t="n">
        <v>37434000</v>
      </c>
      <c r="E6" s="5" t="n">
        <v>37472000</v>
      </c>
      <c r="F6" s="5" t="n">
        <v>37375000</v>
      </c>
      <c r="G6" s="5" t="n">
        <v>37323000</v>
      </c>
      <c r="H6" s="5" t="n">
        <v>37282000</v>
      </c>
      <c r="I6" s="5" t="n">
        <v>37231000</v>
      </c>
      <c r="J6" s="5" t="n">
        <v>36811208</v>
      </c>
      <c r="K6" s="5" t="n">
        <v>37302941</v>
      </c>
      <c r="L6" s="5" t="n">
        <v>37112794</v>
      </c>
    </row>
    <row r="7" spans="1:12">
      <c r="A7" s="4" t="s">
        <v>842</v>
      </c>
      <c r="J7" s="5" t="n">
        <v>134200</v>
      </c>
      <c r="K7" s="5" t="n">
        <v>163384</v>
      </c>
      <c r="L7" s="5" t="n">
        <v>150121</v>
      </c>
    </row>
    <row r="8" spans="1:12">
      <c r="A8" s="4" t="s">
        <v>843</v>
      </c>
      <c r="B8" s="5" t="n">
        <v>36141000</v>
      </c>
      <c r="C8" s="5" t="n">
        <v>36593000</v>
      </c>
      <c r="D8" s="5" t="n">
        <v>37434000</v>
      </c>
      <c r="E8" s="5" t="n">
        <v>37676000</v>
      </c>
      <c r="F8" s="5" t="n">
        <v>37375000</v>
      </c>
      <c r="G8" s="5" t="n">
        <v>37495000</v>
      </c>
      <c r="H8" s="5" t="n">
        <v>37417000</v>
      </c>
      <c r="I8" s="5" t="n">
        <v>37329000</v>
      </c>
      <c r="J8" s="5" t="n">
        <v>36945408</v>
      </c>
      <c r="K8" s="5" t="n">
        <v>37466325</v>
      </c>
      <c r="L8" s="5" t="n">
        <v>37262915</v>
      </c>
    </row>
    <row r="9" spans="1:12">
      <c r="A9" s="4" t="s">
        <v>844</v>
      </c>
      <c r="J9" s="7" t="n">
        <v>0.4</v>
      </c>
      <c r="K9" s="7" t="n">
        <v>0.17</v>
      </c>
      <c r="L9" s="7" t="n">
        <v>0.25</v>
      </c>
    </row>
    <row r="10" spans="1:12">
      <c r="A10" s="4" t="s">
        <v>845</v>
      </c>
    </row>
    <row r="11" spans="1:12">
      <c r="A11" s="3" t="s">
        <v>846</v>
      </c>
    </row>
    <row r="12" spans="1:12">
      <c r="A12" s="4" t="s">
        <v>847</v>
      </c>
      <c r="J12" s="5" t="n">
        <v>849550</v>
      </c>
      <c r="K12" s="5" t="n">
        <v>789702</v>
      </c>
      <c r="L12" s="5" t="n">
        <v>534312</v>
      </c>
    </row>
    <row r="13" spans="1:12">
      <c r="A13" s="4" t="s">
        <v>848</v>
      </c>
    </row>
    <row r="14" spans="1:12">
      <c r="A14" s="3" t="s">
        <v>846</v>
      </c>
    </row>
    <row r="15" spans="1:12">
      <c r="A15" s="4" t="s">
        <v>847</v>
      </c>
      <c r="J15" s="5" t="n">
        <v>282744</v>
      </c>
      <c r="K15" s="5" t="n">
        <v>92435</v>
      </c>
      <c r="L15" s="5" t="n">
        <v>8379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49</v>
      </c>
      <c r="B1" s="2" t="s">
        <v>850</v>
      </c>
      <c r="C1" s="2" t="s">
        <v>522</v>
      </c>
      <c r="D1" s="2" t="s">
        <v>2</v>
      </c>
      <c r="E1" s="2" t="s">
        <v>35</v>
      </c>
      <c r="F1" s="2" t="s">
        <v>76</v>
      </c>
    </row>
    <row r="2" spans="1:6">
      <c r="A2" s="3" t="s">
        <v>820</v>
      </c>
    </row>
    <row r="3" spans="1:6">
      <c r="A3" s="4" t="s">
        <v>851</v>
      </c>
      <c r="D3" s="5" t="n">
        <v>155041</v>
      </c>
      <c r="E3" s="5" t="n">
        <v>319604</v>
      </c>
      <c r="F3" s="5" t="n">
        <v>230739</v>
      </c>
    </row>
    <row r="4" spans="1:6">
      <c r="A4" s="4" t="s">
        <v>852</v>
      </c>
      <c r="D4" s="4" t="s">
        <v>395</v>
      </c>
    </row>
    <row r="5" spans="1:6">
      <c r="A5" s="4" t="s">
        <v>375</v>
      </c>
      <c r="D5" s="8" t="n">
        <v>7.6</v>
      </c>
      <c r="E5" s="8" t="n">
        <v>8.4</v>
      </c>
      <c r="F5" s="8" t="n">
        <v>17.1</v>
      </c>
    </row>
    <row r="6" spans="1:6">
      <c r="A6" s="4" t="s">
        <v>853</v>
      </c>
    </row>
    <row r="7" spans="1:6">
      <c r="A7" s="3" t="s">
        <v>820</v>
      </c>
    </row>
    <row r="8" spans="1:6">
      <c r="A8" s="4" t="s">
        <v>854</v>
      </c>
      <c r="D8" s="9" t="n">
        <v>0.1</v>
      </c>
      <c r="E8" s="8" t="n">
        <v>0.1</v>
      </c>
      <c r="F8" s="8" t="n">
        <v>0.1</v>
      </c>
    </row>
    <row r="9" spans="1:6">
      <c r="A9" s="4" t="s">
        <v>855</v>
      </c>
      <c r="D9" s="8" t="n">
        <v>1.6</v>
      </c>
    </row>
    <row r="10" spans="1:6">
      <c r="A10" s="4" t="s">
        <v>856</v>
      </c>
      <c r="D10" s="4" t="s">
        <v>857</v>
      </c>
    </row>
    <row r="11" spans="1:6">
      <c r="A11" s="4" t="s">
        <v>858</v>
      </c>
    </row>
    <row r="12" spans="1:6">
      <c r="A12" s="3" t="s">
        <v>820</v>
      </c>
    </row>
    <row r="13" spans="1:6">
      <c r="A13" s="4" t="s">
        <v>859</v>
      </c>
      <c r="D13" s="8" t="n">
        <v>9.4</v>
      </c>
    </row>
    <row r="14" spans="1:6">
      <c r="A14" s="4" t="s">
        <v>856</v>
      </c>
      <c r="D14" s="4" t="s">
        <v>860</v>
      </c>
    </row>
    <row r="15" spans="1:6">
      <c r="A15" s="4" t="s">
        <v>861</v>
      </c>
      <c r="D15" s="5" t="n">
        <v>450893</v>
      </c>
      <c r="E15" s="5" t="n">
        <v>566668</v>
      </c>
      <c r="F15" s="5" t="n">
        <v>283865</v>
      </c>
    </row>
    <row r="16" spans="1:6">
      <c r="A16" s="4" t="s">
        <v>862</v>
      </c>
      <c r="D16" s="7" t="n">
        <v>17.87</v>
      </c>
      <c r="E16" s="7" t="n">
        <v>17.79</v>
      </c>
      <c r="F16" s="7" t="n">
        <v>23.99</v>
      </c>
    </row>
    <row r="17" spans="1:6">
      <c r="A17" s="4" t="s">
        <v>863</v>
      </c>
      <c r="D17" s="8" t="n">
        <v>3.7</v>
      </c>
      <c r="E17" s="8" t="n">
        <v>4.5</v>
      </c>
      <c r="F17" s="8" t="n">
        <v>3.1</v>
      </c>
    </row>
    <row r="18" spans="1:6">
      <c r="A18" s="4" t="s">
        <v>864</v>
      </c>
    </row>
    <row r="19" spans="1:6">
      <c r="A19" s="3" t="s">
        <v>820</v>
      </c>
    </row>
    <row r="20" spans="1:6">
      <c r="A20" s="4" t="s">
        <v>859</v>
      </c>
      <c r="D20" s="8" t="n">
        <v>0.7</v>
      </c>
    </row>
    <row r="21" spans="1:6">
      <c r="A21" s="4" t="s">
        <v>856</v>
      </c>
      <c r="D21" s="4" t="s">
        <v>581</v>
      </c>
    </row>
    <row r="22" spans="1:6">
      <c r="A22" s="4" t="s">
        <v>861</v>
      </c>
      <c r="E22" s="5" t="n">
        <v>45624</v>
      </c>
    </row>
    <row r="23" spans="1:6">
      <c r="A23" s="4" t="s">
        <v>862</v>
      </c>
      <c r="D23" s="7" t="n">
        <v>18.76</v>
      </c>
      <c r="E23" s="7" t="n">
        <v>19.85</v>
      </c>
    </row>
    <row r="24" spans="1:6">
      <c r="A24" s="4" t="s">
        <v>865</v>
      </c>
      <c r="D24" s="5" t="n">
        <v>50834</v>
      </c>
    </row>
    <row r="25" spans="1:6">
      <c r="A25" s="4" t="s">
        <v>866</v>
      </c>
      <c r="D25" s="4" t="s">
        <v>395</v>
      </c>
      <c r="E25" s="4" t="s">
        <v>395</v>
      </c>
    </row>
    <row r="26" spans="1:6">
      <c r="A26" s="4" t="s">
        <v>867</v>
      </c>
    </row>
    <row r="27" spans="1:6">
      <c r="A27" s="3" t="s">
        <v>820</v>
      </c>
    </row>
    <row r="28" spans="1:6">
      <c r="A28" s="4" t="s">
        <v>375</v>
      </c>
      <c r="C28" s="8" t="n">
        <v>10.5</v>
      </c>
    </row>
    <row r="29" spans="1:6">
      <c r="A29" s="4" t="s">
        <v>868</v>
      </c>
    </row>
    <row r="30" spans="1:6">
      <c r="A30" s="3" t="s">
        <v>820</v>
      </c>
    </row>
    <row r="31" spans="1:6">
      <c r="A31" s="4" t="s">
        <v>869</v>
      </c>
      <c r="D31" s="5" t="n">
        <v>7786478</v>
      </c>
    </row>
    <row r="32" spans="1:6">
      <c r="A32" s="4" t="s">
        <v>870</v>
      </c>
    </row>
    <row r="33" spans="1:6">
      <c r="A33" s="3" t="s">
        <v>820</v>
      </c>
    </row>
    <row r="34" spans="1:6">
      <c r="A34" s="4" t="s">
        <v>871</v>
      </c>
      <c r="B34" s="5" t="n">
        <v>25250000</v>
      </c>
    </row>
    <row r="35" spans="1:6">
      <c r="A35" s="4" t="s">
        <v>872</v>
      </c>
    </row>
    <row r="36" spans="1:6">
      <c r="A36" s="3" t="s">
        <v>820</v>
      </c>
    </row>
    <row r="37" spans="1:6">
      <c r="A37" s="4" t="s">
        <v>873</v>
      </c>
      <c r="D37" s="4" t="s">
        <v>874</v>
      </c>
      <c r="E37" s="4" t="s">
        <v>874</v>
      </c>
      <c r="F37" s="4" t="s">
        <v>874</v>
      </c>
    </row>
    <row r="38" spans="1:6">
      <c r="A38" s="4" t="s">
        <v>875</v>
      </c>
    </row>
    <row r="39" spans="1:6">
      <c r="A39" s="3" t="s">
        <v>820</v>
      </c>
    </row>
    <row r="40" spans="1:6">
      <c r="A40" s="4" t="s">
        <v>876</v>
      </c>
      <c r="D40" s="4" t="s">
        <v>877</v>
      </c>
    </row>
    <row r="41" spans="1:6">
      <c r="A41" s="4" t="s">
        <v>878</v>
      </c>
    </row>
    <row r="42" spans="1:6">
      <c r="A42" s="3" t="s">
        <v>820</v>
      </c>
    </row>
    <row r="43" spans="1:6">
      <c r="A43" s="4" t="s">
        <v>852</v>
      </c>
      <c r="D43" s="4" t="s">
        <v>395</v>
      </c>
    </row>
    <row r="44" spans="1:6">
      <c r="A44" s="4" t="s">
        <v>876</v>
      </c>
      <c r="D44" s="4" t="s">
        <v>877</v>
      </c>
    </row>
    <row r="45" spans="1:6">
      <c r="A45" s="4" t="s">
        <v>879</v>
      </c>
    </row>
    <row r="46" spans="1:6">
      <c r="A46" s="3" t="s">
        <v>820</v>
      </c>
    </row>
    <row r="47" spans="1:6">
      <c r="A47" s="4" t="s">
        <v>852</v>
      </c>
      <c r="D47" s="4" t="s">
        <v>580</v>
      </c>
    </row>
    <row r="48" spans="1:6">
      <c r="A48" s="4" t="s">
        <v>876</v>
      </c>
      <c r="D48" s="4" t="s">
        <v>880</v>
      </c>
    </row>
    <row r="49" spans="1:6">
      <c r="A49" s="4" t="s">
        <v>881</v>
      </c>
    </row>
    <row r="50" spans="1:6">
      <c r="A50" s="3" t="s">
        <v>820</v>
      </c>
    </row>
    <row r="51" spans="1:6">
      <c r="A51" s="4" t="s">
        <v>876</v>
      </c>
      <c r="D51" s="4" t="s">
        <v>874</v>
      </c>
      <c r="E51" s="4" t="s">
        <v>874</v>
      </c>
    </row>
    <row r="52" spans="1:6">
      <c r="A52" s="4" t="s">
        <v>882</v>
      </c>
    </row>
    <row r="53" spans="1:6">
      <c r="A53" s="3" t="s">
        <v>820</v>
      </c>
    </row>
    <row r="54" spans="1:6">
      <c r="A54" s="4" t="s">
        <v>876</v>
      </c>
      <c r="D54" s="4" t="s">
        <v>883</v>
      </c>
      <c r="E54" s="4" t="s">
        <v>8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5</v>
      </c>
      <c r="D2" s="2" t="s">
        <v>76</v>
      </c>
    </row>
    <row r="3" spans="1:4">
      <c r="A3" s="3" t="s">
        <v>820</v>
      </c>
    </row>
    <row r="4" spans="1:4">
      <c r="A4" s="4" t="s">
        <v>885</v>
      </c>
      <c r="B4" s="4" t="s">
        <v>886</v>
      </c>
      <c r="C4" s="4" t="s">
        <v>887</v>
      </c>
      <c r="D4" s="4" t="s">
        <v>888</v>
      </c>
    </row>
    <row r="5" spans="1:4">
      <c r="A5" s="4" t="s">
        <v>889</v>
      </c>
      <c r="B5" s="4" t="s">
        <v>890</v>
      </c>
      <c r="C5" s="4" t="s">
        <v>891</v>
      </c>
      <c r="D5" s="4" t="s">
        <v>892</v>
      </c>
    </row>
    <row r="6" spans="1:4">
      <c r="A6" s="4" t="s">
        <v>893</v>
      </c>
      <c r="B6" s="4" t="s">
        <v>578</v>
      </c>
      <c r="C6" s="4" t="s">
        <v>578</v>
      </c>
      <c r="D6" s="4" t="s">
        <v>578</v>
      </c>
    </row>
    <row r="7" spans="1:4">
      <c r="A7" s="4" t="s">
        <v>894</v>
      </c>
      <c r="B7" s="4" t="s">
        <v>895</v>
      </c>
      <c r="C7" s="4" t="s">
        <v>896</v>
      </c>
      <c r="D7" s="4" t="s">
        <v>897</v>
      </c>
    </row>
    <row r="8" spans="1:4">
      <c r="A8" s="4" t="s">
        <v>898</v>
      </c>
      <c r="B8" s="4" t="s">
        <v>899</v>
      </c>
      <c r="C8" s="4" t="s">
        <v>900</v>
      </c>
      <c r="D8" s="4" t="s">
        <v>901</v>
      </c>
    </row>
    <row r="9" spans="1:4">
      <c r="A9" s="4" t="s">
        <v>873</v>
      </c>
      <c r="B9" s="4" t="s">
        <v>874</v>
      </c>
      <c r="C9" s="4" t="s">
        <v>874</v>
      </c>
      <c r="D9" s="4" t="s">
        <v>8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2</v>
      </c>
      <c r="B1" s="2" t="s">
        <v>1</v>
      </c>
    </row>
    <row r="2" spans="1:4">
      <c r="B2" s="2" t="s">
        <v>2</v>
      </c>
      <c r="C2" s="2" t="s">
        <v>35</v>
      </c>
      <c r="D2" s="2" t="s">
        <v>76</v>
      </c>
    </row>
    <row r="3" spans="1:4">
      <c r="A3" s="3" t="s">
        <v>903</v>
      </c>
    </row>
    <row r="4" spans="1:4">
      <c r="A4" s="4" t="s">
        <v>904</v>
      </c>
      <c r="B4" s="5" t="n">
        <v>877781</v>
      </c>
    </row>
    <row r="5" spans="1:4">
      <c r="A5" s="4" t="s">
        <v>865</v>
      </c>
      <c r="B5" s="5" t="n">
        <v>155041</v>
      </c>
      <c r="C5" s="5" t="n">
        <v>319604</v>
      </c>
      <c r="D5" s="5" t="n">
        <v>230739</v>
      </c>
    </row>
    <row r="6" spans="1:4">
      <c r="A6" s="4" t="s">
        <v>905</v>
      </c>
      <c r="B6" s="5" t="n">
        <v>41514</v>
      </c>
    </row>
    <row r="7" spans="1:4">
      <c r="A7" s="4" t="s">
        <v>906</v>
      </c>
      <c r="B7" s="5" t="n">
        <v>17608</v>
      </c>
    </row>
    <row r="8" spans="1:4">
      <c r="A8" s="4" t="s">
        <v>907</v>
      </c>
      <c r="B8" s="5" t="n">
        <v>34487</v>
      </c>
    </row>
    <row r="9" spans="1:4">
      <c r="A9" s="4" t="s">
        <v>908</v>
      </c>
      <c r="B9" s="5" t="n">
        <v>939213</v>
      </c>
      <c r="C9" s="5" t="n">
        <v>877781</v>
      </c>
    </row>
    <row r="10" spans="1:4">
      <c r="A10" s="4" t="s">
        <v>909</v>
      </c>
      <c r="B10" s="5" t="n">
        <v>939213</v>
      </c>
    </row>
    <row r="11" spans="1:4">
      <c r="A11" s="4" t="s">
        <v>910</v>
      </c>
      <c r="B11" s="5" t="n">
        <v>560002</v>
      </c>
    </row>
    <row r="12" spans="1:4">
      <c r="A12" s="3" t="s">
        <v>911</v>
      </c>
    </row>
    <row r="13" spans="1:4">
      <c r="A13" s="4" t="s">
        <v>912</v>
      </c>
      <c r="B13" s="7" t="n">
        <v>18.65</v>
      </c>
    </row>
    <row r="14" spans="1:4">
      <c r="A14" s="4" t="s">
        <v>862</v>
      </c>
      <c r="B14" s="11" t="n">
        <v>18.8</v>
      </c>
    </row>
    <row r="15" spans="1:4">
      <c r="A15" s="4" t="s">
        <v>913</v>
      </c>
      <c r="B15" s="11" t="n">
        <v>18.68</v>
      </c>
    </row>
    <row r="16" spans="1:4">
      <c r="A16" s="4" t="s">
        <v>914</v>
      </c>
      <c r="B16" s="5" t="n">
        <v>17</v>
      </c>
    </row>
    <row r="17" spans="1:4">
      <c r="A17" s="4" t="s">
        <v>915</v>
      </c>
      <c r="B17" s="11" t="n">
        <v>19.54</v>
      </c>
    </row>
    <row r="18" spans="1:4">
      <c r="A18" s="4" t="s">
        <v>916</v>
      </c>
      <c r="B18" s="11" t="n">
        <v>18.67</v>
      </c>
      <c r="C18" s="7" t="n">
        <v>18.65</v>
      </c>
    </row>
    <row r="19" spans="1:4">
      <c r="A19" s="4" t="s">
        <v>917</v>
      </c>
      <c r="B19" s="11" t="n">
        <v>18.67</v>
      </c>
    </row>
    <row r="20" spans="1:4">
      <c r="A20" s="4" t="s">
        <v>918</v>
      </c>
      <c r="B20" s="7" t="n">
        <v>18.54</v>
      </c>
    </row>
    <row r="21" spans="1:4">
      <c r="A21" s="4" t="s">
        <v>919</v>
      </c>
      <c r="B21" s="4" t="s">
        <v>920</v>
      </c>
    </row>
    <row r="22" spans="1:4">
      <c r="A22" s="4" t="s">
        <v>921</v>
      </c>
      <c r="B22" s="4" t="s">
        <v>920</v>
      </c>
    </row>
    <row r="23" spans="1:4">
      <c r="A23" s="4" t="s">
        <v>922</v>
      </c>
      <c r="B23" s="4" t="s">
        <v>923</v>
      </c>
    </row>
    <row r="24" spans="1:4">
      <c r="A24" s="4" t="s">
        <v>924</v>
      </c>
      <c r="B24" s="6" t="n">
        <v>2</v>
      </c>
    </row>
    <row r="25" spans="1:4">
      <c r="A25" s="4" t="s">
        <v>925</v>
      </c>
      <c r="B25" s="5" t="n">
        <v>2</v>
      </c>
    </row>
    <row r="26" spans="1:4">
      <c r="A26" s="4" t="s">
        <v>926</v>
      </c>
      <c r="B26"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76</v>
      </c>
    </row>
    <row r="3" spans="1:4">
      <c r="A3" s="3" t="s">
        <v>928</v>
      </c>
    </row>
    <row r="4" spans="1:4">
      <c r="A4" s="4" t="s">
        <v>929</v>
      </c>
      <c r="B4" s="5" t="n">
        <v>677406</v>
      </c>
    </row>
    <row r="5" spans="1:4">
      <c r="A5" s="4" t="s">
        <v>865</v>
      </c>
      <c r="B5" s="5" t="n">
        <v>450893</v>
      </c>
      <c r="C5" s="5" t="n">
        <v>566668</v>
      </c>
      <c r="D5" s="5" t="n">
        <v>283865</v>
      </c>
    </row>
    <row r="6" spans="1:4">
      <c r="A6" s="4" t="s">
        <v>905</v>
      </c>
      <c r="B6" s="5" t="n">
        <v>86140</v>
      </c>
    </row>
    <row r="7" spans="1:4">
      <c r="A7" s="4" t="s">
        <v>930</v>
      </c>
      <c r="B7" s="5" t="n">
        <v>206260</v>
      </c>
    </row>
    <row r="8" spans="1:4">
      <c r="A8" s="4" t="s">
        <v>931</v>
      </c>
      <c r="B8" s="5" t="n">
        <v>835899</v>
      </c>
      <c r="C8" s="5" t="n">
        <v>677406</v>
      </c>
    </row>
    <row r="9" spans="1:4">
      <c r="A9" s="3" t="s">
        <v>932</v>
      </c>
    </row>
    <row r="10" spans="1:4">
      <c r="A10" s="4" t="s">
        <v>933</v>
      </c>
      <c r="B10" s="7" t="n">
        <v>19.2</v>
      </c>
    </row>
    <row r="11" spans="1:4">
      <c r="A11" s="4" t="s">
        <v>862</v>
      </c>
      <c r="B11" s="11" t="n">
        <v>17.87</v>
      </c>
      <c r="C11" s="7" t="n">
        <v>17.79</v>
      </c>
      <c r="D11" s="7" t="n">
        <v>23.99</v>
      </c>
    </row>
    <row r="12" spans="1:4">
      <c r="A12" s="4" t="s">
        <v>913</v>
      </c>
      <c r="B12" s="11" t="n">
        <v>18.77</v>
      </c>
    </row>
    <row r="13" spans="1:4">
      <c r="A13" s="4" t="s">
        <v>934</v>
      </c>
      <c r="B13" s="11" t="n">
        <v>19.88</v>
      </c>
    </row>
    <row r="14" spans="1:4">
      <c r="A14" s="4" t="s">
        <v>935</v>
      </c>
      <c r="B14" s="7" t="n">
        <v>18.35</v>
      </c>
      <c r="C14" s="7" t="n">
        <v>1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5</v>
      </c>
    </row>
    <row r="3" spans="1:3">
      <c r="A3" s="3" t="s">
        <v>937</v>
      </c>
    </row>
    <row r="4" spans="1:3">
      <c r="A4" s="4" t="s">
        <v>929</v>
      </c>
      <c r="B4" s="5" t="n">
        <v>84505</v>
      </c>
    </row>
    <row r="5" spans="1:3">
      <c r="A5" s="4" t="s">
        <v>865</v>
      </c>
      <c r="B5" s="5" t="n">
        <v>50834</v>
      </c>
    </row>
    <row r="6" spans="1:3">
      <c r="A6" s="4" t="s">
        <v>905</v>
      </c>
      <c r="B6" s="5" t="n">
        <v>0</v>
      </c>
    </row>
    <row r="7" spans="1:3">
      <c r="A7" s="4" t="s">
        <v>930</v>
      </c>
      <c r="B7" s="5" t="n">
        <v>0</v>
      </c>
    </row>
    <row r="8" spans="1:3">
      <c r="A8" s="4" t="s">
        <v>931</v>
      </c>
      <c r="B8" s="5" t="n">
        <v>135339</v>
      </c>
      <c r="C8" s="5" t="n">
        <v>84505</v>
      </c>
    </row>
    <row r="9" spans="1:3">
      <c r="A9" s="4" t="s">
        <v>938</v>
      </c>
      <c r="B9" s="5" t="n">
        <v>50834</v>
      </c>
    </row>
    <row r="10" spans="1:3">
      <c r="A10" s="3" t="s">
        <v>932</v>
      </c>
    </row>
    <row r="11" spans="1:3">
      <c r="A11" s="4" t="s">
        <v>933</v>
      </c>
      <c r="B11" s="7" t="n">
        <v>19.85</v>
      </c>
    </row>
    <row r="12" spans="1:3">
      <c r="A12" s="4" t="s">
        <v>862</v>
      </c>
      <c r="B12" s="11" t="n">
        <v>18.76</v>
      </c>
      <c r="C12" s="7" t="n">
        <v>19.85</v>
      </c>
    </row>
    <row r="13" spans="1:3">
      <c r="A13" s="4" t="s">
        <v>913</v>
      </c>
      <c r="B13" s="5" t="n">
        <v>0</v>
      </c>
    </row>
    <row r="14" spans="1:3">
      <c r="A14" s="4" t="s">
        <v>934</v>
      </c>
      <c r="B14" s="5" t="n">
        <v>0</v>
      </c>
    </row>
    <row r="15" spans="1:3">
      <c r="A15" s="4" t="s">
        <v>935</v>
      </c>
      <c r="B15" s="11" t="n">
        <v>19.44</v>
      </c>
      <c r="C15" s="7" t="n">
        <v>19.85</v>
      </c>
    </row>
    <row r="16" spans="1:3">
      <c r="A16" s="4" t="s">
        <v>939</v>
      </c>
      <c r="B16" s="7" t="n">
        <v>18.7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76</v>
      </c>
    </row>
    <row r="3" spans="1:4">
      <c r="A3" s="3" t="s">
        <v>941</v>
      </c>
    </row>
    <row r="4" spans="1:4">
      <c r="A4" s="4" t="s">
        <v>942</v>
      </c>
      <c r="B4" s="6" t="n">
        <v>15997</v>
      </c>
      <c r="C4" s="6" t="n">
        <v>11863</v>
      </c>
      <c r="D4" s="6" t="n">
        <v>11207</v>
      </c>
    </row>
    <row r="5" spans="1:4">
      <c r="A5" s="4" t="s">
        <v>943</v>
      </c>
      <c r="B5" s="5" t="n">
        <v>23186</v>
      </c>
      <c r="C5" s="5" t="n">
        <v>20674</v>
      </c>
      <c r="D5" s="5" t="n">
        <v>14784</v>
      </c>
    </row>
    <row r="6" spans="1:4">
      <c r="A6" s="4" t="s">
        <v>944</v>
      </c>
      <c r="B6" s="5" t="n">
        <v>-18954</v>
      </c>
      <c r="C6" s="5" t="n">
        <v>-16540</v>
      </c>
      <c r="D6" s="5" t="n">
        <v>-14128</v>
      </c>
    </row>
    <row r="7" spans="1:4">
      <c r="A7" s="4" t="s">
        <v>945</v>
      </c>
      <c r="B7" s="5" t="n">
        <v>20229</v>
      </c>
      <c r="C7" s="5" t="n">
        <v>15997</v>
      </c>
      <c r="D7" s="6" t="n">
        <v>11863</v>
      </c>
    </row>
    <row r="8" spans="1:4">
      <c r="A8" s="4" t="s">
        <v>946</v>
      </c>
      <c r="B8" s="5" t="n">
        <v>3700</v>
      </c>
      <c r="C8" s="5" t="n">
        <v>3800</v>
      </c>
    </row>
    <row r="9" spans="1:4">
      <c r="A9" s="4" t="s">
        <v>947</v>
      </c>
      <c r="B9" s="6" t="n">
        <v>1300</v>
      </c>
      <c r="C9" s="6" t="n">
        <v>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549</v>
      </c>
      <c r="J1" s="2" t="s">
        <v>1</v>
      </c>
    </row>
    <row r="2" spans="1:12">
      <c r="B2" s="2" t="s">
        <v>2</v>
      </c>
      <c r="C2" s="2" t="s">
        <v>829</v>
      </c>
      <c r="D2" s="2" t="s">
        <v>4</v>
      </c>
      <c r="E2" s="2" t="s">
        <v>791</v>
      </c>
      <c r="F2" s="2" t="s">
        <v>35</v>
      </c>
      <c r="G2" s="2" t="s">
        <v>830</v>
      </c>
      <c r="H2" s="2" t="s">
        <v>831</v>
      </c>
      <c r="I2" s="2" t="s">
        <v>832</v>
      </c>
      <c r="J2" s="2" t="s">
        <v>2</v>
      </c>
      <c r="K2" s="2" t="s">
        <v>35</v>
      </c>
      <c r="L2" s="2" t="s">
        <v>76</v>
      </c>
    </row>
    <row r="3" spans="1:12">
      <c r="A3" s="3" t="s">
        <v>241</v>
      </c>
    </row>
    <row r="4" spans="1:12">
      <c r="A4" s="4" t="s">
        <v>78</v>
      </c>
      <c r="B4" s="6" t="n">
        <v>409485</v>
      </c>
      <c r="C4" s="6" t="n">
        <v>404498</v>
      </c>
      <c r="D4" s="6" t="n">
        <v>392801</v>
      </c>
      <c r="E4" s="6" t="n">
        <v>395418</v>
      </c>
      <c r="F4" s="6" t="n">
        <v>380372</v>
      </c>
      <c r="G4" s="6" t="n">
        <v>372345</v>
      </c>
      <c r="H4" s="6" t="n">
        <v>362399</v>
      </c>
      <c r="I4" s="6" t="n">
        <v>359394</v>
      </c>
      <c r="J4" s="6" t="n">
        <v>1602202</v>
      </c>
      <c r="K4" s="6" t="n">
        <v>1474510</v>
      </c>
      <c r="L4" s="6" t="n">
        <v>1407587</v>
      </c>
    </row>
    <row r="5" spans="1:12">
      <c r="A5" s="4" t="s">
        <v>949</v>
      </c>
      <c r="B5" s="5" t="n">
        <v>77680</v>
      </c>
      <c r="C5" s="5" t="n">
        <v>88564</v>
      </c>
      <c r="D5" s="5" t="n">
        <v>76189</v>
      </c>
      <c r="E5" s="5" t="n">
        <v>79161</v>
      </c>
      <c r="F5" s="5" t="n">
        <v>81836</v>
      </c>
      <c r="G5" s="5" t="n">
        <v>79847</v>
      </c>
      <c r="H5" s="5" t="n">
        <v>76881</v>
      </c>
      <c r="I5" s="5" t="n">
        <v>75418</v>
      </c>
    </row>
    <row r="6" spans="1:12">
      <c r="A6" s="4" t="s">
        <v>93</v>
      </c>
      <c r="B6" s="6" t="n">
        <v>-1605</v>
      </c>
      <c r="C6" s="6" t="n">
        <v>9585</v>
      </c>
      <c r="D6" s="6" t="n">
        <v>-2488</v>
      </c>
      <c r="E6" s="6" t="n">
        <v>9394</v>
      </c>
      <c r="F6" s="6" t="n">
        <v>-10688</v>
      </c>
      <c r="G6" s="6" t="n">
        <v>7361</v>
      </c>
      <c r="H6" s="6" t="n">
        <v>5479</v>
      </c>
      <c r="I6" s="6" t="n">
        <v>4179</v>
      </c>
      <c r="J6" s="6" t="n">
        <v>14886</v>
      </c>
      <c r="K6" s="6" t="n">
        <v>6331</v>
      </c>
      <c r="L6" s="6" t="n">
        <v>9187</v>
      </c>
    </row>
    <row r="7" spans="1:12">
      <c r="A7" s="4" t="s">
        <v>950</v>
      </c>
      <c r="B7" s="7" t="n">
        <v>-0.04</v>
      </c>
      <c r="C7" s="7" t="n">
        <v>0.26</v>
      </c>
      <c r="D7" s="7" t="n">
        <v>-0.07000000000000001</v>
      </c>
      <c r="E7" s="7" t="n">
        <v>0.25</v>
      </c>
      <c r="F7" s="7" t="n">
        <v>-0.29</v>
      </c>
      <c r="G7" s="7" t="n">
        <v>0.2</v>
      </c>
      <c r="H7" s="7" t="n">
        <v>0.15</v>
      </c>
      <c r="I7" s="7" t="n">
        <v>0.11</v>
      </c>
      <c r="J7" s="7" t="n">
        <v>0.4</v>
      </c>
      <c r="K7" s="7" t="n">
        <v>0.17</v>
      </c>
      <c r="L7" s="7" t="n">
        <v>0.25</v>
      </c>
    </row>
    <row r="8" spans="1:12">
      <c r="A8" s="4" t="s">
        <v>841</v>
      </c>
      <c r="B8" s="5" t="n">
        <v>36141000</v>
      </c>
      <c r="C8" s="5" t="n">
        <v>36503000</v>
      </c>
      <c r="D8" s="5" t="n">
        <v>37434000</v>
      </c>
      <c r="E8" s="5" t="n">
        <v>37472000</v>
      </c>
      <c r="F8" s="5" t="n">
        <v>37375000</v>
      </c>
      <c r="G8" s="5" t="n">
        <v>37323000</v>
      </c>
      <c r="H8" s="5" t="n">
        <v>37282000</v>
      </c>
      <c r="I8" s="5" t="n">
        <v>37231000</v>
      </c>
      <c r="J8" s="5" t="n">
        <v>36811208</v>
      </c>
      <c r="K8" s="5" t="n">
        <v>37302941</v>
      </c>
      <c r="L8" s="5" t="n">
        <v>37112794</v>
      </c>
    </row>
    <row r="9" spans="1:12">
      <c r="A9" s="4" t="s">
        <v>951</v>
      </c>
      <c r="B9" s="5" t="n">
        <v>36141000</v>
      </c>
      <c r="C9" s="5" t="n">
        <v>36593000</v>
      </c>
      <c r="D9" s="5" t="n">
        <v>37434000</v>
      </c>
      <c r="E9" s="5" t="n">
        <v>37676000</v>
      </c>
      <c r="F9" s="5" t="n">
        <v>37375000</v>
      </c>
      <c r="G9" s="5" t="n">
        <v>37495000</v>
      </c>
      <c r="H9" s="5" t="n">
        <v>37417000</v>
      </c>
      <c r="I9" s="5" t="n">
        <v>37329000</v>
      </c>
      <c r="J9" s="5" t="n">
        <v>36945408</v>
      </c>
      <c r="K9" s="5" t="n">
        <v>37466325</v>
      </c>
      <c r="L9" s="5" t="n">
        <v>37262915</v>
      </c>
    </row>
    <row r="10" spans="1:12">
      <c r="A10" s="3" t="s">
        <v>952</v>
      </c>
    </row>
    <row r="11" spans="1:12">
      <c r="A11" s="4" t="s">
        <v>82</v>
      </c>
      <c r="K11" s="6" t="n">
        <v>27969</v>
      </c>
    </row>
    <row r="12" spans="1:12">
      <c r="A12" s="4" t="s">
        <v>821</v>
      </c>
      <c r="E12" s="6" t="n">
        <v>6500</v>
      </c>
      <c r="J12" s="6" t="n">
        <v>4900</v>
      </c>
    </row>
    <row r="13" spans="1:12">
      <c r="A13" s="4" t="s">
        <v>569</v>
      </c>
    </row>
    <row r="14" spans="1:12">
      <c r="A14" s="3" t="s">
        <v>241</v>
      </c>
    </row>
    <row r="15" spans="1:12">
      <c r="A15" s="4" t="s">
        <v>78</v>
      </c>
      <c r="J15" s="6" t="n">
        <v>72633</v>
      </c>
      <c r="K15" s="5" t="n">
        <v>56192</v>
      </c>
      <c r="L15" s="6" t="n">
        <v>35274</v>
      </c>
    </row>
    <row r="16" spans="1:12">
      <c r="A16" s="3" t="s">
        <v>952</v>
      </c>
    </row>
    <row r="17" spans="1:12">
      <c r="A17" s="4" t="s">
        <v>82</v>
      </c>
      <c r="K17" s="6" t="n">
        <v>27969</v>
      </c>
      <c r="L17" s="6" t="n">
        <v>103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5</v>
      </c>
      <c r="D1" s="2" t="s">
        <v>76</v>
      </c>
      <c r="E1" s="2" t="s">
        <v>833</v>
      </c>
    </row>
    <row r="2" spans="1:5">
      <c r="A2" s="3" t="s">
        <v>954</v>
      </c>
    </row>
    <row r="3" spans="1:5">
      <c r="A3" s="4" t="s">
        <v>46</v>
      </c>
      <c r="B3" s="6" t="n">
        <v>1127192</v>
      </c>
      <c r="C3" s="6" t="n">
        <v>1049382</v>
      </c>
      <c r="E3" s="6" t="n">
        <v>1068145</v>
      </c>
    </row>
    <row r="4" spans="1:5">
      <c r="A4" s="3" t="s">
        <v>955</v>
      </c>
    </row>
    <row r="5" spans="1:5">
      <c r="A5" s="4" t="s">
        <v>61</v>
      </c>
      <c r="B5" s="5" t="n">
        <v>360</v>
      </c>
      <c r="C5" s="5" t="n">
        <v>374</v>
      </c>
    </row>
    <row r="6" spans="1:5">
      <c r="A6" s="4" t="s">
        <v>62</v>
      </c>
      <c r="B6" s="5" t="n">
        <v>286897</v>
      </c>
      <c r="C6" s="5" t="n">
        <v>301819</v>
      </c>
    </row>
    <row r="7" spans="1:5">
      <c r="A7" s="4" t="s">
        <v>63</v>
      </c>
      <c r="B7" s="5" t="n">
        <v>3936</v>
      </c>
      <c r="C7" s="5" t="n">
        <v>-91</v>
      </c>
    </row>
    <row r="8" spans="1:5">
      <c r="A8" s="4" t="s">
        <v>64</v>
      </c>
      <c r="B8" s="5" t="n">
        <v>-124459</v>
      </c>
      <c r="C8" s="5" t="n">
        <v>-139185</v>
      </c>
    </row>
    <row r="9" spans="1:5">
      <c r="A9" s="4" t="s">
        <v>65</v>
      </c>
      <c r="B9" s="5" t="n">
        <v>166734</v>
      </c>
      <c r="C9" s="5" t="n">
        <v>162917</v>
      </c>
      <c r="D9" s="6" t="n">
        <v>145590</v>
      </c>
      <c r="E9" s="6" t="n">
        <v>121275</v>
      </c>
    </row>
    <row r="10" spans="1:5">
      <c r="A10" s="4" t="s">
        <v>66</v>
      </c>
      <c r="B10" s="6" t="n">
        <v>1127192</v>
      </c>
      <c r="C10" s="6" t="n">
        <v>1049382</v>
      </c>
    </row>
    <row r="11" spans="1:5">
      <c r="A11" s="4" t="s">
        <v>70</v>
      </c>
      <c r="B11" s="7" t="n">
        <v>0.01</v>
      </c>
      <c r="C11" s="7" t="n">
        <v>0.01</v>
      </c>
    </row>
    <row r="12" spans="1:5">
      <c r="A12" s="4" t="s">
        <v>71</v>
      </c>
      <c r="B12" s="5" t="n">
        <v>350000000</v>
      </c>
      <c r="C12" s="5" t="n">
        <v>350000000</v>
      </c>
    </row>
    <row r="13" spans="1:5">
      <c r="A13" s="4" t="s">
        <v>72</v>
      </c>
      <c r="B13" s="5" t="n">
        <v>36116252</v>
      </c>
      <c r="C13" s="5" t="n">
        <v>37441257</v>
      </c>
    </row>
    <row r="14" spans="1:5">
      <c r="A14" s="4" t="s">
        <v>73</v>
      </c>
      <c r="B14" s="5" t="n">
        <v>36116252</v>
      </c>
      <c r="C14" s="5" t="n">
        <v>37441257</v>
      </c>
    </row>
    <row r="15" spans="1:5">
      <c r="A15" s="4" t="s">
        <v>956</v>
      </c>
    </row>
    <row r="16" spans="1:5">
      <c r="A16" s="3" t="s">
        <v>954</v>
      </c>
    </row>
    <row r="17" spans="1:5">
      <c r="A17" s="4" t="s">
        <v>957</v>
      </c>
      <c r="B17" s="6" t="n">
        <v>166734</v>
      </c>
      <c r="C17" s="6" t="n">
        <v>163477</v>
      </c>
    </row>
    <row r="18" spans="1:5">
      <c r="A18" s="4" t="s">
        <v>46</v>
      </c>
      <c r="B18" s="5" t="n">
        <v>166734</v>
      </c>
      <c r="C18" s="5" t="n">
        <v>163477</v>
      </c>
    </row>
    <row r="19" spans="1:5">
      <c r="A19" s="3" t="s">
        <v>955</v>
      </c>
    </row>
    <row r="20" spans="1:5">
      <c r="A20" s="4" t="s">
        <v>958</v>
      </c>
      <c r="B20" s="5" t="n">
        <v>0</v>
      </c>
      <c r="C20" s="5" t="n">
        <v>560</v>
      </c>
    </row>
    <row r="21" spans="1:5">
      <c r="A21" s="4" t="s">
        <v>959</v>
      </c>
      <c r="B21" s="5" t="n">
        <v>0</v>
      </c>
      <c r="C21" s="5" t="n">
        <v>560</v>
      </c>
    </row>
    <row r="22" spans="1:5">
      <c r="A22" s="4" t="s">
        <v>61</v>
      </c>
      <c r="B22" s="5" t="n">
        <v>360</v>
      </c>
      <c r="C22" s="5" t="n">
        <v>374</v>
      </c>
    </row>
    <row r="23" spans="1:5">
      <c r="A23" s="4" t="s">
        <v>62</v>
      </c>
      <c r="B23" s="5" t="n">
        <v>286897</v>
      </c>
      <c r="C23" s="5" t="n">
        <v>301819</v>
      </c>
    </row>
    <row r="24" spans="1:5">
      <c r="A24" s="4" t="s">
        <v>63</v>
      </c>
      <c r="B24" s="5" t="n">
        <v>3936</v>
      </c>
      <c r="C24" s="5" t="n">
        <v>-91</v>
      </c>
    </row>
    <row r="25" spans="1:5">
      <c r="A25" s="4" t="s">
        <v>64</v>
      </c>
      <c r="B25" s="5" t="n">
        <v>-124459</v>
      </c>
      <c r="C25" s="5" t="n">
        <v>-139185</v>
      </c>
    </row>
    <row r="26" spans="1:5">
      <c r="A26" s="4" t="s">
        <v>65</v>
      </c>
      <c r="B26" s="5" t="n">
        <v>166734</v>
      </c>
      <c r="C26" s="5" t="n">
        <v>162917</v>
      </c>
    </row>
    <row r="27" spans="1:5">
      <c r="A27" s="4" t="s">
        <v>66</v>
      </c>
      <c r="B27" s="6" t="n">
        <v>166734</v>
      </c>
      <c r="C27" s="6" t="n">
        <v>163477</v>
      </c>
    </row>
    <row r="28" spans="1:5">
      <c r="A28" s="4" t="s">
        <v>70</v>
      </c>
      <c r="B28" s="7" t="n">
        <v>0.01</v>
      </c>
      <c r="C28" s="7" t="n">
        <v>0.01</v>
      </c>
    </row>
    <row r="29" spans="1:5">
      <c r="A29" s="4" t="s">
        <v>71</v>
      </c>
      <c r="B29" s="5" t="n">
        <v>350000000</v>
      </c>
      <c r="C29" s="5" t="n">
        <v>350000000</v>
      </c>
    </row>
    <row r="30" spans="1:5">
      <c r="A30" s="4" t="s">
        <v>72</v>
      </c>
      <c r="B30" s="5" t="n">
        <v>36116252</v>
      </c>
      <c r="C30" s="5" t="n">
        <v>37441257</v>
      </c>
    </row>
    <row r="31" spans="1:5">
      <c r="A31" s="4" t="s">
        <v>73</v>
      </c>
      <c r="B31" s="5" t="n">
        <v>36116252</v>
      </c>
      <c r="C31" s="5" t="n">
        <v>374412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49</v>
      </c>
      <c r="J1" s="2" t="s">
        <v>1</v>
      </c>
    </row>
    <row r="2" spans="1:12">
      <c r="B2" s="2" t="s">
        <v>2</v>
      </c>
      <c r="C2" s="2" t="s">
        <v>829</v>
      </c>
      <c r="D2" s="2" t="s">
        <v>4</v>
      </c>
      <c r="E2" s="2" t="s">
        <v>791</v>
      </c>
      <c r="F2" s="2" t="s">
        <v>35</v>
      </c>
      <c r="G2" s="2" t="s">
        <v>830</v>
      </c>
      <c r="H2" s="2" t="s">
        <v>831</v>
      </c>
      <c r="I2" s="2" t="s">
        <v>832</v>
      </c>
      <c r="J2" s="2" t="s">
        <v>2</v>
      </c>
      <c r="K2" s="2" t="s">
        <v>35</v>
      </c>
      <c r="L2" s="2" t="s">
        <v>76</v>
      </c>
    </row>
    <row r="3" spans="1:12">
      <c r="A3" s="3" t="s">
        <v>961</v>
      </c>
    </row>
    <row r="4" spans="1:12">
      <c r="A4" s="4" t="s">
        <v>85</v>
      </c>
      <c r="J4" s="6" t="n">
        <v>54370</v>
      </c>
      <c r="K4" s="6" t="n">
        <v>40891</v>
      </c>
      <c r="L4" s="6" t="n">
        <v>57696</v>
      </c>
    </row>
    <row r="5" spans="1:12">
      <c r="A5" s="4" t="s">
        <v>962</v>
      </c>
      <c r="J5" s="5" t="n">
        <v>14282</v>
      </c>
      <c r="K5" s="5" t="n">
        <v>8195</v>
      </c>
      <c r="L5" s="5" t="n">
        <v>22747</v>
      </c>
    </row>
    <row r="6" spans="1:12">
      <c r="A6" s="4" t="s">
        <v>963</v>
      </c>
      <c r="J6" s="5" t="n">
        <v>-604</v>
      </c>
      <c r="K6" s="5" t="n">
        <v>1864</v>
      </c>
      <c r="L6" s="5" t="n">
        <v>13290</v>
      </c>
    </row>
    <row r="7" spans="1:12">
      <c r="A7" s="4" t="s">
        <v>93</v>
      </c>
      <c r="B7" s="6" t="n">
        <v>-1605</v>
      </c>
      <c r="C7" s="6" t="n">
        <v>9585</v>
      </c>
      <c r="D7" s="6" t="n">
        <v>-2488</v>
      </c>
      <c r="E7" s="6" t="n">
        <v>9394</v>
      </c>
      <c r="F7" s="6" t="n">
        <v>-10688</v>
      </c>
      <c r="G7" s="6" t="n">
        <v>7361</v>
      </c>
      <c r="H7" s="6" t="n">
        <v>5479</v>
      </c>
      <c r="I7" s="6" t="n">
        <v>4179</v>
      </c>
      <c r="J7" s="5" t="n">
        <v>14886</v>
      </c>
      <c r="K7" s="5" t="n">
        <v>6331</v>
      </c>
      <c r="L7" s="5" t="n">
        <v>9187</v>
      </c>
    </row>
    <row r="8" spans="1:12">
      <c r="A8" s="4" t="s">
        <v>964</v>
      </c>
      <c r="J8" s="5" t="n">
        <v>4027</v>
      </c>
      <c r="K8" s="5" t="n">
        <v>3470</v>
      </c>
      <c r="L8" s="5" t="n">
        <v>-1857</v>
      </c>
    </row>
    <row r="9" spans="1:12">
      <c r="A9" s="4" t="s">
        <v>106</v>
      </c>
      <c r="J9" s="5" t="n">
        <v>18913</v>
      </c>
      <c r="K9" s="5" t="n">
        <v>9801</v>
      </c>
      <c r="L9" s="5" t="n">
        <v>7330</v>
      </c>
    </row>
    <row r="10" spans="1:12">
      <c r="A10" s="4" t="s">
        <v>956</v>
      </c>
    </row>
    <row r="11" spans="1:12">
      <c r="A11" s="3" t="s">
        <v>961</v>
      </c>
    </row>
    <row r="12" spans="1:12">
      <c r="A12" s="4" t="s">
        <v>965</v>
      </c>
      <c r="J12" s="5" t="n">
        <v>14886</v>
      </c>
      <c r="K12" s="5" t="n">
        <v>6331</v>
      </c>
      <c r="L12" s="5" t="n">
        <v>9187</v>
      </c>
    </row>
    <row r="13" spans="1:12">
      <c r="A13" s="4" t="s">
        <v>85</v>
      </c>
      <c r="J13" s="5" t="n">
        <v>14886</v>
      </c>
      <c r="K13" s="5" t="n">
        <v>6331</v>
      </c>
      <c r="L13" s="5" t="n">
        <v>9187</v>
      </c>
    </row>
    <row r="14" spans="1:12">
      <c r="A14" s="4" t="s">
        <v>962</v>
      </c>
      <c r="J14" s="5" t="n">
        <v>14886</v>
      </c>
      <c r="K14" s="5" t="n">
        <v>6331</v>
      </c>
      <c r="L14" s="5" t="n">
        <v>9187</v>
      </c>
    </row>
    <row r="15" spans="1:12">
      <c r="A15" s="4" t="s">
        <v>963</v>
      </c>
      <c r="J15" s="5" t="n">
        <v>0</v>
      </c>
      <c r="K15" s="5" t="n">
        <v>0</v>
      </c>
      <c r="L15" s="5" t="n">
        <v>0</v>
      </c>
    </row>
    <row r="16" spans="1:12">
      <c r="A16" s="4" t="s">
        <v>93</v>
      </c>
      <c r="J16" s="5" t="n">
        <v>14886</v>
      </c>
      <c r="K16" s="5" t="n">
        <v>6331</v>
      </c>
      <c r="L16" s="5" t="n">
        <v>9187</v>
      </c>
    </row>
    <row r="17" spans="1:12">
      <c r="A17" s="4" t="s">
        <v>964</v>
      </c>
      <c r="J17" s="5" t="n">
        <v>4027</v>
      </c>
      <c r="K17" s="5" t="n">
        <v>3470</v>
      </c>
      <c r="L17" s="5" t="n">
        <v>-1857</v>
      </c>
    </row>
    <row r="18" spans="1:12">
      <c r="A18" s="4" t="s">
        <v>106</v>
      </c>
      <c r="J18" s="6" t="n">
        <v>18913</v>
      </c>
      <c r="K18" s="6" t="n">
        <v>9801</v>
      </c>
      <c r="L18" s="6" t="n">
        <v>733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10:00Z</dcterms:created>
  <dcterms:modified xmlns:dcterms="http://purl.org/dc/terms/" xmlns:xsi="http://www.w3.org/2001/XMLSchema-instance" xsi:type="dcterms:W3CDTF">2018-12-13T16:10:00Z</dcterms:modified>
</cp:coreProperties>
</file>